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STATEMENT OF COMPLIANCE" sheetId="7" state="visible" r:id="rId7"/>
    <sheet xmlns:r="http://schemas.openxmlformats.org/officeDocument/2006/relationships" name="ACCOUNTING POLICIES, ACCOUNTING" sheetId="8" state="visible" r:id="rId8"/>
    <sheet xmlns:r="http://schemas.openxmlformats.org/officeDocument/2006/relationships" name="CRITICAL ACCOUNTING ESTIMATES A" sheetId="9" state="visible" r:id="rId9"/>
    <sheet xmlns:r="http://schemas.openxmlformats.org/officeDocument/2006/relationships" name="CHANGE IN PRESENTATION CURRENCY" sheetId="10" state="visible" r:id="rId10"/>
    <sheet xmlns:r="http://schemas.openxmlformats.org/officeDocument/2006/relationships" name="DISCONTINUED OPERATIONS" sheetId="11" state="visible" r:id="rId11"/>
    <sheet xmlns:r="http://schemas.openxmlformats.org/officeDocument/2006/relationships" name="CASH AND CASH EQUIVALENTS" sheetId="12" state="visible" r:id="rId12"/>
    <sheet xmlns:r="http://schemas.openxmlformats.org/officeDocument/2006/relationships" name="TRADE AND OTHER RECEIVABLES" sheetId="13" state="visible" r:id="rId13"/>
    <sheet xmlns:r="http://schemas.openxmlformats.org/officeDocument/2006/relationships" name="INVENTORIES" sheetId="14" state="visible" r:id="rId14"/>
    <sheet xmlns:r="http://schemas.openxmlformats.org/officeDocument/2006/relationships" name="INVESTMENTS" sheetId="15" state="visible" r:id="rId15"/>
    <sheet xmlns:r="http://schemas.openxmlformats.org/officeDocument/2006/relationships" name="INVESTMENT IN ASSOCIATES" sheetId="16" state="visible" r:id="rId16"/>
    <sheet xmlns:r="http://schemas.openxmlformats.org/officeDocument/2006/relationships" name="RESTRICTED CASH AND INVESTMENTS" sheetId="17" state="visible" r:id="rId17"/>
    <sheet xmlns:r="http://schemas.openxmlformats.org/officeDocument/2006/relationships" name="PROPERTY, PLANT AND EQUIPMENT" sheetId="18" state="visible" r:id="rId18"/>
    <sheet xmlns:r="http://schemas.openxmlformats.org/officeDocument/2006/relationships" name="DEFERRED REVENUE" sheetId="19" state="visible" r:id="rId19"/>
    <sheet xmlns:r="http://schemas.openxmlformats.org/officeDocument/2006/relationships" name="POST-EMPLOYMENT BENEFITS" sheetId="20" state="visible" r:id="rId20"/>
    <sheet xmlns:r="http://schemas.openxmlformats.org/officeDocument/2006/relationships" name="RECLAMATION OBLIGATIONS" sheetId="21" state="visible" r:id="rId21"/>
    <sheet xmlns:r="http://schemas.openxmlformats.org/officeDocument/2006/relationships" name="OTHER LIABILITIES" sheetId="22" state="visible" r:id="rId22"/>
    <sheet xmlns:r="http://schemas.openxmlformats.org/officeDocument/2006/relationships" name="INCOME TAXES" sheetId="23" state="visible" r:id="rId23"/>
    <sheet xmlns:r="http://schemas.openxmlformats.org/officeDocument/2006/relationships" name="SHARE CAPITAL" sheetId="24" state="visible" r:id="rId24"/>
    <sheet xmlns:r="http://schemas.openxmlformats.org/officeDocument/2006/relationships" name="SHARE PURCHASE WARRANTS" sheetId="25" state="visible" r:id="rId25"/>
    <sheet xmlns:r="http://schemas.openxmlformats.org/officeDocument/2006/relationships" name="SHARE-BASED COMPENSATION" sheetId="26" state="visible" r:id="rId26"/>
    <sheet xmlns:r="http://schemas.openxmlformats.org/officeDocument/2006/relationships" name="ACCUMULATED OTHER COMPREHENSIVE" sheetId="27" state="visible" r:id="rId27"/>
    <sheet xmlns:r="http://schemas.openxmlformats.org/officeDocument/2006/relationships" name="SUPPLEMENTAL FINANCIAL INFORMAT" sheetId="28" state="visible" r:id="rId28"/>
    <sheet xmlns:r="http://schemas.openxmlformats.org/officeDocument/2006/relationships" name="SEGMENTED INFORMATION" sheetId="29" state="visible" r:id="rId29"/>
    <sheet xmlns:r="http://schemas.openxmlformats.org/officeDocument/2006/relationships" name="RELATED PARTY TRANSACTIONS" sheetId="30" state="visible" r:id="rId30"/>
    <sheet xmlns:r="http://schemas.openxmlformats.org/officeDocument/2006/relationships" name="CAPITAL MANAGEMENT AND FINANCIA" sheetId="31" state="visible" r:id="rId31"/>
    <sheet xmlns:r="http://schemas.openxmlformats.org/officeDocument/2006/relationships" name="COMMITMENTS AND CONTINGENCIES" sheetId="32" state="visible" r:id="rId32"/>
    <sheet xmlns:r="http://schemas.openxmlformats.org/officeDocument/2006/relationships" name="INTEREST IN OTHER ENTITIES" sheetId="33" state="visible" r:id="rId33"/>
    <sheet xmlns:r="http://schemas.openxmlformats.org/officeDocument/2006/relationships" name="SUBSEQUENT EVENTS" sheetId="34" state="visible" r:id="rId34"/>
    <sheet xmlns:r="http://schemas.openxmlformats.org/officeDocument/2006/relationships" name="ACCOUNTING POLICIES, ACCOUNTI_2" sheetId="35" state="visible" r:id="rId35"/>
    <sheet xmlns:r="http://schemas.openxmlformats.org/officeDocument/2006/relationships" name="CHANGE IN PRESENTATION CURREN_2" sheetId="36" state="visible" r:id="rId36"/>
    <sheet xmlns:r="http://schemas.openxmlformats.org/officeDocument/2006/relationships" name="DISCONTINUED OPERATIONS (Tables" sheetId="37" state="visible" r:id="rId37"/>
    <sheet xmlns:r="http://schemas.openxmlformats.org/officeDocument/2006/relationships" name="CASH AND CASH EQUIVALENTS (Tabl" sheetId="38" state="visible" r:id="rId38"/>
    <sheet xmlns:r="http://schemas.openxmlformats.org/officeDocument/2006/relationships" name="TRADE AND OTHER RECEIVABLES (Ta" sheetId="39" state="visible" r:id="rId39"/>
    <sheet xmlns:r="http://schemas.openxmlformats.org/officeDocument/2006/relationships" name="INVENTORIES (Tables)" sheetId="40" state="visible" r:id="rId40"/>
    <sheet xmlns:r="http://schemas.openxmlformats.org/officeDocument/2006/relationships" name="INVESTMENTS (Tables)" sheetId="41" state="visible" r:id="rId41"/>
    <sheet xmlns:r="http://schemas.openxmlformats.org/officeDocument/2006/relationships" name="INVESTMENT IN ASSOCIATES (Table" sheetId="42" state="visible" r:id="rId42"/>
    <sheet xmlns:r="http://schemas.openxmlformats.org/officeDocument/2006/relationships" name="RESTRICTED CASH AND INVESTMEN_2" sheetId="43" state="visible" r:id="rId43"/>
    <sheet xmlns:r="http://schemas.openxmlformats.org/officeDocument/2006/relationships" name="PROPERTY, PLANT AND EQUIPMENT (" sheetId="44" state="visible" r:id="rId44"/>
    <sheet xmlns:r="http://schemas.openxmlformats.org/officeDocument/2006/relationships" name="DEFERRED REVENUE (Tables)" sheetId="45" state="visible" r:id="rId45"/>
    <sheet xmlns:r="http://schemas.openxmlformats.org/officeDocument/2006/relationships" name="POST-EMPLOYMENT BENEFITS (Table" sheetId="46" state="visible" r:id="rId46"/>
    <sheet xmlns:r="http://schemas.openxmlformats.org/officeDocument/2006/relationships" name="RECLAMATION OBLIGATIONS (Tables" sheetId="47" state="visible" r:id="rId47"/>
    <sheet xmlns:r="http://schemas.openxmlformats.org/officeDocument/2006/relationships" name="OTHER LIABILITIES (Tables)" sheetId="48" state="visible" r:id="rId48"/>
    <sheet xmlns:r="http://schemas.openxmlformats.org/officeDocument/2006/relationships" name="INCOME TAXES (Tables)" sheetId="49" state="visible" r:id="rId49"/>
    <sheet xmlns:r="http://schemas.openxmlformats.org/officeDocument/2006/relationships" name="SHARE CAPITAL (Tables)" sheetId="50" state="visible" r:id="rId50"/>
    <sheet xmlns:r="http://schemas.openxmlformats.org/officeDocument/2006/relationships" name="SHARE PURCHASE WARRANTS (Tables" sheetId="51" state="visible" r:id="rId51"/>
    <sheet xmlns:r="http://schemas.openxmlformats.org/officeDocument/2006/relationships" name="SHARE-BASED COMPENSATION (Table" sheetId="52" state="visible" r:id="rId52"/>
    <sheet xmlns:r="http://schemas.openxmlformats.org/officeDocument/2006/relationships" name="ACCUMULATED OTHER COMPREHENSI_2" sheetId="53" state="visible" r:id="rId53"/>
    <sheet xmlns:r="http://schemas.openxmlformats.org/officeDocument/2006/relationships" name="SUPPLEMENTAL FINANCIAL INFORM_2" sheetId="54" state="visible" r:id="rId54"/>
    <sheet xmlns:r="http://schemas.openxmlformats.org/officeDocument/2006/relationships" name="SEGMENTED INFORMATION (Tables)" sheetId="55" state="visible" r:id="rId55"/>
    <sheet xmlns:r="http://schemas.openxmlformats.org/officeDocument/2006/relationships" name="RELATED PARTY TRANSACTIONS (Tab" sheetId="56" state="visible" r:id="rId56"/>
    <sheet xmlns:r="http://schemas.openxmlformats.org/officeDocument/2006/relationships" name="CAPITAL MANAGEMENT AND FINANC_2" sheetId="57" state="visible" r:id="rId57"/>
    <sheet xmlns:r="http://schemas.openxmlformats.org/officeDocument/2006/relationships" name="COMMITMENTS AND CONTINGENCIES (" sheetId="58" state="visible" r:id="rId58"/>
    <sheet xmlns:r="http://schemas.openxmlformats.org/officeDocument/2006/relationships" name="INTEREST IN OTHER ENTITIES (Tab" sheetId="59" state="visible" r:id="rId59"/>
    <sheet xmlns:r="http://schemas.openxmlformats.org/officeDocument/2006/relationships" name="NATURE OF OPERATIONS (Details N" sheetId="60" state="visible" r:id="rId60"/>
    <sheet xmlns:r="http://schemas.openxmlformats.org/officeDocument/2006/relationships" name="ACCOUNTING POLICIES, ACCOUNTI_3" sheetId="61" state="visible" r:id="rId61"/>
    <sheet xmlns:r="http://schemas.openxmlformats.org/officeDocument/2006/relationships" name="CHANGE IN PRESENTATION CURREN_3" sheetId="62" state="visible" r:id="rId62"/>
    <sheet xmlns:r="http://schemas.openxmlformats.org/officeDocument/2006/relationships" name="CHANGE IN PRESENTATION CURREN_4" sheetId="63" state="visible" r:id="rId63"/>
    <sheet xmlns:r="http://schemas.openxmlformats.org/officeDocument/2006/relationships" name="CHANGE IN PRESENTATION CURREN_5" sheetId="64" state="visible" r:id="rId64"/>
    <sheet xmlns:r="http://schemas.openxmlformats.org/officeDocument/2006/relationships" name="DISCONTINUED OPERATIONS (Detail" sheetId="65" state="visible" r:id="rId65"/>
    <sheet xmlns:r="http://schemas.openxmlformats.org/officeDocument/2006/relationships" name="DISCONTINUED OPERATIONS (Deta_2" sheetId="66" state="visible" r:id="rId66"/>
    <sheet xmlns:r="http://schemas.openxmlformats.org/officeDocument/2006/relationships" name="DISCONTINUED OPERATIONS (Deta_3" sheetId="67" state="visible" r:id="rId67"/>
    <sheet xmlns:r="http://schemas.openxmlformats.org/officeDocument/2006/relationships" name="CASH AND CASH EQUIVALENTS (Deta" sheetId="68" state="visible" r:id="rId68"/>
    <sheet xmlns:r="http://schemas.openxmlformats.org/officeDocument/2006/relationships" name="TRADE AND OTHER RECEIVABLES (De" sheetId="69" state="visible" r:id="rId69"/>
    <sheet xmlns:r="http://schemas.openxmlformats.org/officeDocument/2006/relationships" name="INVENTORIES (Details)" sheetId="70" state="visible" r:id="rId70"/>
    <sheet xmlns:r="http://schemas.openxmlformats.org/officeDocument/2006/relationships" name="INVESTMENTS (Details)" sheetId="71" state="visible" r:id="rId71"/>
    <sheet xmlns:r="http://schemas.openxmlformats.org/officeDocument/2006/relationships" name="INVESTMENTS (Details 1)" sheetId="72" state="visible" r:id="rId72"/>
    <sheet xmlns:r="http://schemas.openxmlformats.org/officeDocument/2006/relationships" name="INVESTMENT IN ASSOCIATES (Detai" sheetId="73" state="visible" r:id="rId73"/>
    <sheet xmlns:r="http://schemas.openxmlformats.org/officeDocument/2006/relationships" name="INVESTMENT IN ASSOCIATES (Det_2" sheetId="74" state="visible" r:id="rId74"/>
    <sheet xmlns:r="http://schemas.openxmlformats.org/officeDocument/2006/relationships" name="INVESTMENT IN ASSOCIATES (Det_3" sheetId="75" state="visible" r:id="rId75"/>
    <sheet xmlns:r="http://schemas.openxmlformats.org/officeDocument/2006/relationships" name="INVESTMENT IN ASSOCIATES (Det_4" sheetId="76" state="visible" r:id="rId76"/>
    <sheet xmlns:r="http://schemas.openxmlformats.org/officeDocument/2006/relationships" name="INVESTMENT IN ASSOCIATES (Det_5" sheetId="77" state="visible" r:id="rId77"/>
    <sheet xmlns:r="http://schemas.openxmlformats.org/officeDocument/2006/relationships" name="RESTRICTED CASH AND INVESTMEN_3" sheetId="78" state="visible" r:id="rId78"/>
    <sheet xmlns:r="http://schemas.openxmlformats.org/officeDocument/2006/relationships" name="PROPERTY, PLANT AND EQUIPMENT_2" sheetId="79" state="visible" r:id="rId79"/>
    <sheet xmlns:r="http://schemas.openxmlformats.org/officeDocument/2006/relationships" name="PROPERTY, PLANT AND EQUIPMENT_3" sheetId="80" state="visible" r:id="rId80"/>
    <sheet xmlns:r="http://schemas.openxmlformats.org/officeDocument/2006/relationships" name="PROPERTY, PLANT AND EQUIPMENT_4" sheetId="81" state="visible" r:id="rId81"/>
    <sheet xmlns:r="http://schemas.openxmlformats.org/officeDocument/2006/relationships" name="DEFERRED REVENUE (Details)" sheetId="82" state="visible" r:id="rId82"/>
    <sheet xmlns:r="http://schemas.openxmlformats.org/officeDocument/2006/relationships" name="DEFERRED REVENUE (Details 1)" sheetId="83" state="visible" r:id="rId83"/>
    <sheet xmlns:r="http://schemas.openxmlformats.org/officeDocument/2006/relationships" name="POST-EMPLOYMENT BENEFITS (Detai" sheetId="84" state="visible" r:id="rId84"/>
    <sheet xmlns:r="http://schemas.openxmlformats.org/officeDocument/2006/relationships" name="POST-EMPLOYMENT BENEFITS (Det_2" sheetId="85" state="visible" r:id="rId85"/>
    <sheet xmlns:r="http://schemas.openxmlformats.org/officeDocument/2006/relationships" name="RECLAMATION OBLIGATIONS (Detail" sheetId="86" state="visible" r:id="rId86"/>
    <sheet xmlns:r="http://schemas.openxmlformats.org/officeDocument/2006/relationships" name="RECLAMATION OBLIGATIONS (Deta_2" sheetId="87" state="visible" r:id="rId87"/>
    <sheet xmlns:r="http://schemas.openxmlformats.org/officeDocument/2006/relationships" name="RECLAMATION OBLIGATIONS (Deta_3" sheetId="88" state="visible" r:id="rId88"/>
    <sheet xmlns:r="http://schemas.openxmlformats.org/officeDocument/2006/relationships" name="OTHER LIABILITIES (Details)" sheetId="89" state="visible" r:id="rId89"/>
    <sheet xmlns:r="http://schemas.openxmlformats.org/officeDocument/2006/relationships" name="OTHER LIABILITIES (Details 1)" sheetId="90" state="visible" r:id="rId90"/>
    <sheet xmlns:r="http://schemas.openxmlformats.org/officeDocument/2006/relationships" name="OTHER LIABILITIES (Details Narr" sheetId="91" state="visible" r:id="rId91"/>
    <sheet xmlns:r="http://schemas.openxmlformats.org/officeDocument/2006/relationships" name="INCOME TAXES (Details)" sheetId="92" state="visible" r:id="rId92"/>
    <sheet xmlns:r="http://schemas.openxmlformats.org/officeDocument/2006/relationships" name="INCOME TAXES (Details 1)" sheetId="93" state="visible" r:id="rId93"/>
    <sheet xmlns:r="http://schemas.openxmlformats.org/officeDocument/2006/relationships" name="INCOME TAXES (Details 2)" sheetId="94" state="visible" r:id="rId94"/>
    <sheet xmlns:r="http://schemas.openxmlformats.org/officeDocument/2006/relationships" name="INCOME TAXES (Details 3)" sheetId="95" state="visible" r:id="rId95"/>
    <sheet xmlns:r="http://schemas.openxmlformats.org/officeDocument/2006/relationships" name="INCOME TAXES (Details 4)" sheetId="96" state="visible" r:id="rId96"/>
    <sheet xmlns:r="http://schemas.openxmlformats.org/officeDocument/2006/relationships" name="INCOME TAXES (Details 5)" sheetId="97" state="visible" r:id="rId97"/>
    <sheet xmlns:r="http://schemas.openxmlformats.org/officeDocument/2006/relationships" name="SHARE CAPITAL (Details)" sheetId="98" state="visible" r:id="rId98"/>
    <sheet xmlns:r="http://schemas.openxmlformats.org/officeDocument/2006/relationships" name="SHARE PURCHASE WARRANTS (Detail" sheetId="99" state="visible" r:id="rId99"/>
    <sheet xmlns:r="http://schemas.openxmlformats.org/officeDocument/2006/relationships" name="SHARE-BASED COMPENSATION (Detai" sheetId="100" state="visible" r:id="rId100"/>
    <sheet xmlns:r="http://schemas.openxmlformats.org/officeDocument/2006/relationships" name="SHARE-BASED COMPENSATION (Det_2" sheetId="101" state="visible" r:id="rId101"/>
    <sheet xmlns:r="http://schemas.openxmlformats.org/officeDocument/2006/relationships" name="SHARE-BASED COMPENSATION (Det_3" sheetId="102" state="visible" r:id="rId102"/>
    <sheet xmlns:r="http://schemas.openxmlformats.org/officeDocument/2006/relationships" name="SHARE-BASED COMPENSATION (Det_4" sheetId="103" state="visible" r:id="rId103"/>
    <sheet xmlns:r="http://schemas.openxmlformats.org/officeDocument/2006/relationships" name="SHARE-BASED COMPENSATION (Det_5" sheetId="104" state="visible" r:id="rId104"/>
    <sheet xmlns:r="http://schemas.openxmlformats.org/officeDocument/2006/relationships" name="SHARE-BASED COMPENSATION (Det_6" sheetId="105" state="visible" r:id="rId105"/>
    <sheet xmlns:r="http://schemas.openxmlformats.org/officeDocument/2006/relationships" name="ACCUMULATED OTHER COMPREHENSI_3" sheetId="106" state="visible" r:id="rId106"/>
    <sheet xmlns:r="http://schemas.openxmlformats.org/officeDocument/2006/relationships" name="SUPPLEMENTAL FINANCIAL INFORM_3" sheetId="107" state="visible" r:id="rId107"/>
    <sheet xmlns:r="http://schemas.openxmlformats.org/officeDocument/2006/relationships" name="SUPPLEMENTAL FINANCIAL INFORM_4" sheetId="108" state="visible" r:id="rId108"/>
    <sheet xmlns:r="http://schemas.openxmlformats.org/officeDocument/2006/relationships" name="SUPPLEMENTAL FINANCIAL INFORM_5" sheetId="109" state="visible" r:id="rId109"/>
    <sheet xmlns:r="http://schemas.openxmlformats.org/officeDocument/2006/relationships" name="SUPPLEMENTAL FINANCIAL INFORM_6" sheetId="110" state="visible" r:id="rId110"/>
    <sheet xmlns:r="http://schemas.openxmlformats.org/officeDocument/2006/relationships" name="SUPPLEMENTAL FINANCIAL INFORM_7" sheetId="111" state="visible" r:id="rId111"/>
    <sheet xmlns:r="http://schemas.openxmlformats.org/officeDocument/2006/relationships" name="SUPPLEMENTAL FINANCIAL INFORM_8" sheetId="112" state="visible" r:id="rId112"/>
    <sheet xmlns:r="http://schemas.openxmlformats.org/officeDocument/2006/relationships" name="SUPPLEMENTAL FINANCIAL INFORM_9" sheetId="113" state="visible" r:id="rId113"/>
    <sheet xmlns:r="http://schemas.openxmlformats.org/officeDocument/2006/relationships" name="SEGMENTED INFORMATION (Details)" sheetId="114" state="visible" r:id="rId114"/>
    <sheet xmlns:r="http://schemas.openxmlformats.org/officeDocument/2006/relationships" name="SEGMENTED INFORMATION (Details " sheetId="115" state="visible" r:id="rId115"/>
    <sheet xmlns:r="http://schemas.openxmlformats.org/officeDocument/2006/relationships" name="RELATED PARTY TRANSACTIONS (Det" sheetId="116" state="visible" r:id="rId116"/>
    <sheet xmlns:r="http://schemas.openxmlformats.org/officeDocument/2006/relationships" name="RELATED PARTY TRANSACTIONS (D_2" sheetId="117" state="visible" r:id="rId117"/>
    <sheet xmlns:r="http://schemas.openxmlformats.org/officeDocument/2006/relationships" name="RELATED PARTY TRANSACTIONS (D_3" sheetId="118" state="visible" r:id="rId118"/>
    <sheet xmlns:r="http://schemas.openxmlformats.org/officeDocument/2006/relationships" name="CAPITAL MANAGEMENT AND FINANC_3" sheetId="119" state="visible" r:id="rId119"/>
    <sheet xmlns:r="http://schemas.openxmlformats.org/officeDocument/2006/relationships" name="CAPITAL MANAGEMENT AND FINANC_4" sheetId="120" state="visible" r:id="rId120"/>
    <sheet xmlns:r="http://schemas.openxmlformats.org/officeDocument/2006/relationships" name="CAPITAL MANAGEMENT AND FINANC_5" sheetId="121" state="visible" r:id="rId121"/>
    <sheet xmlns:r="http://schemas.openxmlformats.org/officeDocument/2006/relationships" name="CAPITAL MANAGEMENT AND FINANC_6" sheetId="122" state="visible" r:id="rId122"/>
    <sheet xmlns:r="http://schemas.openxmlformats.org/officeDocument/2006/relationships" name="CAPITAL MANAGEMENT AND FINANC_7" sheetId="123" state="visible" r:id="rId123"/>
    <sheet xmlns:r="http://schemas.openxmlformats.org/officeDocument/2006/relationships" name="COMMITMENTS AND CONTINGENCIES_2" sheetId="124" state="visible" r:id="rId124"/>
    <sheet xmlns:r="http://schemas.openxmlformats.org/officeDocument/2006/relationships" name="COMMITMENTS AND CONTINGENCIES_3" sheetId="125" state="visible" r:id="rId125"/>
    <sheet xmlns:r="http://schemas.openxmlformats.org/officeDocument/2006/relationships" name="INTEREST IN OTHER ENTITIES (Det" sheetId="126" state="visible" r:id="rId126"/>
  </sheets>
  <definedNames/>
  <calcPr calcId="124519" fullCalcOnLoad="1"/>
</workbook>
</file>

<file path=xl/sharedStrings.xml><?xml version="1.0" encoding="utf-8"?>
<sst xmlns="http://schemas.openxmlformats.org/spreadsheetml/2006/main" uniqueCount="997">
  <si>
    <t>Document and Entity Information</t>
  </si>
  <si>
    <t>12 Months Ended</t>
  </si>
  <si>
    <t>Dec. 31, 2018shares</t>
  </si>
  <si>
    <t>Document And Entity Information</t>
  </si>
  <si>
    <t>Entity Registrant Name</t>
  </si>
  <si>
    <t>DENISON MINES CORP.</t>
  </si>
  <si>
    <t>Entity Central Index Key</t>
  </si>
  <si>
    <t>Document Type</t>
  </si>
  <si>
    <t>6-K</t>
  </si>
  <si>
    <t>Document Period End Date</t>
  </si>
  <si>
    <t>Dec. 31,
		2018</t>
  </si>
  <si>
    <t>Amendment Flag</t>
  </si>
  <si>
    <t>false</t>
  </si>
  <si>
    <t>Current Fiscal Year End Date</t>
  </si>
  <si>
    <t>--12-31</t>
  </si>
  <si>
    <t>Is Entity's Reporting Status Current?</t>
  </si>
  <si>
    <t>Yes</t>
  </si>
  <si>
    <t>Entity Common Stock, Shares Outstanding</t>
  </si>
  <si>
    <t>Document Fiscal Period Focus</t>
  </si>
  <si>
    <t>FY</t>
  </si>
  <si>
    <t>Document Fiscal Year Focus</t>
  </si>
  <si>
    <t>Consolidated Statements of Financial Position - CAD ($) $ in Thousands</t>
  </si>
  <si>
    <t>Dec. 31, 2018</t>
  </si>
  <si>
    <t>Dec. 31, 2017</t>
  </si>
  <si>
    <t>Dec. 31, 2016</t>
  </si>
  <si>
    <t>Current</t>
  </si>
  <si>
    <t>Cash and cash equivalents (note 7)</t>
  </si>
  <si>
    <t>[1]</t>
  </si>
  <si>
    <t>Investments (note 10)</t>
  </si>
  <si>
    <t>Trade and other receivables (note 8)</t>
  </si>
  <si>
    <t>Inventories (note 9)</t>
  </si>
  <si>
    <t>Prepaid expenses and other</t>
  </si>
  <si>
    <t>Total current assets</t>
  </si>
  <si>
    <t>Non-Current</t>
  </si>
  <si>
    <t>Inventories-ore in stockpiles (note 9)</t>
  </si>
  <si>
    <t>Investments in associates (note 11)</t>
  </si>
  <si>
    <t>Restricted cash and investments (note 12)</t>
  </si>
  <si>
    <t>Property, plant and equipment (note 13)</t>
  </si>
  <si>
    <t>Total assets</t>
  </si>
  <si>
    <t>Accounts payable and accrued liabilities</t>
  </si>
  <si>
    <t>[2]</t>
  </si>
  <si>
    <t>Current portion of long-term liabilities:</t>
  </si>
  <si>
    <t>Deferred revenue (note 14)</t>
  </si>
  <si>
    <t>Post-employment benefits (note 15)</t>
  </si>
  <si>
    <t>Reclamation obligations (note 16)</t>
  </si>
  <si>
    <t>Other liabilities (note 17)</t>
  </si>
  <si>
    <t>Total current liabilities</t>
  </si>
  <si>
    <t>Deferred income tax liability (note 18)</t>
  </si>
  <si>
    <t>Total liabilities</t>
  </si>
  <si>
    <t>EQUITY</t>
  </si>
  <si>
    <t>Share capital (note 19)</t>
  </si>
  <si>
    <t>Share purchase warrants (note 20)</t>
  </si>
  <si>
    <t>Contributed surplus (note 21)</t>
  </si>
  <si>
    <t>Deficit</t>
  </si>
  <si>
    <t>Accumulated other comprehensive loss (note 22)</t>
  </si>
  <si>
    <t>Total equity</t>
  </si>
  <si>
    <t>Total liabilities and equity</t>
  </si>
  <si>
    <t>Issued and outstanding common shares (note 19)</t>
  </si>
  <si>
    <t>Category B=Financial assets at amortized cost.</t>
  </si>
  <si>
    <t>Category C=Financial liabilities at amortized cost.</t>
  </si>
  <si>
    <t>Consolidated Statements of Income (Loss) and Comprehensive Income (Loss) - CAD ($) $ in Thousands</t>
  </si>
  <si>
    <t>Statement of profit or loss and other comprehensive income [abstract]</t>
  </si>
  <si>
    <t>REVENUES (note 24)</t>
  </si>
  <si>
    <t>EXPENSES</t>
  </si>
  <si>
    <t>Operating expenses (note 23, 24)</t>
  </si>
  <si>
    <t>Exploration and evaluation (note 24)</t>
  </si>
  <si>
    <t>General and administrative (note 24)</t>
  </si>
  <si>
    <t>Impairment reversal (expense) (note 13)</t>
  </si>
  <si>
    <t>Other income (expense) (note 23)</t>
  </si>
  <si>
    <t>Total expenses before finance charges, equity accounting and tax</t>
  </si>
  <si>
    <t>Loss before finance charges, equity accounting</t>
  </si>
  <si>
    <t>Finance expense (note 23)</t>
  </si>
  <si>
    <t>Equity share of income (loss) of associate (note 11)</t>
  </si>
  <si>
    <t>Loss before taxes</t>
  </si>
  <si>
    <t>Income tax recovery (note 18): Deferred</t>
  </si>
  <si>
    <t>Loss from continuing operations</t>
  </si>
  <si>
    <t>Net loss from discontinued operations (note 6)</t>
  </si>
  <si>
    <t>Net loss for the period</t>
  </si>
  <si>
    <t>Items that may be reclassified to loss:</t>
  </si>
  <si>
    <t>Foreign currency translation change</t>
  </si>
  <si>
    <t>Comprehensive loss for the period</t>
  </si>
  <si>
    <t>Basic and diluted net income (loss) per share:</t>
  </si>
  <si>
    <t>Continuing operations</t>
  </si>
  <si>
    <t>Discontinued operations</t>
  </si>
  <si>
    <t>.00</t>
  </si>
  <si>
    <t>All operations</t>
  </si>
  <si>
    <t>Weighted-average number of shares outstanding (in thousands):</t>
  </si>
  <si>
    <t>Basic and diluted</t>
  </si>
  <si>
    <t>The amount reported separately as "Foreign exchange" has been grouped into "Other income (expense)" to be consistent with the presentation for fiscal 2018.</t>
  </si>
  <si>
    <t>Consolidated Statements of Changes in Equity - CAD ($) $ in Thousands</t>
  </si>
  <si>
    <t>Share capital</t>
  </si>
  <si>
    <t>Share purchase warrants</t>
  </si>
  <si>
    <t>Contributed surplus</t>
  </si>
  <si>
    <t>Accumulated other comprehensive loss</t>
  </si>
  <si>
    <t>Total</t>
  </si>
  <si>
    <t>Balance-beginning of period at Dec. 31, 2016</t>
  </si>
  <si>
    <t>Shares issued-net of issue costs</t>
  </si>
  <si>
    <t>Flow-through share premium</t>
  </si>
  <si>
    <t>Shares issued on acquisition of additional Wheeler River property interest (note 13)</t>
  </si>
  <si>
    <t>Share options exercised-cash</t>
  </si>
  <si>
    <t>Share options exercised-non cash</t>
  </si>
  <si>
    <t>Warrants issued in connection with APG Arrangement (note 14)</t>
  </si>
  <si>
    <t>Stock-based compensation expense</t>
  </si>
  <si>
    <t>Net loss</t>
  </si>
  <si>
    <t>Foreign currency translation</t>
  </si>
  <si>
    <t>Balance-end of period at Dec. 31, 2017</t>
  </si>
  <si>
    <t>Balance-end of period at Dec. 31, 2018</t>
  </si>
  <si>
    <t>Consolidated Statements of Cash Flow - CAD ($) $ in Thousands</t>
  </si>
  <si>
    <t>CASH PROVIDED BY (USED IN): OPERATING ACTIVITIES</t>
  </si>
  <si>
    <t>Items not affecting cash and cash equivalents:</t>
  </si>
  <si>
    <t>Depletion, depreciation, amortization and accretion</t>
  </si>
  <si>
    <t>Impairment expense (reversal) (note 13)</t>
  </si>
  <si>
    <t>Stock-based compensation (note 21)</t>
  </si>
  <si>
    <t>Recognition of deferred revenue (note 14)</t>
  </si>
  <si>
    <t>Losses on reclamation obligation revisions (note 16)</t>
  </si>
  <si>
    <t>Gain on extinguishment of toll milling liability (note 17, 23)</t>
  </si>
  <si>
    <t>Loss on divestiture of Africa Mining Division (note 6)</t>
  </si>
  <si>
    <t>Losses (gains) on property, plant and equipment disposals (note 23)</t>
  </si>
  <si>
    <t>Losses (gains) on investments (note 23)</t>
  </si>
  <si>
    <t>Equity loss of associate (note 11)</t>
  </si>
  <si>
    <t>Dilution gain of associate (note 11)</t>
  </si>
  <si>
    <t>Non-cash inventory adjustments and other</t>
  </si>
  <si>
    <t>Deferred income tax recovery (note 18)</t>
  </si>
  <si>
    <t>Foreign exchange losses (note 23)</t>
  </si>
  <si>
    <t>Deferred revenue cash receipts (note 14)</t>
  </si>
  <si>
    <t>Change in non-cash working capital items (note 23)</t>
  </si>
  <si>
    <t>Net cash provided by (used in) operating activities</t>
  </si>
  <si>
    <t>CASH PROVIDED BY (USED IN): INVESTING ACTIVITIES</t>
  </si>
  <si>
    <t>Divestiture of asset group, net of cash and cash equivalents divested: Africa Mining Division (note 6)</t>
  </si>
  <si>
    <t>Increase in loans receivable (note 8)</t>
  </si>
  <si>
    <t>Sale of investments (note 10)</t>
  </si>
  <si>
    <t>Purchase of investments (note 10)</t>
  </si>
  <si>
    <t>Expenditures on property, plant and equipment (note 13)</t>
  </si>
  <si>
    <t>Proceeds on sale of property, plant and equipment</t>
  </si>
  <si>
    <t>Increase in restricted cash and investments</t>
  </si>
  <si>
    <t>Net cash provided by (used in) investing activities</t>
  </si>
  <si>
    <t>CASH PROVIDED BY (USED IN): FINANCING ACTIVITIES</t>
  </si>
  <si>
    <t>Repayment of debt obligations (note 17)</t>
  </si>
  <si>
    <t>Issuance of common shares for: New share issues-net of issue costs (note 19)</t>
  </si>
  <si>
    <t>Issuance of common shares for: Share options exercised (note 19)</t>
  </si>
  <si>
    <t>Net cash provided by financing activities</t>
  </si>
  <si>
    <t>Increase (decrease) in cash and cash equivalents</t>
  </si>
  <si>
    <t>Cash and cash equivalents, beginning of period</t>
  </si>
  <si>
    <t>Cash and cash equivalents, end of period</t>
  </si>
  <si>
    <t>NATURE OF OPERATIONS</t>
  </si>
  <si>
    <t>Nature Of Operations</t>
  </si>
  <si>
    <t xml:space="preserve">Denison Mines Corp. (“DMC”)
and its subsidiary companies and joint arrangements (collectively, “Denison” or the “Company”) are engaged
in uranium mining related activities, which can include acquisition, exploration and development of uranium properties, extraction,
processing and selling of uranium. The Company has a 90.0% interest
in the Wheeler River Joint Venture (“WRJV”), a 65.92% interest in the Waterbury Lake Uranium Limited Partnership (“WLULP”),
a 22.5% interest in the McClean Lake Joint Venture (“MLJV”) (which includes the McClean Lake mill) and a 25.17% interest
in the Midwest Joint Venture (“MWJV”), each of which are located in the eastern portion of the Athabasca Basin region
in northern Saskatchewan, Canada. The McClean Lake mill provides toll milling services to the Cigar Lake Joint Venture (“CLJV”)
under the terms of a toll milling agreement between the parties (see note 14). In addition, the Company has varying ownership interests
in a number of other development and exploration projects located in Canada. The Company provides mine decommissioning
and environmental consulting services (collectively “environmental services”) to third parties through its Denison
Environmental Services (“DES”) division and is also the manager of Uranium Participation Corporation (“UPC”),
a publicly-listed investment holding company formed to invest substantially all of its assets in uranium oxide concentrates (“U 3 8 6 3 8 6 DMC is incorporated under the Business
Corporations Act (Ontario) and domiciled in Canada. The address of its registered head office is 40 University Avenue, Suite 1100,
Toronto, Ontario, Canada, M5J 1T1. References to “2018”
and “2017” refer to the year ended December 31, 2018 and the year ended December 31, 2017 respectively. </t>
  </si>
  <si>
    <t>STATEMENT OF COMPLIANCE</t>
  </si>
  <si>
    <t>Statement Of Compliance</t>
  </si>
  <si>
    <t xml:space="preserve">These consolidated financial statements
have been prepared in accordance with International Financial Reporting Standards (“IFRS”) as issued by the International
Accounting Standards Board (“IASB”). These financial statements were approved
by the board of directors for issue on March 7, 2019. </t>
  </si>
  <si>
    <t>ACCOUNTING POLICIES, ACCOUNTING CHANGES AND COMPARATIVE NUMBERS</t>
  </si>
  <si>
    <t>Accounting Policies Accounting Changes And Comparative Numbers</t>
  </si>
  <si>
    <t xml:space="preserve">Significant accounting policies These consolidated financial statements
are presented in Canadian dollars and all financial information is presented in Canadian dollars, unless otherwise noted. Effective
January 1, 2018, the Company changed its presentation currency from U.S. dollars (“USD”) to Canadian dollars (“CAD”).
The comparative periods have been restated to reflect this change in presentation currency and they have also been restated to
reflect the adoption of IFRS 9, Financial Instruments, and IFRS 15, Revenue from Contracts with Customers. Refer to the “Accounting
Changes for fiscal 2018” section below and note 5 for more information. The preparation of the consolidated
financial statements in conformity with IFRS requires management to make judgements, estimates and assumptions that affect the
application of accounting policies and the reported amount of assets, liabilities, revenue and expenses. Actual results may vary
from these estimates. Estimates and underlying assumptions
are reviewed on an ongoing basis. Revisions to accounting estimates are recognized in the period in which the estimates are revised
and in any future periods affected. The areas involving a higher degree of judgement or complexity, or areas where assumptions
and estimates are significant to the consolidated financial statements are disclosed in note 4. The significant accounting policies
used in the preparation of these consolidated financial statements are described below:
A. Consolidation principles The financial statements of the Company
include the accounts of DMC, its subsidiaries, its joint operations and its investments in associates. Subsidiaries Subsidiaries are all entities (including
structured entities) over which the group has control. The group controls an entity where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and
are deconsolidated from the date that control ceases. Intercompany transactions, balances and unrealized gains and losses from
intercompany transactions are eliminated. Joint Operations Joint operations include various
mineral property interests which are held through option or contractual agreements. These arrangements involve joint control of
one or more of the assets acquired or contributed for the purpose of the joint operation. A joint operation may or may not be structured
through a separate financial vehicle. The consolidated financial statements of the Company include its share of the assets in such
joint operations, together with its share of the liabilities, revenues and expenses arising jointly or otherwise from those operations.
All such amounts are measured in accordance with the terms of each arrangement. Investments in associates An associate is an entity over which
the Company has significant influence and is neither a subsidiary, nor an interest in a joint operation. Significant influence
is the ability to participate in the financial and operating policy decisions of the entity without having control or joint control
over those policies. Associates are accounted for using
the equity method. Under this method, the investment in associates is initially recorded at cost and adjusted thereafter to record
the Company’s share of post-acquisition earnings or loss of the associate as if the associate had been consolidated. The
carrying value of the investment is also increased or decreased to reflect the Company’s share of capital transactions, including
amounts recognized in other comprehensive income, and for accounting changes that relate to periods subsequent to the date of acquisition.
Dilution gains or losses arising from changes in the interest in investments in associates are recognized in the statement of income
or loss. The Company assesses at each period-end
whether there is any objective evidence that an investment in an associate is impaired. If impaired, the carrying value of the
Company's share of the underlying assets of the associate is written down to its estimated recoverable amount, being the higher
of fair value less costs of disposal or value in use, and charged to the statement of income or loss.
B. Foreign currency translation Functional and presentation currency Items included in the financial statements
of each entity in the DMC group are measured using the currency of the primary economic environment in which the entity operates
(“the functional currency”). Primary and secondary indicators are used to determine the functional currency. Primary
indicators include the currency that mainly influences sales prices, labour, material and other costs. Secondary indicators include
the currency in which funds from financing activities are generated and in which receipts from operating activities are usually
retained. Typically, the local currency has been determined to be the functional currency of Denison’s entities. The financial statements of entities
that have a functional currency different from the presentation currency of DMC (“foreign operations”) are translated
into Canadian dollars as follows: assets and liabilities-at the closing rate at the date of the statement of financial position,
and income and expenses-at the average rate of the period (as this is considered a reasonable approximation to actual rates). All
resulting changes are recognized in other comprehensive income or loss as cumulative foreign currency translation adjustments. When the Company disposes of its
entire interest in a foreign operation, or loses control, joint control, or significant influence over a foreign operation, the
foreign currency gains or losses accumulated in other comprehensive income or loss related to the foreign operation are recognized
in the statement of income or loss as translational foreign exchange gains or losses. Transactions and balances Foreign currency transactions are
translated into an entity’s functional currency using the exchange rates prevailing at the dates of the transactions. Foreign
exchange gains and losses resulting from the settlement of foreign currency transactions and from the translation at year-end exchange
rates of monetary assets and liabilities denominated in currencies other than an operation’s functional currency are recognized
in the statement of income or loss as transactional foreign exchange gains or losses.
C. Cash and cash equivalents Cash and cash equivalents include
cash on hand, deposits held with banks, and other short-term highly liquid investments with original maturities of three months
or less which are subject to an insignificant risk of changes in value.
D. Financial instruments Financial assets and financial liabilities
are recognized when the Company becomes a party to the contractual provisions of the financial instrument. Financial assets are
derecognized when the rights to receive cash flows from the assets have expired or have been transferred and the Company has transferred
substantially all risks and rewards of ownership. Financial liabilities are derecognized when the obligations specified in the
contract are discharged, cancelled or expire. At initial recognition, the Company
classifies its financial instruments in the following categories: Financial assets and liabilities
at fair value through profit or loss (“FVTPL”) A financial asset is classified in
this category if it is a derivative instrument, an equity instrument for which the Company has not made the irrevocable election
to classify as fair value through other comprehensive income (“FVTOCI”), or a debt instrument that is not held within
a business model whose objective includes holding the financial assets in order to collect contractual cash flows that are solely
payments of principal and interest. Derivative financial liabilities and contingent consideration liabilities related to business
combinations are also classified in this category. Financial instruments in this category are recognized initially and subsequently
at fair value. Transaction costs are expensed in the statement of income or loss. Gains and losses arising from changes in fair
value are presented in the statement of income or loss – within other income (expense) - in the period in which they arise. Financial assets at amortized
cost A financial asset is classified in
this category if it is a debt instrument and / or other similar asset that is held within a business model whose objective is to
hold the asset in order to collect the contractual cash flows (i.e. principal and interest). Financial assets in this category
are initially recognized at fair value plus transaction costs and subsequently measured at amortized cost using the effective interest
method less a provision for impairment. Interest income is recorded in the statement of income or loss through finance income. Financial liabilities at amortized
cost All financial liabilities that are
not recorded as FVTPL are classified in this category and are initially recognized less a discount (when material) to reduce the
financial liabilities to fair value and less any directly attributable transaction costs. Subsequently, financial liabilities are
measured at amortized cost using the effective interest method. Interest expense is recorded in net income through finance expense. Refer to the “Fair Value of
Financial Instruments” section of note 26 for the Company’s designation of its financial assets and liabilities.
E. Impairment of financial assets At each reporting date, the Company
assesses the expected credit losses associated with its financial assets that are not carried at FVTPL. Expected credit losses
are calculated based on the difference between the contractual cash flows and the cash flows that the Company expects to receive,
discounted, where applicable, based on the assets original effective interest rate. For “Trade and other receivables”,
the Company calculates expected credit losses based on historical credit loss experience, adjusted for forward-looking factors
specific to debtors and the economic environment. In recording an impairment loss, the carrying amount of the asset is reduced
by this computed amount either directly or indirectly through the use of an allowance account.
F. Inventories Expenditures, including depreciation,
depletion and amortization of production assets, incurred in the mining and processing activities that will result in future concentrate
production are deferred and accumulated as ore in stockpiles, in-process inventories and concentrate inventories. These amounts
are carried at the lower of average costs or net realizable value (“NRV”). NRV is the difference between the estimated
future concentrate price (net of selling costs) and estimated costs to complete production into a saleable form. Stockpiles are comprised of coarse
ore that has been extracted from the mine and is available for further processing. Mining production costs are added to the stockpile
as incurred and removed from the stockpile based upon the average cost per tonne of ore produced from mines considered to be in
commercial production. The current portion of ore in stockpiles represents the amount expected to be processed in the next twelve
months. In-process and concentrate inventories
include the cost of the ore removed from the stockpile, a pro-rata share of the amortization of the associated mineral property,
as well as production costs incurred to process the ore into a saleable product. Processing costs typically include labor, chemical
reagents and directly attributable mill overhead expenditures. Items are valued at weighted average cost. Materials and other supplies held
for use in the production of inventories are carried at average cost and are not written down below that cost if the finished products
in which they will be incorporated are expected to be sold at or above cost. However, when a decline in the price of concentrates
indicates that the cost of the finished products exceeds net realizable value, the materials are written down to net realizable
value. In such circumstances, the replacement cost of the materials may be the best available measure of their net realizable value.
G. Property, plant and equipment Plant and equipment Property, plant and equipment are
recorded at acquisition or production cost and carried net of depreciation and impairments. Cost includes expenditures incurred
by the Company that are directly attributable to the acquisition of the asset. Subsequent costs are included in the asset’s
carrying amount or recognized as a separate asset, as appropriate, only when it is probable that future economic benefits associated
with the item will flow to the Company and the cost can be measured reliably. The carrying amount of a replaced asset is derecognized
when replaced. Repairs and maintenance costs are charged to the statement of income during the period in which they are incurred. Depreciation is calculated on a straight
line or unit of production basis as appropriate. Where a straight line methodology is used, the assets are depreciated to their
estimated residual value over an estimated useful life which ranges from three to twenty years depending upon the asset type. Where
a unit of production methodology is used, the assets are depreciated to their estimated residual value over the useful life defined
by management’s best estimate of recoverable reserves and resources in the current mine plan. When assets are retired or
sold, the resulting gains or losses are reflected in the statement of income or loss as a component of other income or expense.
The Company allocates the amount initially recognized in respect of an item of property, plant and equipment to its significant
parts and depreciates separately each such part. Residual values, method of depreciation and useful lives of the assets are reviewed
at least annually and adjusted if appropriate. Where straight-line depreciation
is utilized, the range of useful lives for various asset classes is generally as follows: Buildings 15 - 20 years; Production machinery and equipment
5 - 7 years; Other 3 – 5 years. Mineral property acquisition,
exploration, evaluation and development costs Costs relating to mineral and / or
exploration rights acquired through a business combination or asset acquisition are capitalized and reported as part of “Property,
plant and equipment”. Exploration expenditures are expensed
as incurred. Evaluation expenditures are expensed
as incurred, until an area of interest is considered by management to be sufficiently advanced. Once this determination is made,
the area of interest is classified as an evaluation stage mineral property, a component of the Company’s mineral properties,
and all further non-exploration expenditures for the current and subsequent periods are capitalized. These expenses can include
further evaluation expenditures such as mining method selection and optimization, metallurgical sampling test work and costs to
further delineate the ore body to a higher confidence level. Once commercial and technical viability
has been established for a property, the property is classified as a development stage mineral property and all further development
costs are capitalized to the asset. Further development costs include costs related to constructing a mine, such as shaft sinking
and access, lateral development, drift development, engineering studies and environmental permitting, infrastructure development
and the costs of maintaining the site until commercial production. Such capital costs represent the
net expenditures incurred and capitalized as at the balance sheet date and do not necessarily reflect present or future values. Once a development stage mineral
property goes into commercial production, the property is classified as “Producing” and the accumulated costs are amortized
over the estimated recoverable resources in the current mine plan using a unit of production basis. Commercial production occurs
when a property is substantially complete and ready for its intended use. Proceeds received from the sale of
an interest in a property are credited against the carrying value of the property, with any difference recorded as a gain or loss
on sale.
H. Impairment of non-financial assets Property, plant and equipment assets
are assessed at the end of each reporting period to determine if there is any indication that the asset may be impaired. If any
such indication exists, an estimate of the recoverable amount of the asset is made. For the purpose of measuring recoverable amounts,
assets are grouped at the lowest level, or cash generating unit (“CGU”), for which there are separately identifiable
cash inflows. The recoverable amount is the higher of an asset’s fair value less costs of disposal and value in use (being
the present value of the expected future cash flows of the relevant asset or CGU, as determined by management). An impairment loss
is recognized for the amount by which the CGU’s carrying amount exceeds its recoverable amount. Mineral property assets are tested
for impairment using the impairment indicators under IFRS 6 “Exploration for and Evaluation of Mineral Resources” up
until the commercial and technical feasibility for the property is established. From that point onwards, mineral property assets
are tested for impairment using the impairment indicators of IAS 36 “Impairment of Assets”.
I. Employee benefits Post-employment benefit obligations The Company assumed the obligation
of a predecessor company to provide life insurance, supplemental health care and dental benefits, excluding pensions, to its former
Canadian employees who retired from active service prior to 1997. The estimated cost of providing these benefits is actuarially
determined using the projected benefits method and is recorded on the balance sheet at its estimated present value. The interest
cost on this unfunded liability is being accreted over the remaining lives of this retiree group. Experience gains and losses are
being deferred as a component of accumulated other comprehensive income or loss and are adjusted, as required, on the obligations
re-measurement date. Stock-based compensation The Company uses a fair value-based
method of accounting for stock options to employees and to non-employees. The fair value is determined using the Black-Scholes
option pricing model on the date of the grant. The cost is recognized on a graded method basis, adjusted for expected forfeitures,
over the applicable vesting period as an increase in stock-based compensation expense and the contributed surplus account. When
such stock options are exercised, the proceeds received by the Company, together with the respective amount from contributed surplus,
are credited to share capital. The Company also has a share unit
plan pursuant to which it may grant share units to employees – the share units are equity-settled awards. The Company determines
the fair value of the awards on the date of grant. The cost is recognized on a graded method basis, adjusted for expected forfeitures,
over the applicable vesting period as an increase in share-based compensation expense and the contributed surplus account. When
such share units are settled for common shares, the applicable amounts of contributed surplus are credited to share capital. Termination benefits The Company recognizes termination
benefits when it is demonstrably committed to either terminating the employment of current employees according to a detailed formal
plan without possibility of withdrawal, or providing benefits as a result of an offer made to encourage voluntary termination.
Benefits falling due more than twelve months after the end of the reporting period are discounted to their present value.
J. Reclamation provisions Reclamation provisions, any legal
and constructive obligation related to the retirement of tangible long-lived assets, are recognized when such obligations are incurred
and if a reasonable estimate of the value can be determined. These obligations are measured initially at the present value of expected
cash flows using a pre-tax discount rate reflecting risks specific to the liability and the resulting costs are capitalized and
added to the carrying value of the related assets. In subsequent periods, the liability is adjusted for the accretion of the discount
and the expense is recorded in the statement of income or loss. Changes in the amount or timing of the underlying future cash flows
or changes in the discount rate are immediately recognized as an increase or decrease in the carrying amounts of the related asset
and liability. These costs are amortized to the results of operations over the life of the asset. Reductions in the amount of the
liability are first applied against the amount of the net reclamation asset on the books with any excess value being recorded in
the statement of income or loss. The Company’s activities are
subject to numerous governmental laws and regulations. Estimates of future reclamation liabilities for asset decommissioning and
site restoration are recognized in the period when such liabilities are incurred. These estimates are updated on a periodic basis
and are subject to changing laws, regulatory requirements, changing technology and other factors which will be recognized when
appropriate. Liabilities related to site restoration include long-term treatment and monitoring costs and incorporate total expected
costs net of recoveries. Expenditures incurred to dismantle facilities, restore and monitor closed resource properties are charged
against the related reclamation liability.
K. Provisions Provisions for restructuring costs
and legal claims, where applicable, are recognized in liabilities when the Company has a present legal or constructive obligation
as a result of past events, it is probable that an outflow of resources will be required to settle the obligation, and the amount
can be reliably estimated. Provisions are measured at management’s best estimate of the expenditure required to settle the
obligation at the end of the reporting period, and are discounted to present value where the effect is material. The Company performs
evaluations to identify onerous contracts and, where applicable, records provisions for such contracts.
L. Current and deferred Income tax Current income tax payable is based
on taxable income for the period. Taxable income differs from income as reported in the statement of income or loss because it
excludes items of income or expense that are taxable or deductible in other periods and it further excludes items that are never
taxable or deductible. The Company’s liability for current tax is calculated using tax rates that have been enacted or substantively
enacted by the balance sheet date. Deferred income taxes are accounted
for using the balance sheet liability method. Deferred income tax assets and liabilities are computed based on temporary differences
between the financial statement carrying values of the existing assets and liabilities and their respective income tax bases used
in the computation of taxable income. Computed deferred tax liabilities are generally recognized for all taxable temporary differences
and deferred tax assets are recognized to the extent that it is probable that taxable income will be available against which deductible
temporary differences can be utilized. Such assets and liabilities are not recognized if the temporary difference arises from goodwill
or from the initial recognition (other than in a business combination) of other assets and liabilities in a transaction that affects
neither the taxable income nor the accounting income. Deferred tax liabilities are recognized for taxable temporary differences
arising on investments in subsidiaries and investments, and interests in joint ventures, except where the Company is able to control
the reversal of the temporary differences and it is probable that the temporary differences will not reverse in the foreseeable
future. The carrying amount of deferred tax assets is reviewed at each balance sheet date and reduced to the extent that it is
no longer probable that sufficient taxable earnings will be available to allow all or part of the asset to be recovered. Deferred tax is calculated at the
tax rates that are expected to apply in the period when the liability is settled or the asset realized, based on tax rates and
tax laws that have been enacted or substantively enacted by the balance sheet date. Deferred tax is charged or credited to income,
except when it relates to items charged or credited directly to equity, in which case the deferred tax is also recorded within
equity. Income tax assets and liabilities
are offset when there is a legally enforceable right to offset the assets and liabilities and when they relate to income taxes
levied by the same tax authority on either the same taxable entity or different taxable entities where there is an intention to
settle the balance on a net basis.
M. Flow-through common shares The Company’s Canadian exploration
activities have been financed in part through the issuance of flow-through common shares whereby the Canadian income tax deductions
relating to these expenditures are claimable by the subscribers and not by the Company. The proceeds from issuing flow-through
shares are allocated between the offering of shares and the sale of tax benefits. The allocation is based on the difference (“premium”)
between the quoted price of the Company’s existing shares and the amount the investor pays for the actual flow-through shares.
A liability is recognized for the premium when the shares are issued, and is extinguished when the tax effect of the temporary
differences, resulting from the renunciation of the tax deduction to the flow-through shareholders, is recorded - with the difference
between the liability and the value of the tax assets renounced being recorded as a deferred tax expense. The tax effect of the
renunciation is recorded at the time the Company makes the renunciation to its subscribers – which may differ from the effective
date of renunciation. If the flow-through shares are not issued at a premium, a liability is not established, and on renunciation
the full value of the tax assets renounced is recorded as a deferred tax expense.
N. Revenue recognition Revenue from pre-sold toll milling
services Revenue from the pre-sale of toll
milling arrangement cash flows is recognized as the toll milling services are provided. At contract inception, the Company estimates
the expected transaction price of the toll milling services being sold based on available information and calculates an average
per unit transaction price that applies over the life of the contract. This unit price is used to draw-down the deferred revenue
balance as the toll milling services occur. When changes occur to the timing, or volume of toll milling services, the per unit
transaction price is adjusted to reflect the change (such review to be done annually, at a minimum), and a cumulative catch up
adjustment is made to reflect the updated rate. The amount of the upfront payment received from the toll milling pre-sale arrangements
includes a significant financing component due to the longer term nature of such agreements. As such, the Company also recognizes
accretion expense on the deferred revenue balance which is recorded in net income through “Finance expense, net”. Revenue from environmental services
(i.e. DES) Environmental service contracts represent
a series of distinct performance obligations that are substantially the same and have the same pattern of transfer of control to
the customer. The transaction price is estimated at contract inception and, is recognized over the life of the contract as control
is transferred to the customer. Variable consideration, where applicable, is estimated at contract inception using either the expected
value method or the most likely amount method. If it is highly probable that a subsequent reversal of revenue will not occur when
the uncertainty has been resolved, the Company will recognize as revenue the estimated transaction price, including the estimate
of the variable portion, upon transfer of control to the customer. Where it is determined that it is highly probable that a subsequent
reversal of revenue will occur upon the resolution of the uncertainty, the variable portion of the transaction price will be constrained,
and will not be recognized as revenue until the uncertainty has been resolved. Revenue from management services
(i.e. UPC) The management services arrangement
with UPC represents a series of distinct performance obligations that are substantially the same and have the same pattern of transfer
of control to the customer. The transaction price for the contract is estimated at contract inception and is recognized over the
life of the contract as control is transferred to the customer as the services are provided. The variable consideration related
to the net asset value (“NAV”) based management fee was estimated at contract inception using the expected value method.
It was determined that it is highly probable that a subsequent reversal of revenue would occur if the variable consideration was
included in the transaction price, and as such, the variable portion of the transaction price will be measured and recognized when
the uncertainty has been resolved (i.e. when the actual NAV has been calculated). Commission revenue earned on acquisition
or sale of U 3 8 6 3 8 6 3 8 6 Revenue from spot sales of uranium In a uranium supply arrangement,
the Company is contractually obligated to provide uranium concentrates to the customer. Each delivery is considered a separate
performance obligation under the contract – revenue is measured based on the transaction price specified in the contract
and the Company recognizes revenue when control to the uranium has been transferred to the customer. Uranium can be delivered either to
the customer directly (physical deliveries) or notionally under title within a uranium storage facility (notional deliveries).
For physical deliveries to customers, the terms in the supply arrangement specify the location of delivery and revenue is recognized
when control transfers to the customer which is generally when the uranium has been delivered and accepted by the customer at that
location. For notional deliveries at a uranium storage facility, revenue is recognized on the date that the Company specifies the
storage facility to transfer title of a contractually specified quantity of uranium to a customer’s account at the storage
facility.
O. Earnings (loss) per share Basic earnings (loss) per share (“EPS”)
is calculated by dividing the net income or loss for the period attributable to equity owners of DMC by the weighted average number
of common shares outstanding during the period. Diluted EPS is calculated by adjusting
the weighted average number of common shares outstanding for dilutive instruments. The number of shares included with respect to
options, warrants and similar instruments is computed using the treasury stock method.
P. Discontinued operations A discontinued operation is a component
of the Company that has either been disposed of or that is classified as held for sale. A component of the Company is comprised
of operations and cash flows that can be clearly distinguished, operationally and for financial reporting purposes, from the rest
of the Company. Net income or loss of a discontinued operation and any gain or loss on disposal are combined and presented as net
income or loss from discontinued operations, net of tax, in the statement of income or loss. Accounting changes for fiscal
2018 Effective January 1, 2018, the Company
changed it’s presentation currency and adopted two new accounting standards, IFRS 9 and IFRS 15. Refer to note 5 for a summary
of the impact of these changes on the consolidated financial statements. Qualitative details of the changes are as follows:
A. Change in Presentation Currency Effective January 1, 2018, the Company
changed its presentation currency to CAD from USD. This change in presentation currency was made to better reflect the Company’s
current business activities, which are now predominantly focused in Canada following the disposal of the Company’s African
and Asia mining segments in fiscal 2016 and 2015, respectively. The consolidated financial statements
for all periods presented in the annual financial statements are in CAD. The majority of </t>
  </si>
  <si>
    <t>CRITICAL ACCOUNTING ESTIMATES AND JUDGEMENTS</t>
  </si>
  <si>
    <t>Critical Accounting Estimates And Judgements</t>
  </si>
  <si>
    <t xml:space="preserve">The preparation of consolidated financial
statements in accordance with IFRS requires the use of certain critical accounting estimates and judgements that affect the amounts
reported. It also requires management to exercise judgement in applying the Company’s accounting policies. These judgements
and estimates are based on management’s best knowledge of the relevant facts and circumstances taking into account previous
experience. Although the Company regularly reviews the estimates and judgements made that affect these financial statements, actual
results may be materially different. Significant estimates and judgements
made by management relate to:
A. Determination of a mineral property being sufficiently advanced The Company follows a policy of capitalizing
non-exploration related expenditures on properties it considers to be sufficiently advanced. Once a mineral property is determined
to be sufficiently advanced, that determination is irrevocable and the capitalization policy continues to apply over the life of
the property. In determining whether or not a mineral property is sufficiently advanced, management considers a number of factors,
including, but not limited to: current uranium market conditions, the quality of resources identified, access to the resource,
the suitability of the resource to current mining methods, ease of permitting, confidence in the jurisdiction in which the resource
is located and milling complexity. Many of these factors are subject
to risks and uncertainties that can support a “sufficiently advanced” determination as at one point in time but not
support it at another. The final determination requires significant judgment on the part of the Company’s management and
directly impacts the carrying value of the Company’s mineral properties.
B. Mineral property impairment reviews and impairment adjustments Mineral properties are tested for
impairment when events or changes in circumstances indicate that the carrying amount may not be recoverable. When an indicator
is identified, the Company determines the recoverable amount of the property, which is the higher of an asset’s fair value
less costs of disposal or value in use. An impairment loss is recognized if the carrying value exceeds the recoverable amount.
The recoverable amount of a mineral property may be determined by reference to estimated future operating results and discounted
net cash flows, current market valuations of similar properties or a combination of the above. In undertaking this review, management
of the Company is required to make significant estimates of, amongst other things: reserve and resource amounts, future production
and sale volumes, forecast commodity prices, future operating, capital and reclamation costs to the end of the mine’s life
and current market valuations from observable market data which may not be directly comparable. These estimates are subject to
various risks and uncertainties, which may ultimately have an effect on the expected recoverable amount of a specific mineral property
asset. Changes in these estimates could have a material impact on the carrying value of the mineral property amounts and the impairment
losses recognized.
C. Deferred revenue – pre-sold toll milling In February 2017, Denison closed
an arrangement with APG. Under the arrangement, Denison monetized its right to receive future toll milling cash receipts from July
1, 2016 onwards from the MLJV under the current toll milling agreement with the CLJV (see note 14) for an upfront cash payment.
The APG Arrangement consisted of a loan structure and a stream arrangement. Significant judgement was required to determine whether
the APG Arrangement should be accounted for as a financial obligation (i.e. debt) or deferred revenue. Key factors that support the deferred
revenue conclusion reached by management include, but are not limited to: a) Limited recourse loan structure – amounts due
to APG are generally repayable only to the extent of Denison’s share of the toll milling revenues earned by the MLJV from
the processing of the first 215 million pounds of U 3 8
D. Deferred revenue – pre-sold toll milling – revenue
recognition In February 2017, Denison closed
the APG Arrangement and effectively monetized its right to receive specified future toll milling cash receipts from the MLJV related
to the current toll milling agreement with the CLJV. In exchange, Denison received a net up-front payment of $39,980,000 which
has been accounted for as a deferred revenue liability as at the transaction close date (see note 14). Under IFRS 15, the Company is required
to recognize a revenue component and a financing component as it draws down the deferred revenue associated with the APG Arrangement
over the life of the specified toll milling production included in the APG Arrangement. In estimating both of these components,
the Company is required to make assumptions relating to the future toll milling production volume associated with Cigar Lake Phase
1 and 2 ore reserves and resources (to end of mine life) and estimates of the annual timing of that production. Changes in these
estimates affect the underlying production profile which in turn affects the average toll milling drawdown rate used to recognize
revenue. When the average toll milling drawdown
rate is changed, the impact is reflected on a life-to-date production basis with a retroactive adjustment to revenue recorded in
the current period. Going forward, each time the Company updates its estimates of the underlying production profile for the APG
Arrangement (typically in the quarter that information relating to Cigar Lake uranium resource updates and / or production schedules
becomes publicly available), retroactive adjustments to revenue will be recorded in the period that the revised estimate is determined
– such adjustments, which are non-cash in nature, could be material.
E. Deferred tax assets and liabilities Deferred tax assets and liabilities
are computed in respect of taxes that are based on taxable profit. Taxable profit will often differ from accounting profit and
management may need to exercise judgement to determine whether some taxes are income taxes (and subject to deferred tax accounting)
or operating expenses. Deferred tax assets and liabilities
are measured using enacted or substantively enacted tax rates expected to apply when the temporary differences between accounting
carrying values and tax basis are expected to be recovered or settled. The determination of the ability of the Company to utilize
tax loss carry forwards to offset deferred tax liabilities requires management to exercise judgment and make certain assumptions
about the future performance of the Company. Management is required to assess whether it is “probable” that the Company
will benefit from these prior losses and other deferred tax assets. Changes in economic conditions, commodity prices and other
factors could result in revisions to the estimates of the benefits to be realized or the timing of utilizing the losses.
F. Reclamation obligations Asset retirement obligations are
recorded as a liability when the asset is initially constructed or a constructive or legal obligation exists and typically involve
identifying costs to be incurred in the future and discounting them to the present using an appropriate discount rate for the liability.
The determination of future costs involves a number of estimates relating to timing, type of costs, mine closure plans, and review
of potential methods and technical advancements. Furthermore, due to uncertainties concerning environmental remediation, the ultimate
cost of the Company’s decommissioning liability could differ materially from amounts provided. The estimate of the Company’s
obligation is subject to change due to amendments to applicable laws and regulations and as new information concerning the Company’s
operations becomes available. The Company is not able to determine the impact on its financial position, if any, of environmental
laws and regulations that may be enacted in the future. </t>
  </si>
  <si>
    <t>CHANGE IN PRESENTATION CURRENCY AND ADOPTION OF NEW STANDARDS</t>
  </si>
  <si>
    <t>Change In Presentation Currency And Adoption Of New Standards</t>
  </si>
  <si>
    <t xml:space="preserve">The impact of the changes in presentation
currency and the adoption of new accounting pronouncements (see note 3) on the consolidated financial statements is as follows: Consolidated Statement of Financial
Position – As at January 1, 2017
Previously
Reported Reported IFRS Restated
(in thousands) in USD in CAD Adoption CAD
Assets
Current $ 17,113 $ 22,976 $ - $ 22,976
Non-Current 200,310 268,657 - 268,657
Total assets 217,423 291,633 - 291,633
Liabilities
Current $ 7,260 $ 9,749 $ - $ 9,749
Non-Current 37,452 50,282 - 50,282
Total liabilities 44,712 60,031 - 60,031
Equity
Share capital $ 1,140,631 $ 1,295,235 $ - $ 1,295,235
Share purchase warrants - - - -
Contributed surplus 54,306 60,612 - 60,612
Deficit
Opening (961,440) (1,124,532) 9 (1) (1,124,523)
Accumulated other comprehensive income (loss)
Cumulative foreign currency translation (61,371) (446) - (446)
Unamortized experience gain 578 724 - 724
Unrealized gain on investments 7 9 (9) (1) -
Total equity 172,711 231,602 - 231,602
Total liabilities and equity $ 217,423 $ 291,633 $ - $ 291,633
(1) Represents adjustments related to the adoption of IFRS 9 (see note
3). Consolidated Statement of Financial
Position – As at December 31, 2017
Previously
Reported Reported IFRS Restated
(in thousands) in USD in CAD Adoption CAD
Assets
Current $ 40,135 $ 50,352 $ - $ 50,352
Non-Current 219,933 275,948 - 275,948
Total assets 260,068 326,300 - 326,300
Liabilities
Current
Deferred revenue $ 2,498 $ 3,134 $ 1,802 (2) $ 4,936
All other current liabilities 8,497 10,660 - 10,660
10,995 13,794 1,802 15,596
Non-Current
Deferred revenue 27,181 34,100 (384) (2) 33,716
Deferred income tax liability 14,182 17,792 (370) (3) 17,422
All other non-current liabilities 23,758 29,805 - 29,805
65,121 81,697 (754) 80,943
Total liabilities 76,116 95,491 1,048 96,539
Equity
Share capital $ 1,151,927 $ 1,310,473 $ - $ 1,310,473
Share purchase warrants 333 435 - 435
Contributed surplus 55,165 61,799 - 61,799
Deficit
Opening (961,440) (1,124,532) 9 (1) (1,124,523)
Net income (loss) (14,168) (18,520) 5 (1)
(1,418) (2)
370 (3) (19,563)
Accumulated other comprehensive income (loss)
Cumulative foreign currency translation (48,454) 416 - 416
Unamortized experience gain 578 724 - 724
Unrealized gain on investments 11 14 (14) (1) -
Total equity 183,952 230,809 (1,048) 229,761
Total liabilities and equity $ 260,068 $ 326,300 $ - $ 326,300
(1) Represents adjustments related to the adoption of IFRS 9 (see note
3);
(2) Represents adjustments related to the adoption of IFRS 15 (see note
3); and
(3) Represents adjustments related to the tax impact of the adoption of
IFRS 15 (see note 3). Consolidated Statement of Income
(Loss) and Comprehensive Income (Loss) – year ended December 31, 2017
Previously
Reported Reported IFRS Restated
(in thousands) in USD in CAD Adoption CAD
Revenues $ 11,085 $ 14,370 $ 1,697 (2) $ 16,067
Other income (expense) (3) 1,599 1,990 5 (1) 1,995
Finance income (expense) (858) (1,111) (3,115) (2) (4,226)
Deferred income tax recovery (expense) 3,638 4,796 370 (2) 5,166
Net loss for the period $ (14,168) $ (18,520) $ (1,043) $ (19,563)
Other comprehensive income (loss)
Unrealized gain (loss) on investments 4 5 (5) (1) -
Foreign currency translation change 12,917 862 - 862
Comprehensive income (loss) for the period $ (1,247) $ (17,653) $ (1,048) $ (18,701)
(1) Represents adjustments related to the adoption of IFRS 9;
(2) Represents before tax and tax adjustments related to the adoption
of IFRS 15; and
(3) The amount reported separately as “Foreign exchange” has
been grouped into “Other income (expense)” to be consistent with the presentation for fiscal 2018. Consolidated Statement of Cash
Flow – year ended December 31, 2017
Previously
Reported Reported IFRS Restated
(in thousands) in USD in CAD Adoption CAD
Net cash provided by operating activities $ 12,380 16,875 - 16,875
Net cash used in investing activities (35,502) (47,724) - (47,724)
Net cash provided by financing activities 13,743 18,591 - 18,591
Increase (decrease) in cash and equivalents (9,379) (12,258) - (12,258)
Foreign exchange effect on cash and equivalents 439 - - -
Cash and equivalents, beginning of period 11,838 15,894 - 15,894
Cash and equivalents, end of period $ 2,898 $ 3,636 $ - $ 3,636 </t>
  </si>
  <si>
    <t>DISCONTINUED OPERATIONS</t>
  </si>
  <si>
    <t>Discontinued Operations</t>
  </si>
  <si>
    <t xml:space="preserve">Discontinued operation – Africa
Mining Division The 2017 discontinued operations
loss of $109,000 reflects additional transaction costs incurred by the Company for professional fees related to the sale of the
Africa Mining Division to GoviEx Uranium Inc. (“GoviEx”) in June 2016. The condensed consolidated statement
of income (loss) for the Africa Mining Division discontinued operation for 2018 and 2017 is as follows:
(in thousands) 2018 2017
Net loss for the period - -
Loss on disposal - (109)
Loss from discontinued operations $ - $ (109) Cash flows for the Africa Mining
Division discontinued operation for 2018 and 2017 is as follows:
(in thousands) 2018 2017
Cash inflow (outflow):
Operating activities $ - $ -
Investing activities - (109)
Net cash outflow for the period $ - $ (109) </t>
  </si>
  <si>
    <t>CASH AND CASH EQUIVALENTS</t>
  </si>
  <si>
    <t>Cash and cash equivalents [abstract]</t>
  </si>
  <si>
    <t xml:space="preserve">The cash and cash equivalent balance
consists of:
At December 31 At December 31 At January 1
(in thousands) 2018 2017 2017
Cash $ 1,152 $ 2,717 $ 6,927
Cash in MLJV and MWJV 654 913 1,557
Cash equivalents 21,401 6 7,410
$ 23,207 $ 3,636 $ 15,894 Cash equivalents consist of various
investment savings account instruments and money market funds all of which are short term in nature, highly liquid and readily
convertible into cash. </t>
  </si>
  <si>
    <t>TRADE AND OTHER RECEIVABLES</t>
  </si>
  <si>
    <t>Trade and other receivables [abstract]</t>
  </si>
  <si>
    <t xml:space="preserve">The trade and other receivables balance
consists of:
At December 31 At December 31 At January 1
(in thousands) 2018 2017 2017
Trade receivables $ 2,952 $ 3,999 $ 2,406
Receivables in MLJV and MWJV 571 640 783
Sales tax receivables 98 84 23
Sundry receivables 201 68 14
Loan receivable (note 25) 250 - -
$ 4,072 $ 4,791 $ 3,226 </t>
  </si>
  <si>
    <t>INVENTORIES</t>
  </si>
  <si>
    <t>Inventories</t>
  </si>
  <si>
    <t>The inventories balance consists
of:
At December 31 At December 31 At January 1
(in thousands) 2018 2017 2017
Uranium concentrates $ 526 $ 526 $ 526
Inventory of ore in stockpiles 2,098 2,098 2,098
Mine and mill supplies in MLJV 3,058 2,928 2,670
$ 5,682 $ 5,552 $ 5,294
Inventories-by balance sheet presentation:
Current $ 3,584 $ 3,454 $ 3,196
Long term-ore in stockpiles 2,098 2,098 2,098
$ 5,682 $ 5,552 $ 5,294 Long-term ore in stockpile inventory
represents an estimate of the amount of ore on the stockpile in excess of the next twelve months of planned mill production.</t>
  </si>
  <si>
    <t>INVESTMENTS</t>
  </si>
  <si>
    <t>Investments Abstract</t>
  </si>
  <si>
    <t xml:space="preserve">The investments balance consists
of:
At December 31 At December 31 At January 1
(in thousands) 2018 2017 2017
Investments:
Debt instrument $ - $ 37,807 $ -
Equity instruments 2,255 7,359 5,049
$ 2,255 $ 45,166 $ 5,049
Investments-by balance sheet presentation:
Current $ - $ 37,807 $ -
Long-term 2,255 7,359 5,049
$ 2,255 $ 45,166 $ 5,049 The investments continuity summary
is as follows:
(in thousands) 2018 2017
Balance-January 1 $ 45,166 $ 5,049
Purchases
Equity instruments - 200
Debt instruments - 40,000
Sales / redemptions
Debt instruments (37,500) (2,500)
Fair value (loss) gain to profit and loss (5,411) 2,417
Balance-December 31 $ 2,255 $ 45,166 Equity instruments consists of shares
and warrants in publicly-traded companies. Debt instruments at December 31, 2017 consisted of a 5 year redeemable guaranteed investment
certificate (“GIC”) with guaranteed early redemption rates of interest ranging between 0.25% and 1.60% per annum. The
GIC was fully redeemed in 2018. Investment purchases, sales, impairments
and other movements During 2018, the Company redeemed
GIC debt instruments of $37,500,000. During 2017, the Company purchased
GIC debt instruments at a cost of $40,000,000 and it purchased additional equity instruments in Skyharbour Resources Ltd (“Skyharbour”)
at a cost of $200,000. During 2017, the Company redeemed
GIC debt instruments of $2,500,000. </t>
  </si>
  <si>
    <t>INVESTMENT IN ASSOCIATES</t>
  </si>
  <si>
    <t>Investment In Associates</t>
  </si>
  <si>
    <t xml:space="preserve">The investment in associates balance
consists of:
At December 31 At December 31 At January 1
(in thousands) 2018 2017 2017
Investment in associates-by investee:
GoviEx $ 5,582 $ 5,305 $ 6,011
$ 5,582 $ 5,305 $ 6,011 A summary of the investment in GoviEx
is as follows:
(in thousands except share amounts) Number of Common Shares
Balance-January 1, 2017 65,144,021 $ 6,011
Share of equity loss - (1,015)
Dilution gain - 309
Balance-December 31, 2017 65,144,021 $ 5,305
Share of equity loss - (472)
Dilution gain - 749
Balance-December 31, 2018 65,144,021 $ 5,582 GoviEx is a mineral resource company
focused on the exploration and development of its uranium properties located in Africa. GoviEx maintains a head office located
in Canada and is a public company listed on the TSX Venture Exchange. At December 31, 2018, Denison holds an approximate 16.21%
interest in GoviEx based on publicly available information (December 31, 2017: 18.72%) and has one director appointed to the GoviEx
board of directors. Through the extent of its share ownership interest and its seat on the board of directors, Denison has the
ability to exercise significant influence over GoviEx and accordingly, is using the equity method to account for this investment. The trading price of GoviEx on December
31, 2018 was $0.15 per share which corresponds to a quoted market value of $9,772,000 (December 31, 2017: $17,589,000) for the
Company’s investment in GoviEx common shares. The following table is a summary
of the consolidated financial information of GoviEx on a 100% basis taking into account adjustments made by Denison for equity
accounting purposes for fair value adjustments and differences in accounting policy. Denison records its equity investment entries
in GoviEx one quarter in arrears (due to the information not yet being publicly available), adjusted for any subsequent material
publicly disclosed share issuance transactions that have occurred. A reconciliation of GoviEx’s summarized information to
Denison’s investment carrying value is also included.
At December 31 At December 31
(in thousands of USD dollars) 2018 2017
Total current assets $ 4,800 $ 6,978
Total non-current assets 32,432 24,530
Total current liabilities (8,315) (7,792)
Total non-current liabilities - (112)
Total net assets $ 28,917 $ 23,604
12 Months Ended 12 Months Ended
(in thousands of USD dollars) December 31,2018 December 31,2017
Revenue $ - $ -
Net loss (1,892) (3,632)
Comprehensive loss $ (1,892) $ (3,632)
Reconciliation of GoviEx net assets to Denison investment carrying value:
Net assets of GoviEx – beginning of period - USD $ 23,604 $ 20,694
Share issue proceeds 6,654 5,796
Contributed surplus change 74 -
Share-based payment reserve change 477 746
Net loss (1,892) (3,632)
Net assets of GoviEx – end of period - USD $ 28,917 $ 23,604
Denison ownership interest 16.21% 18.72%
Denison share of net assets of GoviEx 4,687 4,419
Other adjustments (283) (216)
Investment in GoviEx – USD 4,404 4,203
At historical exchange rate 1.2675 1.2622
Investment in GoviEx $ 5,582 $ 5,305 </t>
  </si>
  <si>
    <t>RESTRICTED CASH AND INVESTMENTS</t>
  </si>
  <si>
    <t>Restricted Cash And Investments</t>
  </si>
  <si>
    <t xml:space="preserve">The Company has certain restricted
cash and investments deposited to collateralize a portion of its reclamation obligations. The restricted cash and investments balance
consists of:
At December 31 At December 31 At January 1
(in thousands) 2018 2017 2017
Cash and cash equivalents $ 85 $ 3,049 $ 372
Investments 12,170 9,135 2,735
$ 12,255 $ 12,184 $ 3,107
Restricted cash and investments-by item:
Elliot Lake reclamation trust fund $ 3,120 $ 3,049 $ 2,972
Letters of credit facility pledged assets 9,000 9,000 -
Letters of credit additional collateral 135 135 135
$ 12,255 $ 12,184 $ 3,107 At December 31, 2018, investments
consist of guaranteed investment certificates and a term deposit with a maturity of more than 90 days. Elliot Lake reclamation trust
fund The Company has the obligation to
maintain its decommissioned Elliot Lake uranium mine pursuant to a Reclamation Funding Agreement effective December 21, 1995 (“Agreement”)
with the Governments of Canada and Ontario. The Agreement, as further amended in February 1999, requires the Company to maintain
funds in the reclamation trust fund equal to estimated reclamation spending for the succeeding six calendar years, less interest
expected to accrue on the funds during the period. Withdrawals from this reclamation trust fund can only be made with the approval
of the Governments of Canada and Ontario to fund Elliot Lake monitoring and site restoration costs. In 2018, the Company deposited an
additional $670,000 into the Elliot Lake reclamation trust fund and withdrew $633,000. In 2017, the Company deposited an additional
$917,000 into the Elliot Lake reclamation trust fund and withdrew $873,000. Letters of credit facility pledged
assets At December 31, 2018, the Company
had on deposit $9,000,000 with the Bank of Nova Scotia (“BNS”) as pledged restricted cash and investments pursuant
to its obligations under an amended and extended letters of credit facility (see notes 14, 16 and 17). The monies were initially
deposited in 2017. Letters of credit additional collateral At December 31, 2018, the Company
had on deposit an additional $135,000 of cash collateral with BNS in respect of the portion of its issued reclamation letters of
credit in excess of the collateral available under its letters of credit facility (see notes 16 and 17). </t>
  </si>
  <si>
    <t>PROPERTY, PLANT AND EQUIPMENT</t>
  </si>
  <si>
    <t>Property, plant and equipment [abstract]</t>
  </si>
  <si>
    <t xml:space="preserve">The property, plant and equipment
balance consists of:
At December 31 At December 31 At January 1
(in thousands) 2018 2017 2017
Plant and equipment:
Cost $ 97,243 $ 96,762 $ 97,477
Construction-in-progress 6,187 6,424 6,473
Accumulated depreciation (24,086) (20,516) (16,930)
Net book value $ 79,344 $ 82,670 $ 87,020
Mineral properties:
Cost $ 178,947 $ 166,332 $ 165,372
Net book value $ 178,947 $ 166,332 $ 165,372
Total Net book value $ 258,291 $ 249,002 $ 252,392 The plant and equipment continuity
summary is as follows:
Accumulated
Amortization / Net
(in thousands) Cost Depreciation Book Value
Plant and equipment:
Balance-January 1, 2017 $ 103,950 $ (16,930) $ 87,020
Additions 257 - 257
Amortization - (190) (190)
Depreciation (note 23) - (4,371) (4,371)
Disposals (806) 785 (21)
Reclamation adjustment (note 16) (215) 190 (25)
Balance-December 31, 2017 $ 103,186 $ (20,516) $ 82,670
Additions 173 - 173
Amortization - (189) (189)
Depreciation (note 23) - (3,661) (3,661)
Disposals (365) 91 (274)
Reclamation adjustment (note 16) 436 189 625
Balance-December 31, 2018 $ 103,430 $ (24,086) $ 79,344 The mineral property continuity summary
is as follows:
Accumulated Net
(in thousands) Cost Amortization Book Value
Mineral properties:
Balance-January 1, 2017 $ 165,372 $ - $ 165,372
Additions 829 - 829
Impairment reversal 331 - 331
Recoveries (200) - (200)
Balance-December 31, 2017 $ 166,332 $ - $ 166,332
Additions 18,923 - 18,923
Impairment expense (6,086) - (6,086)
Recoveries (222) - (222)
Balance-December 31, 2018 $ 178,947 $ - $ 178,947 Plant and Equipment Canada Mining Segment The Company has a 22.5% interest
in the McClean Lake mill located in the Athabasca Basin of Saskatchewan, Canada. A toll milling agreement has been signed with
the participants in the CLJV that provides for the processing of the future output of the Cigar Lake mine at the McClean Lake mill,
for which the owners of the McClean Lake mill receive a toll milling fee and other benefits. In determining the units of production
amortization rate for the McClean Lake mill, the amount of production attributable to the mill assets has been adjusted to include
Denison’s expected share of mill feed related to the CLJV toll milling contract. Milling activities in 2017 and 2018
at the McClean Lake mill have been dedicated to processing and packaging ore from the Cigar Lake mine. Environmental Services Segment The environmental services division
of the Company provides mine decommissioning and decommissioned site monitoring services for third parties. Mineral Properties The Company has various interests
in development, evaluation and exploration projects located in Canada which are held directly or through option or various contractual
agreements. Canada Mining Segment As at December 31, 2018, the Company’s
mineral property interests with significant carrying values are (all of the properties below are located in Saskatchewan):
a) Wheeler River - the Company has a 90% interest in the project (includes
the Phoenix and Gryphon deposits);
b) Waterbury Lake - the Company has a 65.92% interest in the project
(includes the J Zone and Huskie deposits) and also has a 2.0% net smelter return royalty on the portion of the project it does
not own;
c) Midwest - the Company has a 25.17% interest in the project (includes
the Midwest Main and Midwest A deposits);
d) Mann Lake - the Company has a 30% interest in the project;
e) Wolly - the Company has a 21.89% interest in the project;
f) Johnston Lake – the Company has a 100% interest in the project;
and
g) McClean Lake - the Company has a 22.5% interest in the project (includes
the Sue D, Sue E, Caribou, McClean North and McClean South deposits). Wheeler River In January 2017, Denison Mines Inc.(“DMI”)
executed an agreement (“2017 Agreement) with the partners of the WRJV to increase its ownership in the WRJV from 60% up to
approximately 66% by the end of fiscal 2018. Under the terms of the 2017 Agreement, the partners agreed to allow for a one-time
election by Cameco Corp. (“Cameco”) to fund 50% of its ordinary 30% share of the WRJV expenses for fiscal 2017 and
2018. The shortfall in Cameco’s contribution was funded by DMI (with DMI funding 75% of the WRJV expenses) in exchange for
a transfer of a portion of Cameco’s interest in the WRJV. In 2017, DMI increased its interest in the WRJV from 60% to 63.3%
under the terms of the 2017 Agreement. In September 2018, DMC announced
an agreement (“2018 Agreement”) with Cameco to acquire Cameco’s remaining minority interest in the WRJV. On October
26, 2018, the 2018 Agreement was completed and DMC acquired Cameco’s then 23.92% remaining interest in the WRJV in exchange
for the issuance of 24,615,000 common shares of DMC. The shares issued to Cameco are subject to a six month escrow period during
which time Cameco has agreed to not, directly or indirectly, transfer any of the shares without the prior written consent of Denison.
The transfer of shares is also restricted for a further six month period, where Denison retains the right, under certain circumstances,
to designate a purchaser upon notice from Cameco of the intent to transfer or sell all or a portion of the shares. In conjunction with the completion
of the 2018 Agreement, the 2017 Agreement was terminated. At that time, in accordance with the 2017 Agreement, DMI’s interest
in the WRJV was increased from 63.3% to 66.08%. Combined, Denison’s interest in the WRJV is 90%. Cameco’s WRJV minority interest
acquired by DMC via the 2018 Agreement has been accounted for as an asset acquisition with share based consideration. DMC has recorded
a total acquisition value of $17,688,000, including transaction costs of $457,000. The total acquisition value includes $17,529,000
of share based consideration which has been valued using Denison’s closing share price on October 26, 2018 of $0.70 per share. Waterbury Lake In 2017, the Company increased its
interest in the Waterbury Lake property from 63.01% to 64.22% and further increased it again in 2018 to 65.92% under the terms
of the dilution provisions in the agreements governing the project (see note 25). Moon Lake South In January 2016, the Company entered
into an option agreement with CanAlaska Uranium Ltd (“CanAlaska”) to earn an interest in CanAlaska’s Moon Lake
South project located in the Athabasca Basin in Saskatchewan. Under the terms of the option, Denison can earn an initial 51% interest
in the project by spending $200,000 by December 31, 2017 and it can increase its interest to 75% by spending an additional $500,000
by December 31, 2020. As at December 31, 2018, the Company
has spent $551,000 under the option and has earned a 51% interest in the project. Moore Lak In June 2016, the Company announced
an agreement to option its 100% interest in the Moore Lake property to Skyharbour Resources Ltd (“Skyharbour”) in exchange
for cash ($500,000 over 5 years), stock (4,500,000 common shares of Skyharbour) and exploration spending commitments ($3,500,000
over 5 years). The Moore Lake mineral property carrying value was impaired to its estimated remaining recoverable amount based
on a market-based fair value less costs of disposal assessment of the share and cash consideration to be received by the Company
under the terms of the option agreement. The option agreement was closed in August 2016 and Denison received 4,500,000 common shares
of Skyharbour on closing. In April 2017, Denison received $200,000
of cash consideration from Skyharbour under the terms of the option agreement and a recovery of $200,000 was recognized as a reduction
of the carrying value of the property. In June 2017, the Company recognized
an impairment reversal of $331,000 for Moore Lake based on an update of the estimated recoverable amount remaining to be received
under the option agreement. In August 2018, Denison received
the final $300,000 of cash consideration from Skyharbour, completing all of the commitments required under the option agreement.
In conjunction with the final cash payment received, Denison recognized a recovery of $212,000 as a reduction of the remaining
carrying value of the property, a gain on disposal of $88,000 and transferred its 100% ownership interest in Moore Lake to Skyharbour. Under the terms of the option agreement,
Denison has various back-in rights to re-acquire a 51% interest in the Moore Lake property. In August 2018, Skyharbour achieved
the required $3,500,000 in expenditures on the project to trigger the first stage buyback option, which Denison elected not to
exercise. Denison retains a second stage buyback option on the property until a further $3,000,000 in expenditures have been incurred
on the project by Skyharbour. Under the terms of the option agreement,
Denison is also entitled to nominate a member to Skyharbour’s Board of Directors for as long as Denison maintains a minimum
ownership position of 5%. As at December 31, 2018, Denison’s ownership interest in Skyharbour is approximately 8.49% (December
31, 2017: 9.95%). Hook Carter In November 2016, Denison completed
the purchase of an 80% interest in the Hook-Carter property, located in the southwestern portion of the Athabasca Basin region
in northern Saskatchewan, from ALX Uranium Corp (“ALX”), with ALX retaining a 20% interest. Under terms in the agreement, Denison
agreed to fund ALX’s share of the first $12,000,000 in expenditures on the property. Denison also agreed to a work commitment
of $3,000,000 over 3 years – should Denison not meet this commitment, Denison’s interest in the property would decrease
from 80% to 75% and ALX’s interest would increase from 20% to 25%. As at December 31, 2018, the Company
has spent $4,926,000 on the project since its acquisition in November 2016 and has satisfied the terms of the work commitment condition
in the Hook Carter purchase agreement. Other Properties In December 2018, due to the Company’s
current intention to let various claims on three of its Canadian properties lapse in the normal course, the Company has recognized
impairment charges of $6,097,000. The impairment charge has been recognized within the Canada Mining Segment. The remaining recoverable
amount of these three properties is estimated to be $1,208,000 which reflects the results of a market-based fair value less costs
of disposal assessment completed using both observable and unobservable inputs, including market valuations for recent uranium
property exchanges, the Company’s proprietary data about its properties and management’s interpretation of that data.
The Company has classified its valuation within Level 3 of the fair value hierarchy. A value in use calculation is not applicable
as the Company does not have any expected cash flows from using these properties at this stage. </t>
  </si>
  <si>
    <t>DEFERRED REVENUE</t>
  </si>
  <si>
    <t>Deferred Revenue Abstract</t>
  </si>
  <si>
    <t xml:space="preserve">The deferred revenue balance consists
of:
At December 31 At December 31 At January 1
(in thousands) 2018 2017 2017
Deferred revenue – pre-sold toll milling $ 37,727 $ 38,652 $ -
$ 37,727 $ 38,652 $ -
Deferred revenue-by balance sheet presentation:
Current $ 4,567 $ 4,936 $ -
Non-current 33,160 33,716 -
$ 37,727 $ 38,652 $ - The deferred revenue liability continuity
summary is as follows:
(in thousands) 2018 2017
Balance-January 1 $ 38,652 $ -
Proceeds of APG Arrangement, net
Upfront proceeds - 43,500
Less: toll milling cash receipts from July 1, 2016 to January 31, 2017 - (3,520)
Revenue earned during the period (4,239) (4,443)
Accretion 3,314 3,115
Balance-December 31 $ 37,727 $ 38,652 Arrangement with Anglo Pacific
Group PLC In February 2017, Denison closed
an arrangement with APG under which Denison received an upfront payment of $43,500,000 in exchange for its right to receive future
toll milling cash receipts from the MLJV under the current toll milling agreement with the CLJV from July 1, 2016 onwards. The
up-front payment was based upon an estimate of the gross toll milling cash receipts to be received by Denison discounted at a rate
of 8.50%. The APG Arrangement represents a
contractual obligation of Denison to pay onward to APG any cash proceeds of future toll milling revenue earned by the Company related
to the processing of the specified Cigar Lake ore through the McClean Lake mill. The Company has reflected payments made to APG
of $3,520,000, representing the Cigar Lake toll milling cash receipts received by Denison in respect of toll milling activity for
the period from July 1, 2016 through January 31, 2017, as a reduction of the initial upfront amount received and has reduced the
initial deferred revenue balance to $39,980,000 at the transaction date. In connection with the closing of
the APG Arrangement, Denison reimbursed APG for USD$100,000 in due diligence costs and granted 1,673,077 share purchase warrants
to APG in satisfaction of a $435,000 arrangement fee payable. The fair value of the warrants was determined using the Black-Scholes
option pricing model with the following assumptions: risk-free rate of 0.91%, expected stock price volatility of 51.47%, expected
life of 3.0 years and expected dividend yield of nil$. The warrants have an exercise price of $1.27 per share and will be exercisable
for a period of 3 years from the date of closing of the financing (see note 20). In addition, the terms of the BNS Letters of Credit
Facility between BNS and Denison were amended to reflect certain changes required to facilitate an Intercreditor Agreement between
APG, BNS and Denison (see note 17). The Company’s share of toll
milling revenue for January 2017, prior to the closing of the transaction with APG, of $587,000 has been recognized as toll milling
revenue in the quarter ending March 31, 2017. Following the closing of the APG Arrangement, the Company has recognized $4,443,000
in additional toll milling revenue in 2017 from the draw-down of deferred revenue based on Cigar Lake toll milling production of
16,200,000 pounds U 3 8 In 2018, the Company has recognized
$4,239,000 of toll milling revenue from the draw-down of deferred revenue, based on Cigar Lake toll milling production of 18,018,000
pounds U 3 8 </t>
  </si>
  <si>
    <t>POST-EMPLOYMENT BENEFITS</t>
  </si>
  <si>
    <t>Post-employment Benefits</t>
  </si>
  <si>
    <t xml:space="preserve">The Company provides post-employment
benefits for former Canadian employees who retired on immediate pension prior to 1997. The post-employment benefits provided include
life insurance and medical and dental benefits as set out in the applicable group policies. No post-employment benefits are provided
to employees outside the employee group referenced above. The post-employment benefit plan is not funded. The effective date of the most recent
actuarial valuation of the accrued benefit obligation is October 1, 2016. The amount accrued is based on estimates provided by
the plan administrator which are based on past experience, limits on coverage as set out in the applicable group policies and assumptions
about future cost trends. The significant assumptions used in the most recent valuation are listed below:
· Discount rate of 3.10%;
· Medical cost increase
trend rates of 7.00% per year in 2017, grading down by 0.125% per year to 4.625% in 2036 and using a rate at 4.00% per year thereafter;
and
· Dental cost increase trend
rates of 4.00% per year for ten years, followed by 3.50% for the next ten years and 3.00% per year thereafter. The post-employment benefits balance
consists of:
At December 31 At December 31 At January 1
(in thousands) 2018 2017 2017
Accrued benefit obligation $ 2,295 $ 2,365 $ 2,459
$ 2,295 $ 2,365 $ 2,459
Post-employment benefits-by balance sheet presentation:
Current $ 150 $ 250 $ 250
Non-current 2,145 2,115 2,209
$ 2,295 $ 2,365 $ 2,459 The post-employment benefits continuity
summary is as follows:
(in thousands) 2018 2017
Balance-January 1 $ 2,365 $ 2,459
Accretion 72 74
Benefits paid (142) (168)
Balance-December 31 $ 2,295 $ 2,365 </t>
  </si>
  <si>
    <t>RECLAMATION OBLIGATIONS</t>
  </si>
  <si>
    <t>Reclamation Obligations Abstract</t>
  </si>
  <si>
    <t xml:space="preserve">The reclamation obligations balance consists
of:
At December 31 At December 31 At January 1
(in thousands) 2018 2017 2017
Reclamation obligations-by item:
Elliot Lake $ 17,205 $ 16,771 $ 16,742
McClean and Midwest Joint Ventures 12,837 11,716 11,384
Other 22 22 22
$ 30,064 $ 28,509 $ 28,148
Reclamation obligations-by balance sheet presentation:
Current $ 877 $ 819 $ 1,088
Non-current 29,187 27,690 27,060
$ 30,064 $ 28,509 $ 28,148 The reclamation obligations
continuity summary is as follows:
(in thousands) 2018 2017
Balance-January 1 $ 28,509 $ 28,148
Accretion 1,316 1,296
Expenditures incurred (755) (981)
Liability adjustments-income statement (note 23) 369 71
Liability adjustments-balance sheet (note 13) 625 (25)
Balance-December 31 $ 30,064 $ 28,509 Site Restoration: Elliot Lake The Elliot Lake uranium mine was
closed in 1992 and capital works to decommission this site were completed in 1997. The remaining provision is for the estimated
cost of monitoring the Tailings Management Areas at the Denison and Stanrock sites and for treatment of water discharged from these
areas. The Company conducts its activities at both sites pursuant to licenses issued by the Canadian Nuclear Safety Commission
(“CNSC”). The above accrual represents the Company’s best estimate of the present value of the total future reclamation
cost, based on assumptions as to what levels of treatment will be required in the future, discounted at 4.53% (2017: 4.62%). As
at December 31, 2018, the undiscounted amount of estimated future reclamation costs, in current year dollars, is $32,957,000 (December
31, 2017: $32,803,000). Revisions to the reclamation liability for Elliot Lake are recognized in the income statement as there
is no net reclamation asset associated with this site. Spending on restoration activities
at the Elliot Lake site is funded from monies in the Elliot Lake Reclamation Trust fund (see note 12). Site Restoration: McClean Lake
Joint Venture and Midwest Joint Venture The McClean Lake and Midwest operations
are subject to environmental regulations as set out by the Saskatchewan government and the CNSC. Cost estimates of the estimated
future decommissioning and reclamation activities are prepared periodically and filed with the applicable regulatory authorities
for approval. The above accrual represents the Company’s best estimate of the present value of the future reclamation cost
contemplated in these cost estimates discounted at 4.53% (2017: 4.62%). As at December 31, 2018, the undiscounted amount of estimated
future reclamation costs, in current year dollars, is $23,275,000 (December 31, 2017: $22,810,000). The majority of the reclamation
costs are expected to be incurred between 2036 and 2054. Revisions to the reclamation liabilities for McClean Lake and Midwest
are recognized on the balance sheet as adjustments to the net reclamation assets associated with the sites . Under the Mineral Industry Environmental
Protection Regulations (1996), the Company is required to provide its pro-rata share of financial assurances to the province of
Saskatchewan based on periodic filings of estimated reclamation plans and the associated undiscounted future reclamation costs
included therein. Accordingly, as at December 31, 2018, the Company has in place irrevocable standby letters of credit, from a
chartered bank, in favour of the Saskatchewan Ministry of the Environment, totalling $24,135,000 which relate to the most recently
filed reclamation plan dated March 2016. </t>
  </si>
  <si>
    <t>OTHER LIABILITIES</t>
  </si>
  <si>
    <t>Other Liabilities</t>
  </si>
  <si>
    <t xml:space="preserve">The other liabilities balance consists
of:
At December 31 At December 31 At January 1
(in thousands) 2018 2017 2017
Debt obligations $ - $ - $ 370
Unamortized fair value of toll milling contracts - - 905
Flow-through share premium obligation (note 19) 1,337 3,835 2,420
$ 1,337 $ 3,835 $ 3,695
Other liabilities-by balance sheet presentation:
Current $ 1,337 $ 3,835 $ 2,850
Non-current - - 845
$ 1,337 $ 3,835 $ 3,695 The debt obligations continuity summary
is as follows:
(in thousands) 2018 2017
Balance-January 1 $ - $ 370
Repayments - (370)
Balance-December 31 $ - $ - Unamortized fair values of toll milling
contracts are amortized to revenue on a pro-rata basis over the estimated volume of the applicable contract. In February 2017,
in conjunction with the APG Arrangement, the Company extinguished the remaining unamortized fair value of its toll milling contract
liabilities and recognized a gain of $899,000 as a component of “Other income (expense)” – see note 23. Letters of Credit Facility In 2018, the Company had a facility
in place with BNS for credit of up to $24,000,000 with a one year term and a maturity date of January 31, 2019 (the “2018
facility”). Use of the 2018 facility is restricted to non-financial letters of credit in support of reclamation obligations. The 2018 facility contains a covenant
to maintain a level of tangible net worth greater than or equal to the sum of $131,000,000 and a pledge of $9,000,000 in restricted
cash and investments as collateral for the facility (see note 12). During 2018, the maintenance level for the tangible net worth
covenant was amended from USD$150,000,000 to accommodate the Company’s change in presentation currency (see note 2). As additional
security for the 2018 facility, DMC has provided an unlimited full recourse guarantee and a pledge of all of the shares of DMI.
DMI has provided a first-priority security interest in all present and future personal property and an assignment of its rights
and interests under all material agreements relative to the McClean Lake and Midwest projects. The 2018 facility is subject to
letter of credit fees of 2.40% (0.40% on the first $9,000,000) and standby fees of 0.75%. At December 31, 2018, the Company
was in compliance with its 2018 facility covenants and $24,000,000 of the 2018 facility was being utilized as collateral for certain
letters of credit (December 31, 2017 - $24,000,000). During 2018 and 2017, the Company incurred letter of credit and standby fees
of $397,000 and $411,000, respectively. In January 2019, the Company has
entered into an agreement with BNS to amend the terms of the 2018 facility to extend the maturity date to January 31, 2020 (see
note 29). </t>
  </si>
  <si>
    <t>INCOME TAXES</t>
  </si>
  <si>
    <t>Income Taxes</t>
  </si>
  <si>
    <t xml:space="preserve">The income tax recovery balance from
continuing operations consists of:
(in thousands) 2018 2017
Deferred income tax:
Origination of temporary differences $ 4,520 $ 1,930
Tax benefit-previously unrecognized tax assets 3,852 3,307
Prior year over (under) provision (78) (71)
8,294 5,166
Income tax recovery $ 8,294 $ 5,166 The Company operates in multiple
industries and jurisdictions, and the related income is subject to varying rates of taxation. The combined Canadian tax rate reflects
the federal and provincial tax rates in effect in Ontario, Canada for each applicable year. A reconciliation of the combined Canadian
tax rate to the Company’s effective rate of income tax is as follows:
(in thousands) 2018 2017
Loss before taxes from continuing operations $ (38,371) $ (24,620)
Combined Canadian tax rate 26.50% 26.50%
Income tax recovery at combined rate 10,168 6,524
Difference in tax rates 7,573 2,096
Non-deductible amounts (5,996) (2,237)
Non-taxable amounts 1,439 1,795
Previously unrecognized deferred tax assets (1) 3,852 3,307
Renunciation of tax attributes-flow through shares (1,589) (2,827)
Change in deferred tax assets not recognized (7,488) (3,743)
Prior year over (under) provision (78) (71)
Other 413 322
Income tax recovery $ 8,294 $ 5,166
(1) The Company has recognized certain previously unrecognized Canadian
tax assets in 2018 and 2017 as a result of the renunciation of certain tax benefits to subscribers pursuant to its March 2017 $14,499,790
and May 2016 $12,405,000 flow-through share offerings. The deferred income tax assets (liabilities)
balance reported on the balance sheet is comprised of the temporary differences as presented below:
At December 31 At December 31 At January 1
(in thousands) 2018 2017 2017
Deferred income tax assets:
Property, plant and equipment, net $ 381 $ 977 $ 889
Post-employment benefits 600 617 645
Reclamation obligations 8,798 8,296 8,217
Other liabilities - - 237
Tax loss carry forwards 13,346 11,718 11,790
Other 8,164 7,522 6,081
Deferred income tax assets-gross 31,289 29,130 27,859
Set-off against deferred income tax liabilities (31,289) (29,130) (27,859)
Deferred income tax assets-per balance sheet $ - $ - $ -
Deferred income tax liabilities:
Inventory $ (742) $ (741) $ (744)
Investments 29 (651) (368)
Investments in associates (23) 14 (80)
Property, plant and equipment, net (42,313) (44,042) (45,581)
Other (1,203) (1,132) (1,254)
Deferred income tax liabilities-gross (44,252) (46,552) (48,027)
Set-off of deferred income tax assets 31,289 29,130 27,859
Deferred income tax liabilities-per balance sheet $ (12,963) $ (17,422) $ (20,168) The deferred income tax liability
continuity summary is as follows:
(in thousands) 2018 2017
Balance-January 1 $ (17,422) $ (20,168)
Recognized in income (loss) 8,294 5,166
Recognized in other liabilities (flow-through shares) (3,835) (2,420)
Balance-December 31 $ (12,963) $ (17,422) Management believes that it is not
probable that sufficient taxable profit will be available in future years to allow the benefit of the following deferred tax assets
to be utilized:
At December 31 At December 31 At January 1
(in thousands) 2018 2017 2017
Deferred income tax assets not recognized
Property, plant and equipment $ 10,439 $ 8,472 $ 6,678
Tax losses – capital 66,527 66,763 36,981
Tax losses – operating 29,220 27,530 26,628
Tax credits 1,126 1,125 1,154
Other deductible temporary differences 2,220 826 783
Deferred income tax assets not recognized $ 109,532 $ 104,716 $ 72,224 A geographic split of the Company’s
tax losses and tax credits not recognized and the associated expiry dates of those losses and credits is as follows:
Expiry At December 31 At December 31
(in thousands) Date 2018 2017
Tax losses - gross
Canada 2025-2038 $ 158,437 $ 147,046
Tax losses - gross 158,437 147,046
Tax benefit at tax rate of 25% - 27% 42,566 39,248
Set-off against deferred tax liabilities (13,346) (11,718)
Total tax loss assets not recognized $ 29,220 $ 27,530
Tax credits
Canada 2025-2035 1,126 1,125
Total tax credit assets not recognized $ 1,126 $ 1,125 </t>
  </si>
  <si>
    <t>SHARE CAPITAL</t>
  </si>
  <si>
    <t>Share Capital</t>
  </si>
  <si>
    <t xml:space="preserve">Denison is authorized to issue an
unlimited number of common shares without par value. A continuity summary of the issued and outstanding common shares and the associated
dollar amounts is presented below:
Number of
Common
(in thousands except share amounts) Shares
Balance-January 1, 2017 540,722,365 $ 1,295,235
Issued for cash:
Share issue proceeds 18,337,000 20,000
Share issue costs - (1,129)
Share option exercises 128,873 90
Share option exercises-fair value adjustment - 112
Flow-through share premium liability (note 17) - (3,835)
Share cancellations (5,029) -
18,460,844 15,238
Balance-December 31, 2017 559,183,209 $ 1,310,473
Issued for cash:
Share issue proceeds 4,950,495 5,000
Share issue costs - (451)
Acquisition-Wheeler River additional interest (note 13) 24,615,000 17,231
Acquisition-Wheeler River additional interest–transaction costs (note 13) 426,382 298
Flow-through share premium liability (note 17) - (1,337)
29,991,877 20,741
Balance-December 31, 2018 589,175,086 $ 1,331,214 Share Issues In March 2017, Denison completed
a private placement of 18,337,000 shares of Denison for gross proceeds of $20,000,290. The aggregate share offering was comprised
of the following three elements: (1) a “Common Share” offering which consisted of 5,790,000 common shares of Denison
at a price of $0.95 per share for gross proceeds of $5,500,500; (2) a “Tranche A Flow-Through” offering which consisted
of 8,482,000 flow-through shares at a price of $1.12 per share for gross proceeds of $9,499,840; and (3) a “Tranche B Flow-Through”
offering which consisted of 4,065,000 flow-through shares at a price of $1.23 per share for gross proceeds of $4,999,950. The income
tax benefits of the flow-through elements of this issue were renounced to subscribers with an effective date of December 31, 2017.
The related flow-through share premium liabilities are included as a component of other liabilities on the balance sheet at December
31, 2017 and were extinguished during 2018 (see note 17). In November 2018, Denison completed
a private placement of 4,950,495 flow-through common shares at a price of $1.01 per share for gross proceeds of $5,000,000. The
income tax benefits of this issue were renounced to subscribers with an effective date of December 31, 2018. The related flow-through
share premium liabilities are included as a component of other liabilities on the balance sheet at December 31, 2018 and will be
extinguished during 2019 when the tax benefit is renounced to the shareholders (see note 17). Share Cancellations In January 2017, 5,029 shares were
cancelled in connection with the January 2014 acquisition of the minority interest of Rockgate Capital Corp (“RCC”).
RCC shareholders were entitled to exchange their RCC shares for shares of Denison in accordance with the share exchange ratio established
for the acquisition. In January 2017, this right expired and the un-exchanged shares for which shareholders had not elected to
exercise their exchange rights were subsequently cancelled. Flow-Through
Share Issues The Company finances a portion of
its exploration programs through the use of flow-through share issuances. Canadian income tax deductions relating to these expenditures
are claimable by the investors and not by the Company. As at December 31, 2018, the Company
estimates that it has satisfied its obligation to spend $14,499,790 on eligible exploration expenditures as a result of the issuance
of Tranche A and Tranche B flow-through shares in March 2017. The Company renounced the income tax benefits of this issue in February
2018, with an effective date of renunciation to its subscribers of December 31, 2017. In conjunction with the renunciation, the
flow-through share premium liability has been reversed and recognized as part of the deferred tax recovery in 2018 (see note 18). As at December 31, 2018, the Company
estimates that it incurred $253,000 of expenditures towards its obligation to spend $5,000,000 on eligible exploration expenditures
as a result of the issuance of flow-through shares in November 2018. </t>
  </si>
  <si>
    <t>SHARE PURCHASE WARRANTS</t>
  </si>
  <si>
    <t>Share Purchase Warrants</t>
  </si>
  <si>
    <t xml:space="preserve">A continuity summary of the issued
and outstanding share purchase warrants in terms of common shares of the Company and the associated dollar amounts is presented
below:
Weighted
Average Number of
Exercise Common Fair
Price Per Shares Value
(in thousands except share amounts) Share (CAD) Issuable Amount
Balance-January 1, 2017 $ - - $ -
February 2017 warrants issued 1.27 1,673,077 435
Balance-December 31, 2017 and 2018 $ 1.27 1,673,077 $ 435 The February 2017 warrants were issued
in conjunction with the APG Arrangement (see note 14) and expire on February 14, 2020. </t>
  </si>
  <si>
    <t>SHARE-BASED COMPENSATION</t>
  </si>
  <si>
    <t>Share-based Compensation</t>
  </si>
  <si>
    <t xml:space="preserve">In May 2018, shareholders ratified
and confirmed the Company’s new share unit plan and the grant of share units thereunder (further described below). As a result,
the Company’s share based compensation arrangements now include restricted share units (“RSUs”) and performance
share units (“PSUs”) in addition to stock options. A summary of share based compensation
expense recognized in the statement of income (loss) is as follows:
(in thousands) 2018 2017
Share based compensation expense for:
Stock options $ (1,051) $ (1,299)
RSUs (337) -
PSUs (447) -
Share based compensation expense $ (1,835) $ (1,299) At December 31, 2018, an additional
$1,615,000 in share-based compensation expense remains to be recognized up until April 2023. Stock Options The Company’s stock-based compensation
plan (the “Plan”) provides for the granting of stock options up to 10% of the issued and outstanding common shares
at the time of grant, subject to a maximum of 39,670,000 common shares. As at December 31, 2018, an aggregate of 21,274,893 options
have been granted (less cancellations) since the Plan’s inception in 1997. Under the Plan,
all stock options are granted at the discretion of the Company’s board of directors, including any vesting provisions if
applicable. The term of any stock option granted may not exceed ten years and the exercise price may not be lower than the closing
price of the Company’s shares on the last trading day immediately preceding the date of grant. In general, stock options
granted under the Plan have five year terms and vesting periods up to 24 months. A continuity summary
of the stock options of the Company granted under the Plan for 2018 is presented below:
Weighted-
Average
Exercise
Number of Price per
Common Share
Shares (CAD)
Stock options outstanding – January 1, 2018 11,799,650 $ 0.94
Granted 3,427,543 0.61
Expiries (816,000) 1.30
Forfeitures (546,000) 0.90
Stock options outstanding – December 31, 2018 13,865,193 $ 0.83
Stock options exercisable – December 31, 2018 7,439,950 $ 0.93 A summary of the Company’s
stock options outstanding at December 31, 2018 is presented below:
Weighted Weighted-
Average Average
Remaining Exercise
Range of Exercise Contractual Number of Price per
Prices per Share Life Common Share
(CAD) (Years) Shares (CAD)
Stock options outstanding
$ 0.50 to $ 0.99 3.28 11,797,193 $ 0.74
$ 1.00 to $ 1.19 1.19 1,202,000 1.09
$ 1.20 to $ 1.39 0.35 11,000 1.33
$ 1.40 to $ 1.99 0.18 855,000 1.82
Stock options outstanding - December 31, 2018 2.91 13,865,193 $ 0.83 Options outstanding at December 31,
2018 expire between March 2019 and September 2023. The fair value of each option granted
is estimated on the date of grant using the Black-Scholes option pricing model. The following table outlines the range of assumptions
used in the model to determine the fair value of options granted:
2018 2017
Risk-free interest rate 2.02% - 2.12% 0.11% - 1.44%
Expected stock price volatility 43.17% - 48.39% 47.02% - 47.77%
Expected life 3.4 to 3.5 years 3.4 to 3.5 years
Estimated forfeiture rate 2.86% - 3.01% 2.94% - 4.14%
Expected dividend yield – –
Fair value per option granted CAD$0.22 - CAD$0.23 CAD$0.21 - CAD$0.29
The fair values of stock options
with vesting provisions are amortized on a graded method basis as stock-based compensation expense over the applicable vesting
periods. Share Units The Company has a share unit plan
which provides for the granting of share unit awards to directors, officers and employees of the Company. The maximum number of
share units that are issuable under the share unit plan is 15,000,000. Each share unit represents the right to receive one common
share from treasury, subject to the satisfaction of various time and / or performance conditions. Under the plan, all share unit grants,
vesting periods and performance conditions therein are approved by the Company’s board of directors. Share unit grants are
either in the form of RSUs or PSUs. RSUs granted in 2018 vest ratably over a period of three years. PSUs granted in 2018 vest ratably
over a period of five years, based upon the achievement of certain non-market performance vesting conditions. A continuity summary
of the RSUs of the Company granted under the share unit plan is presented below:
Weighted-
Average
Number of Fair Value
Common Per RSU
Shares (CAD)
RSUs outstanding – January 1, 2018 - $ -
Granted 1,299,432 0.65
Forfeitures (99,000) 0.65
RSUs outstanding – December 31, 2018 1,200,432 $ 0.65
RSUs vested – December 31, 2018 - $ - A continuity
summary of the PSUs of the Company granted under the share unit plan is presented below:
Weighted-
Average
Number of Fair Value
Common Per PSU
Shares (CAD)
PSUs outstanding – January 1, 2018 - $ -
Granted 2,200,000 0.65
PSUs outstanding – December 31, 2018 2,200,000 $ 0.65
PSUs vested – December 31, 2018 - $ - </t>
  </si>
  <si>
    <t>ACCUMULATED OTHER COMPREHENSIVE INCOME (LOSS)</t>
  </si>
  <si>
    <t>Accumulated Other Comprehensive Income</t>
  </si>
  <si>
    <t xml:space="preserve">The accumulated other comprehensive
income balance consists of:
At December 31 At December 31 At January 1
(in thousands) 2018 2017 2017
Cumulative foreign currency translation $ 403 $ 416 $ (446)
Unamortized experience gain – post employment liability
Gross 983 983 983
Tax effect (259) (259) (259)
$ 1,127 $ 1,140 $ 278 </t>
  </si>
  <si>
    <t>SUPPLEMENTAL FINANCIAL INFORMATION</t>
  </si>
  <si>
    <t>Supplemental Financial Information</t>
  </si>
  <si>
    <t>The components of operating expenses
for continuing operations are as follows:
(in thousands) 2018 2017
Cost of goods and services sold:
Operating Overheads:
Mining, other development expense $ (3,695) $ (1,043)
Milling, conversion expense (3,268) (3,899)
Less absorption:
-Mineral properties 50 50
Cost of services (8,420) (8,454)
Inventory-non cash adjustments (57) (151)
Cost of goods and services sold (15,390) (13,497)
Reclamation asset amortization (189) (190)
Reclamation liability adjustments (note 16) (369) (71)
Operating expenses $ (15,948) $ (13,758) The components of other income (expense)
for continuing operations are as follows:
(in thousands) 2018 2017
Gains (losses) on:
Foreign exchange $ (1) $ (853)
Disposal of property, plant and equipment (135) 27
Investment fair value through profit (loss) (note 10) (5,411) 2,417
Extinguishment of toll milling contract liability (note 17) - 899
Other (318) (495)
Other income (expense) $ (5,865) $ 1,995 The components of finance income
(expense) for continuing operations are as follows:
(in thousands) 2018 2017
Interest income $ 1,049 $ 265
Interest expense - (6)
Accretion expense-deferred revenue (note 14) (3,314) (3,115)
Accretion expense-reclamation obligations (note 16) (1,316) (1,296)
Accretion expense-post-employment benefits (note 15) (72) (74)
Finance expense, net $ (3,653) $ (4,226) A summary of depreciation expense
recognized in the statement of income (loss) is as follows:
(in thousands) 2018 2017
Operating expenses:
Mining, other development expense $ (3) $ (6)
Milling, conversion expense (3,264) (3,895)
Cost of services (233) (303)
Exploration and evaluation (124) (123)
General and administrative (37) (44)
Depreciation expense-gross (note 13) $ (3,661) $ (4,371) A summary of employee benefits expense
recognized in the statement of income (loss) is as follows:
(in thousands) 2018 2017
Salaries and short-term employee benefits $ (8,236) $ (8,079)
Share-based compensation (note 21) (1,835) (1,299)
Termination benefits (20) (27)
Employee benefits expense-gross $ (10,091) $ (9,405) The change in non-cash working capital
items in the consolidated statements of cash flows is as follows:
(in thousands) 2018 2017
Change in non-cash working capital items:
Trade and other receivables $ 968 $ (1,586)
Inventories (186) (409)
Prepaid expenses and other assets (213) (99)
Accounts payable and accrued liabilities (214) 639
Change in non-cash working capital items $ 355 $ (1,455) The supplemental cash flow disclosure
required for the consolidated statements of cash flows is as follows:
(in thousands) 2018 2017
Supplemental cash flow disclosure:
Interest paid $ - $ (6)
Income taxes paid - -</t>
  </si>
  <si>
    <t>SEGMENTED INFORMATION</t>
  </si>
  <si>
    <t>Segmented Information</t>
  </si>
  <si>
    <t>Business Segments The Company
operates in three primary segments – the Mining segment, the Environmental Services segment and the Corporate and Other segment.
The Mining segment has historically been further subdivided into geographic regions, being Canada, Africa and Asia, and includes
activities related to exploration, evaluation and development, mining, milling (including toll milling) and the sale of mineral
concentrates. The Africa and Asia Mining segments were disposed of in 2016 and 2015 respectively. The Environmental Services segment
includes the results of the Company’s environmental services business, DES. The Corporate and Other segment includes management
fee income earned from UPC and general corporate expenses not allocated to the other segments. Management fee income has been included
with general corporate expenses due to the shared infrastructure between the two activities. For the year ended December
31, 2018, reportable segment results were as follows:
(in thousands)
Canada Mining
DES
Corporate and Other
Total
Statement of Operations:
Revenues 4,239 9,298 2,013 15,550
Expenses:
Operating expenses (7,528) (8,211) (209) (15,948)
Exploration and evaluation (15,457) - - (15,457)
General and administrative (17) - (7,172) (7,189)
Impairment expense (6,086) - - (6,086)
(29,088) (8,211) (7,381) (44,680)
Segment income (loss) (24,849) 1,087 (5,368) (29,130)
Revenues – supplemental:
Environmental services - 9,298 - 9,298
Management fees - - 2,013 2,013
Toll milling services–deferred revenue 4,239 - - 4,239
4,239 9,298 2,013 15,550
Capital additions:
Property, plant and equipment 19,001 95 - 19,096
Long-lived assets:
Plant and equipment
Cost 98,737 4,399 294 103,430
Accumulated depreciation (20,982) (2,927) (177) (24,086)
Mineral properties 178,947 - - 178,947
256,702 1,472 117 258,291 For the year ended December
31, 2017, reportable segment results were as follows:
(in thousands)
Canada Mining
DES
Corporate and Other
Total
Statement of Operations:
Revenues 5,029 9,232 1,806 16,067
Expenses:
Operating expenses (5,304) (8,230) (224) (13,758)
Exploration and evaluation (16,643) - - (16,643)
General and administrative (16) - (7,664) (7,680)
Impairment reversal 331 - - 331
(21,632) (8,230) (7,888) (37,750)
Segment income (loss) (16,603) 1,002 (6,082) (21,683)
Revenues – supplemental:
Environmental services - 9,232 - 9,232
Management fees - - 1,806 1,806
Toll milling services 587 - - 587
Toll milling services–deferred revenue 4,442 - - 4,442
5,029 9,232 1,806 16,067
Capital additions:
Property, plant and equipment 1,035 51 - 1,086
Long-lived assets:
Plant and equipment
Cost 98,558 4,334 294 103,186
Accumulated depreciation (17,652) (2,724) (140) (20,516)
Mineral properties 166,332 - - 166,332
247,238 1,610 154 249,002 As at January 1, 2017, reportable
segment amounts for the Company’s long-lived assets were as follows:
(in thousands)
Canada Mining
DES
Corporate and Other
Total
Long-lived assets:
Plant and equipment
Cost 99,278 4,378 294 103,950
Accumulated depreciation (14,339) (2,495) (96) (16,930)
Mineral properties 165,372 - - 165,372
250,311 1,883 198 252,392 Revenue Concentration The Company’s business from
continuing operations is such that, at any given time, it sells its environmental and other services to a relatively small number
of customers. During 2018, one customer from the corporate and other segment, three customers from the DES segment and one customer
from the mining segment accounted for approximately 97% of total revenues consisting of 13%, 57% and 27% respectively. During 2017,
one customer from the corporate and other segment, three customers from the DES segment and one customer from the mining segment
accounted for approximately 95% of total revenues consisting of 11%, 53% and 31% respectively. Revenue Commitments Denison’s revenue portfolio
consists of short and long-term sales commitments. The following table summarizes the expected future revenue, by segment, based
on the customer contract commitments and information that exists as at December 31, 2018:
(in thousands)
2019
2020
2021
2022
2023
There- after
Total
Revenues – by Segment:
Canada Mining
Toll milling services – APG Arrangement 4,567 4,567 4,567 4,567 4,567 46,724 69,559
D.E.S
Environmental services 4,761 874 - - - - 5,635
Corporate and Other
Management fees 489 - - - - - 489
Total Revenue Commitments 9,817 5,441 4,567 4,567 4,567 46,724 75,683 With the exception of the toll milling
services related to the APG Arrangement, the amounts in the table above represent the estimated consideration that Denison will
be entitled to receive when it satisfies the remaining performance obligations in its customer contracts. Various assumptions,
consistent with past experience, have been made where the quantity of the performance obligation may vary. The APG Arrangement toll milling
revenue commitment represents the estimated non-cash amount of the revenue component of the Company’s deferred revenue balance
at December 31, 2018 (see note 14). The difference between the total revenue commitment amount above and the liability on the balance
sheet represents the cumulative remaining impact of discounting to the end of the APG Arrangement contract.</t>
  </si>
  <si>
    <t>RELATED PARTY TRANSACTIONS</t>
  </si>
  <si>
    <t>Related party transactions [abstract]</t>
  </si>
  <si>
    <t xml:space="preserve">Uranium Participation Corporation The Company is a party to a management
services agreement with UPC that was renewed in 2016 with an effective start date of April 1, 2016 and a term of three years. Under
the current agreement, Denison receives the following fees from UPC: a) a base fee of $400,000 per annum, payable in equal quarterly
installments; b) a variable fee equal to (i) 0.3% per annum of UPC’s total assets in excess of $100 million and up to and
including $500 million, and (ii) 0.2% per annum of UPC’s total assets in excess of $500 million; c) a fee, at the discretion
of the Board, for on-going monitoring or work associated with a transaction or arrangement (other than a financing, or the acquisition
of or sale of U 3 8 6 3 8 6 The following transactions were incurred
with UPC for the periods noted:
(in thousands) 2018 2017
Management fees:
Base and variable fees $ 1,739 $ 1,438
Discretionary fees 50 -
Commission fees 224 368
$ 2,013 $ 1,806 At December 31, 2018, accounts receivable
includes $303,000 (December 31, 2017: $481,000) due from UPC with respect to the fees and transactions indicated above. Korea Electric Power Corporation
(“KEPCO”) and Korea Hydro &amp; Nuclear Power (“KHNP”) In connection with KEPCO’s
investment in Denison in June 2009, KEPCO and Denison were parties to a strategic relationship agreement. In December 2016, Denison
was notified that KEPCO’s indirect ownership of Denison’s shares had been transferred from an affiliate of KEPCO to
an affiliate of KEPCO’s wholly-owned subsidiary, KHNP. In September 2017, Denison and KHNP’s affiliate entered into
an amended and restated strategic relationship agreement, in large part providing KHNP’s affiliate with the same rights as
those previously given to KEPCO under the prior agreement, including entitling KHNP’s affiliate to: (a) subscribe for additional
common shares in Denison’s future public equity offerings; (b) a right of first opportunity if Denison intends to sell any
of its substantial assets; (c) a right to participate in certain purchases of substantial assets which Denison proposes to acquire;
and (d) a right to nominate one director to Denison’s board so long as its share interest in Denison is above 5.0%. As at December 31, 2018, KHNP, through
its subsidiaries, holds 58,284,000 shares of Denison representing a share interest of approximately 9.89%. KHNP Canada Energy Ltd
(“KHNP Canada”), a subsidiary of KHNP, is the holder of the majority of Denison’s shares. KHNP Canada is also the majority
member of the Korea Waterbury Uranium Limited Partnership (“KWULP”). KWULP is a consortium of investors that holds
the non-Denison owned interests in Waterbury Lake Uranium Corporation (“WLUC”) and the WLULP, entities whose key asset
is the Waterbury Lake property. At December 31, 2018, WLUC is owned by Denison (60%) and KWULP (40%) while the WLULP is owned by
Denison (65.92% - limited partner), KWULP (34.06% - limited partner) and WLUC (0.02% - general partner). When a spending program
is approved, each participant is required to fund these entities based upon its respective ownership interest or be diluted accordingly.
Spending program approval requires 75% of the limited partners’ voting interest. In January 2014, Denison agreed to
allow KWULP to defer a decision regarding its funding obligation to WLUC and WLULP until September 30, 2015 and to not be immediately
diluted as per the dilution provisions in the relevant agreements (“Dilution Agreement”). Instead, under the Dilution
Agreement, dilution would be delayed until September 30, 2015 and then applied in each subsequent period, if applicable, in accordance
with the original agreements. In exchange, Denison received authorization to approve spending programs on the property, up to an
aggregate $10,000,000, until September 30, 2016 without obtaining approval from 75% of the voting interest. Under subsequent amendments,
Denison and KWULP have agreed to extend Denison’s authorization under the Dilution Agreement to approve program spending
up to an aggregate $15,000,000 until December 31, 2019. In 2017, Denison funded 100% of the
approved fiscal 2017 program for Waterbury Lake and KWULP continued to dilute its interest in the WLULP. As a result, Denison increased
its interest in the WLULP from 63.01% to 64.22%, in two steps, which has been accounted for using effective dates of May 31, 2017
and August 31, 2017. The increased ownership interest resulted in Denison recording its increased pro-rata share of the net assets
of Waterbury Lake, the majority of which relates to an addition to mineral property assets of $779,000. In 2018, Denison funded 100% of the
approved fiscal 2018 program for Waterbury Lake and KWULP continued to dilute its interest in the WLULP. As a result, Denison increased
its interest in the WLULP from 64.22% to 65.92%, in two steps, which has been accounted for using effective dates of May 31, 2018
and October 31, 2018. The increased ownership interest resulted in Denison recording its increased pro-rata share of the net assets
of Waterbury Lake, the majority of which relates to an addition to mineral property assets of $1,141,000. Other On December 12, 2018, the Company
lent $250,000 to GoviEx pursuant to a credit agreement between the parties (see note 8). The loan is unsecured, bears interest
at 7.5% per annum and is payable on demand at any time that is 60 days after the lending date. During 2018, the Company incurred
investor relations, administrative service fees and other expenses of $209,000 (2017: $186,000) with Namdo Management Services
Ltd, which shares a common director with Denison. These services were incurred in the normal course of operating a public company.
At December 31, 2018, an amount of $nil (December 31, 2017: $nil) was due to this company. During 2018, the Company incurred
office and other expenses of $81,000 (2017: $60,000) with Lundin S.A, a company which provided office, administration and other
services to the former executive chairman, other directors and management of Denison. The agreement for the office and administration
services was terminated effective September 30, 2018. At December 31, 2018, an amount of $nil (December 31, 2017: $nil) was due
to this company. Compensation of Key Management
Personnel Key management personnel are those
persons having authority and responsibility for planning, directing and controlling the activities of the Company, directly or
indirectly. Key management personnel includes the Company’s executive officers, vice-presidents and members of its Board
of Directors. The following compensation was awarded
to key management personnel:
(in thousands) 2018 2017
Salaries and short-term employee benefits $ (1,759) $ (1,670)
Share-based compensation (1,522) (1,104)
Key management personnel compensation $ (3,281) $ (2,774) </t>
  </si>
  <si>
    <t>CAPITAL MANAGEMENT AND FINANCIAL RISK</t>
  </si>
  <si>
    <t>Capital Management And Financial Risk</t>
  </si>
  <si>
    <t xml:space="preserve">Capital Management The Company’s capital includes
cash, cash equivalents, investments in debt instruments and debt obligations. The Company’s primary objective with respect
to its capital management is to ensure that it has sufficient capital to maintain its ongoing operations, to provide returns for
shareholders and benefits for other stakeholders and to pursue growth opportunities. Planning, annual budgeting and controls
over major investment decisions are the primary tools used to manage the Company’s capital. The Company’s cash is managed
centrally and disbursed to the various regions and / or business units via a system of cash call requests which are reviewed by
the key decision makers. Under the Company’s delegation of authority guidelines, significant debt obligations require the
approval of both the CEO and the CFO before they are entered into. The Company manages its capital by
review of the following measure:
At December 31 At December 31
(in thousands) 2018 2017
Net cash:
Cash and cash equivalents $ 23,207 $ 3,636
Investments in debt instruments (note 10) - 37,807
Debt obligations-current (note 17) - -
Net cash $ 23,207 $ 41,443 Financial Risk The Company examines the various
financial risks to which it is exposed and assesses the impact and likelihood of those risks. These risks may include credit risk,
liquidity risk, currency risk, interest rate risk and price risk.
(a) Credit Risk Credit risk is the risk of loss due
to a counterparty’s inability to meet its obligations under a financial instrument that will result in a financial loss to
the Company. The Company believes that the carrying amount of its cash and cash equivalents, trade and other receivables, investments
in debt instruments and restricted cash and investments represents its maximum credit exposure. The maximum exposure to credit risk
at the reporting dates is as follows:
At December 31 At December 31
(in thousands) 2018 2017
Cash and cash equivalents $ 23,207 $ 3,636
Trade and other receivables 4,072 4,791
Investments in debt instruments - 37,807
Restricted cash and investments 12,255 12,184
$ 39,534 $ 58,418 The Company limits cash and cash
equivalents, investment in debt instruments and restricted cash and investment risk by dealing with credit worthy financial institutions.
The majority of the Company’s normal course trade and other receivables balance relates to a small number of customers whom
have established credit worthiness with the Company through past dealings.
(b) Liquidity Risk Liquidity risk is the risk that the
Company will encounter difficulties in meeting obligations associated with its financial liabilities as they become due. The Company
has in place a planning and budgeting process to help determine the funds required to support the Company’s normal operating
requirements on an ongoing basis. The Company ensures that there is sufficient committed capital to meet its short-term business
requirements, taking into account its anticipated cash flows from operations, its holdings of cash and cash equivalents, its financial
covenants and its access to credit and capital markets, if required. The maturities of the Company’s
financial liabilities at December 31, 2018 are as follows:
(in thousands)
Within 1 Year
1 to 5 Years
Accounts payable and accrued liabilities $ 5,554 $ -
$ 5,554 $ -
(c) Currency Risk Foreign exchange risk is the risk
that the fair value of future cash flows of a financial instrument will fluctuate because of changes in foreign exchange rates.
As at December 31, 2018, the Company predominantly operates in Canada and incurs the majority of its operating and capital costs
in Canadian dollars. Some small foreign exchange risk exists from assets and liabilities that are denominated in a currency that
is not the functional currency for the relevant subsidiary company but the risk is minimal. Currently, the Company does not have
any foreign exchange hedge programs in place and manages its operational foreign exchange requirements through spot purchases in
the foreign exchange markets.
(d) Interest Rate Risk Interest rate risk is the risk that
the fair value or future cash flows of a financial instrument will fluctuate because of changes in market interest rates. The Company
is exposed to interest rate risk on its liabilities through its outstanding borrowings, if any, and on its assets through its investments
in debt instruments. The Company monitors its exposure to interest rates and has not entered into any derivative contracts to manage
this risk.
(e) Price Risk The Company is exposed to equity
price risk as a result of holding equity investments in other exploration and mining companies. The Company does not actively trade
these investments. The sensitivity analysis below has been determined based on the exposure to equity price risk at December 31,
2018:
Change in
net income
(in thousands) (loss)
Equity price risk
10% increase in equity prices $ 368
10% decrease in equity prices (305)
Fair Value of Financial Instruments IFRS requires disclosures about the
inputs to fair value measurements, including their classification within a hierarchy that prioritizes the inputs to fair value
measurement. The three levels of the fair value hierarchy are:
· Level 1 - Unadjusted quoted
prices in active markets for identical assets or liabilities;
· Level 2 - Inputs other
than quoted prices that are observable for the asset or liability either directly or indirectly; and
· Level 3 - Inputs that
are not based on observable market data. The fair value of financial instruments
which trade in active markets, such as share and warrant equity instruments, is based on quoted market prices at the balance sheet
date. The quoted market price used to value financial assets held by the Company is the current closing price. Warrants that do
not trade in active markets have been valued using the Black-Scholes pricing model. Debt instruments have been valued using the
effective interest rate for the period that the Company expects to hold the instrument and not the rate to maturity. Except as otherwise disclosed, the
fair values of cash and cash equivalents, trade and other receivables, accounts payable and accrued liabilities, restricted cash
and cash equivalents and debt obligations approximate their carrying values as a result of the short-term nature of the instruments,
the variable interest rate associated with the instruments or the fixed interest rate of the instruments being similar to market
rates. During 2018, there were no transfers
between levels 1, 2 and 3 and there were no changes in valuation techniques. The following table illustrates the
classification of the Company’s financial assets within the fair value hierarchy as at December 31, 2018 and December 31,
2017:
Financial Fair December 31, December 31,
Instrument Value 2018 2017
(in thousands) Category (1) Hierarchy Fair Value Fair Value
Financial Assets:
Cash and equivalents Category B $ 23,207 $ 3,636
Trade and other receivables Category B 4,072 4,791
Investments
Debt instruments-GICs Category A Level 2 - 37,807
Equity instruments-shares Category A Level 1 2,007 2,833
Equity instruments-warrants Category A Level 2 248 4,526
Restricted cash and equivalents
Elliot Lake reclamation trust fund Category B 3,120 3,049
Credit facility pledged assets Category B 9,000 9,000
Reclamation letter of credit collateral Category B 135 135
$ 41,789 $ 65,777
Financial Liabilities:
Account payable and accrued liabilities Category C 5,554 5,756
Debt obligations Category C - -
$ 5,554 $ 5,756
(1) Financial instrument designations are as follows: Category A=Financial
assets and liabilities at fair value through profit and loss; Category B=Financial assets at amortized cost; and Category C=Financial
liabilities at amortized cost. </t>
  </si>
  <si>
    <t>COMMITMENTS AND CONTINGENCIES</t>
  </si>
  <si>
    <t>Commitments And Contingencies</t>
  </si>
  <si>
    <t xml:space="preserve">General Legal Matters The Company is involved, from time
to time, in various legal actions and claims in the ordinary course of business. In the opinion of management, the aggregate amount
of any potential liability is not expected to have a material adverse effect on the Company’s financial position or results. Specific Legal Matters Mongolia Mining Division Sale
– Arbitration Proceedings with Uranium Industry a.s In November 2015, the Company sold
all of its mining assets and operations located in Mongolia to Uranium Industry a.s (“UI”) pursuant to an amended and
restated share purchase agreement (the “GSJV Agreement”). The primary assets at that time were the exploration licenses
for the Hairhan, Haraat, Gurvan Saihan and Ulzit projects. As consideration for the sale per the GSJV Agreement, the Company received
cash consideration of USD$1,250,000 prior to closing and the rights to receive additional contingent consideration of up to USD$12,000,000. On September 20, 2016, the Mineral
Resources Authority of Mongolia (“MRAM”) formally issued mining license certificates for all four projects, triggering
Denison’s right to receive contingent consideration of USD$10,000,000 (collectively, the “Mining License Receivable”).
The original due date for payment of the Mining License Receivable by UI was November 16, 2016. Under an extension agreement between
UI and the Company, the payment due date of the Mining License Receivable was extended from November 16, 2016 to July 16, 2017
(the “Extension Agreement”). As consideration for the extension, UI agreed to pay interest on the Mining License Receivable
amount at a rate of 5% per year, payable monthly up to July 16, 2017 and they also agreed to pay a USD$100,000 instalment amount
towards the balance of the Mining License Receivable amount. The required payments were not made. On February 24, 2017, the Company
served notice to UI that it was in default of its obligations under the GSJV Agreement and the Extension Agreement and that the
Mining License Receivable and all interest payable thereon are immediately due and payable. On December 12, 2017, the Company
filed a Request for Arbitration between the Company and UI under the Arbitration Rules of the London Court of International Arbitration
in conjunction with the default of UI’s obligations under the GSJV and Extension agreements. The three person arbitration
panel was appointed on February 28, 2018, and UI submitted a formal response and counterclaim on October 19, 2018. As of the date
hereof, arbitration proceedings are continuing, including further submissions of documentation to the arbitration panel by the
Company and UI. Performance Bonds and Letters
of Credit In conjunction with various contracts,
reclamation and other performance obligations, the Company may be required to issue performance bonds and letters of credit as
security to creditors to guarantee the Company’s performance. Any potential payments which might become due under these items
would be related to the Company’s non-performance under the applicable contract. As at December 31, 2018, the Company had:
(a) outstanding letters of credit of $24,135,000 for reclamation obligations of which $24,000,000 is collateralized by the Company’s
2018 credit facility (see note 17) and the remainder is collateralized by cash (see note 12); and (b) outstanding performance bonds
of $790,000 as security for various contractual performance obligations. Others The Company has committed to payments
under various operating leases and other commitments. Excluding spending amounts which may be required to maintain the Company’s
mineral properties in good standing, the future minimum payments are as follows :
(in thousands)
2019 $ (319)
2020 (291)
2021 (226)
2022 (126)
2023 (103)
Thereafter (194)
$ (1,259) </t>
  </si>
  <si>
    <t>INTEREST IN OTHER ENTITIES</t>
  </si>
  <si>
    <t>Interest In Other Entities</t>
  </si>
  <si>
    <t>The significant subsidiaries, associates
and joint operations of the Company at December 31, 2018 are listed below.
December Fiscal
Place 31, 2018 2018
Of Entity Ownership Participating Accounting
Business Type (1) Interest (2) Interest (3) Method (4)
Subsidiaries
Denison Mines Inc. Canada 100.00% N/A Consolidation
Denison AB Holdings Corp. Canada 100.00% N/A Consolidation
Denison Waterbury Corp Canada 100.00% N/A Consolidation
9373721 Canada Inc. Canada 100.00% N/A Consolidation
Denison Mines (Bermuda) I Ltd Bermuda 100.00% N/A Consolidation
Associates
GoviEx Uranium Inc. Africa 16.21% N/A Equity Method
Joint Operations
Waterbury Lake Uranium Corp Canada JO-1 60.00% 100% Voting Share
Waterbury Lake Uranium LP Canada JO-1 65.92% 100% Voting Share
McClean Joint Venture Agreement Canada JO-2 22.50% 22.50% Proportionate Share
Midwest Joint Venture Agreement Canada JO-2 25.17% 25.17% Proportionate Share
Wheeler River Canada JO-2 90.00% 75.85% Proportionate Share
Mann Lake Canada JO-2 30.00% 30.00% Proportionate Share
Wolly Canada JO-2 21.89% Nil% Proportionate Share
(1) Joint operations are further subdivided into the following two entity
types: JO-1=Joint Operations having joint control as defined by IFRS 11; and JO-2=Joint Operations not having joint control and
beyond the scope of IFRS 11;
(2) Ownership Interest represents Denison’s percentage ownership
/ voting interest in the entity or contractual arrangement;
(3) Participating interest represents Denison’s percentage funding
contribution to the particular joint operation arrangement. This percentage can differ from voting interest in instances where
other parties to the arrangement have carried interests in the arrangement and / or are earning-in or diluting their voting interest
in the arrangement; and
(4) Voting share or proportionate share is where Denison accounts for
its share of assets, liabilities, revenues and expenses of the arrangement in relation to its ownership interest or participating
interest, respectively. WLUC and WLULP were acquired by Denison
as part of the Fission Energy Corp acquisition in April 2013. Denison uses its voting interest to account for its share of assets,
liabilities, revenues and expenses for these joint operations. In 2018, Denison funded 100% of the activities in these joint operations
pursuant to the terms of an agreement that allows it to approve spending for the WLULP without having the required 75% of the voting
interest (see note 25).</t>
  </si>
  <si>
    <t>SUBSEQUENT EVENTS</t>
  </si>
  <si>
    <t>Subsequent Events</t>
  </si>
  <si>
    <t xml:space="preserve">Bank of Nova Scotia Credit Facility
Renewal On January 29, 2019, the Company
entered into an amending agreement with BNS to extend the maturity date of the 2018 facility (see note 17). Under the 2019 facility
amendment, the maturity date has been extended to January 31, 2020. All other terms of the 2019 facility (tangible net worth covenant,
pledged cash, investments amounts and security for the facility) remain unchanged from those of the 2018 facility, and the Company
continues to have access to credit up to $24,000,000 the use of which is restricted to non-financial letters of credit in support
of reclamation obligations. The 2019 facility remains subject
to letter of credit and standby fees of 2.40% (0.40% on the first $9,000,000) and 0.75% respectively. </t>
  </si>
  <si>
    <t>ACCOUNTING POLICIES, ACCOUNTING CHANGES AND COMPARATIVE NUMBERS (Policies)</t>
  </si>
  <si>
    <t>Accounting Policies Accounting Changes And Comparative Numbers Policies Abstract</t>
  </si>
  <si>
    <t>Consolidation principles</t>
  </si>
  <si>
    <t xml:space="preserve">The financial statements of the Company
include the accounts of DMC, its subsidiaries, its joint operations and its investments in associates. Subsidiaries Subsidiaries are all entities (including
structured entities) over which the group has control. The group controls an entity where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and
are deconsolidated from the date that control ceases. Intercompany transactions, balances and unrealized gains and losses from
intercompany transactions are eliminated. Joint Operations Joint operations include various
mineral property interests which are held through option or contractual agreements. These arrangements involve joint control of
one or more of the assets acquired or contributed for the purpose of the joint operation. A joint operation may or may not be structured
through a separate financial vehicle. The consolidated financial statements of the Company include its share of the assets in such
joint operations, together with its share of the liabilities, revenues and expenses arising jointly or otherwise from those operations.
All such amounts are measured in accordance with the terms of each arrangement. Investments in associates An associate is an entity over which
the Company has significant influence and is neither a subsidiary, nor an interest in a joint operation. Significant influence
is the ability to participate in the financial and operating policy decisions of the entity without having control or joint control
over those policies. Associates are accounted for using
the equity method. Under this method, the investment in associates is initially recorded at cost and adjusted thereafter to record
the Company’s share of post-acquisition earnings or loss of the associate as if the associate had been consolidated. The
carrying value of the investment is also increased or decreased to reflect the Company’s share of capital transactions, including
amounts recognized in other comprehensive income, and for accounting changes that relate to periods subsequent to the date of acquisition.
Dilution gains or losses arising from changes in the interest in investments in associates are recognized in the statement of income
or loss. The Company assesses at each period-end
whether there is any objective evidence that an investment in an associate is impaired. If impaired, the carrying value of the
Company's share of the underlying assets of the associate is written down to its estimated recoverable amount, being the higher
of fair value less costs of disposal or value in use, and charged to the statement of income or loss. </t>
  </si>
  <si>
    <t xml:space="preserve">Functional and presentation currency Items included in the financial statements
of each entity in the DMC group are measured using the currency of the primary economic environment in which the entity operates
(“the functional currency”). Primary and secondary indicators are used to determine the functional currency. Primary
indicators include the currency that mainly influences sales prices, labour, material and other costs. Secondary indicators include
the currency in which funds from financing activities are generated and in which receipts from operating activities are usually
retained. Typically, the local currency has been determined to be the functional currency of Denison’s entities. The financial statements of entities
that have a functional currency different from the presentation currency of DMC (“foreign operations”) are translated
into Canadian dollars as follows: assets and liabilities-at the closing rate at the date of the statement of financial position,
and income and expenses-at the average rate of the period (as this is considered a reasonable approximation to actual rates). All
resulting changes are recognized in other comprehensive income or loss as cumulative foreign currency translation adjustments. When the Company disposes of its
entire interest in a foreign operation, or loses control, joint control, or significant influence over a foreign operation, the
foreign currency gains or losses accumulated in other comprehensive income or loss related to the foreign operation are recognized
in the statement of income or loss as translational foreign exchange gains or losses. Transactions and balances Foreign currency transactions are
translated into an entity’s functional currency using the exchange rates prevailing at the dates of the transactions. Foreign
exchange gains and losses resulting from the settlement of foreign currency transactions and from the translation at year-end exchange
rates of monetary assets and liabilities denominated in currencies other than an operation’s functional currency are recognized
in the statement of income or loss as transactional foreign exchange gains or losses. </t>
  </si>
  <si>
    <t>Cash and cash equivalents</t>
  </si>
  <si>
    <t xml:space="preserve">Cash and cash equivalents include
cash on hand, deposits held with banks, and other short-term highly liquid investments with original maturities of three months
or less which are subject to an insignificant risk of changes in value. </t>
  </si>
  <si>
    <t>Financial instruments</t>
  </si>
  <si>
    <t xml:space="preserve">Financial assets and financial liabilities
are recognized when the Company becomes a party to the contractual provisions of the financial instrument. Financial assets are
derecognized when the rights to receive cash flows from the assets have expired or have been transferred and the Company has transferred
substantially all risks and rewards of ownership. Financial liabilities are derecognized when the obligations specified in the
contract are discharged, cancelled or expire. At initial recognition, the Company
classifies its financial instruments in the following categories: Financial assets and liabilities
at fair value through profit or loss (“FVTPL”) A financial asset is classified in
this category if it is a derivative instrument, an equity instrument for which the Company has not made the irrevocable election
to classify as fair value through other comprehensive income (“FVTOCI”), or a debt instrument that is not held within
a business model whose objective includes holding the financial assets in order to collect contractual cash flows that are solely
payments of principal and interest. Derivative financial liabilities and contingent consideration liabilities related to business
combinations are also classified in this category. Financial instruments in this category are recognized initially and subsequently
at fair value. Transaction costs are expensed in the statement of income or loss. Gains and losses arising from changes in fair
value are presented in the statement of income or loss – within other income (expense) - in the period in which they arise. Financial assets at amortized
cost A financial asset is classified in
this category if it is a debt instrument and / or other similar asset that is held within a business model whose objective is to
hold the asset in order to collect the contractual cash flows (i.e. principal and interest). Financial assets in this category
are initially recognized at fair value plus transaction costs and subsequently measured at amortized cost using the effective interest
method less a provision for impairment. Interest income is recorded in the statement of income or loss through finance income. Financial liabilities at amortized
cost All financial liabilities that are
not recorded as FVTPL are classified in this category and are initially recognized less a discount (when material) to reduce the
financial liabilities to fair value and less any directly attributable transaction costs. Subsequently, financial liabilities are
measured at amortized cost using the effective interest method. Interest expense is recorded in net income through finance expense. Refer to the “Fair Value of
Financial Instruments” section of note 26 for the Company’s designation of its financial assets and liabilities. </t>
  </si>
  <si>
    <t>Impairment of financial assets</t>
  </si>
  <si>
    <t xml:space="preserve">At each reporting date, the Company
assesses the expected credit losses associated with its financial assets that are not carried at FVTPL. Expected credit losses
are calculated based on the difference between the contractual cash flows and the cash flows that the Company expects to receive,
discounted, where applicable, based on the assets original effective interest rate. For “Trade and other receivables”,
the Company calculates expected credit losses based on historical credit loss experience, adjusted for forward-looking factors
specific to debtors and the economic environment. In recording an impairment loss, the carrying amount of the asset is reduced
by this computed amount either directly or indirectly through the use of an allowance account. </t>
  </si>
  <si>
    <t xml:space="preserve">Expenditures, including depreciation,
depletion and amortization of production assets, incurred in the mining and processing activities that will result in future concentrate
production are deferred and accumulated as ore in stockpiles, in-process inventories and concentrate inventories. These amounts
are carried at the lower of average costs or net realizable value (“NRV”). NRV is the difference between the estimated
future concentrate price (net of selling costs) and estimated costs to complete production into a saleable form. Stockpiles are comprised of coarse
ore that has been extracted from the mine and is available for further processing. Mining production costs are added to the stockpile
as incurred and removed from the stockpile based upon the average cost per tonne of ore produced from mines considered to be in
commercial production. The current portion of ore in stockpiles represents the amount expected to be processed in the next twelve
months. In-process and concentrate inventories
include the cost of the ore removed from the stockpile, a pro-rata share of the amortization of the associated mineral property,
as well as production costs incurred to process the ore into a saleable product. Processing costs typically include labor, chemical
reagents and directly attributable mill overhead expenditures. Items are valued at weighted average cost. Materials and other supplies held
for use in the production of inventories are carried at average cost and are not written down below that cost if the finished products
in which they will be incorporated are expected to be sold at or above cost. However, when a decline in the price of concentrates
indicates that the cost of the finished products exceeds net realizable value, the materials are written down to net realizable
value. In such circumstances, the replacement cost of the materials may be the best available measure of their net realizable value. </t>
  </si>
  <si>
    <t>Property, plant and equipment</t>
  </si>
  <si>
    <t>Plant and equipment Property, plant and equipment are
recorded at acquisition or production cost and carried net of depreciation and impairments. Cost includes expenditures incurred
by the Company that are directly attributable to the acquisition of the asset. Subsequent costs are included in the asset’s
carrying amount or recognized as a separate asset, as appropriate, only when it is probable that future economic benefits associated
with the item will flow to the Company and the cost can be measured reliably. The carrying amount of a replaced asset is derecognized
when replaced. Repairs and maintenance costs are charged to the statement of income during the period in which they are incurred. Depreciation is calculated on a straight
line or unit of production basis as appropriate. Where a straight line methodology is used, the assets are depreciated to their
estimated residual value over an estimated useful life which ranges from three to twenty years depending upon the asset type. Where
a unit of production methodology is used, the assets are depreciated to their estimated residual value over the useful life defined
by management’s best estimate of recoverable reserves and resources in the current mine plan. When assets are retired or
sold, the resulting gains or losses are reflected in the statement of income or loss as a component of other income or expense.
The Company allocates the amount initially recognized in respect of an item of property, plant and equipment to its significant
parts and depreciates separately each such part. Residual values, method of depreciation and useful lives of the assets are reviewed
at least annually and adjusted if appropriate. Where straight-line depreciation
is utilized, the range of useful lives for various asset classes is generally as follows: Buildings 15 - 20 years; Production machinery and equipment
5 - 7 years; Other 3 – 5 years. Mineral property acquisition,
exploration, evaluation and development costs Costs relating to mineral and / or
exploration rights acquired through a business combination or asset acquisition are capitalized and reported as part of “Property,
plant and equipment”. Exploration expenditures are expensed
as incurred. Evaluation expenditures are expensed
as incurred, until an area of interest is considered by management to be sufficiently advanced. Once this determination is made,
the area of interest is classified as an evaluation stage mineral property, a component of the Company’s mineral properties,
and all further non-exploration expenditures for the current and subsequent periods are capitalized. These expenses can include
further evaluation expenditures such as mining method selection and optimization, metallurgical sampling test work and costs to
further delineate the ore body to a higher confidence level. Once commercial and technical viability
has been established for a property, the property is classified as a development stage mineral property and all further development
costs are capitalized to the asset. Further development costs include costs related to constructing a mine, such as shaft sinking
and access, lateral development, drift development, engineering studies and environmental permitting, infrastructure development
and the costs of maintaining the site until commercial production. Such capital costs represent the
net expenditures incurred and capitalized as at the balance sheet date and do not necessarily reflect present or future values. Once a development stage mineral
property goes into commercial production, the property is classified as “Producing” and the accumulated costs are amortized
over the estimated recoverable resources in the current mine plan using a unit of production basis. Commercial production occurs
when a property is substantially complete and ready for its intended use. Proceeds received from the sale of
an interest in a property are credited against the carrying value of the property, with any difference recorded as a gain or loss
on sale.</t>
  </si>
  <si>
    <t>Impairment of non-financial assets</t>
  </si>
  <si>
    <t xml:space="preserve">Property, plant and equipment assets
are assessed at the end of each reporting period to determine if there is any indication that the asset may be impaired. If any
such indication exists, an estimate of the recoverable amount of the asset is made. For the purpose of measuring recoverable amounts,
assets are grouped at the lowest level, or cash generating unit (“CGU”), for which there are separately identifiable
cash inflows. The recoverable amount is the higher of an asset’s fair value less costs of disposal and value in use (being
the present value of the expected future cash flows of the relevant asset or CGU, as determined by management). An impairment loss
is recognized for the amount by which the CGU’s carrying amount exceeds its recoverable amount. Mineral property assets are tested
for impairment using the impairment indicators under IFRS 6 “Exploration for and Evaluation of Mineral Resources” up
until the commercial and technical feasibility for the property is established. From that point onwards, mineral property assets
are tested for impairment using the impairment indicators of IAS 36 “Impairment of Assets”. </t>
  </si>
  <si>
    <t>Employee benefits</t>
  </si>
  <si>
    <t xml:space="preserve">Post-employment benefit obligations The Company assumed the obligation
of a predecessor company to provide life insurance, supplemental health care and dental benefits, excluding pensions, to its former
Canadian employees who retired from active service prior to 1997. The estimated cost of providing these benefits is actuarially
determined using the projected benefits method and is recorded on the balance sheet at its estimated present value. The interest
cost on this unfunded liability is being accreted over the remaining lives of this retiree group. Experience gains and losses are
being deferred as a component of accumulated other comprehensive income or loss and are adjusted, as required, on the obligations
re-measurement date. Stock-based compensation The Company uses a fair value-based
method of accounting for stock options to employees and to non-employees. The fair value is determined using the Black-Scholes
option pricing model on the date of the grant. The cost is recognized on a graded method basis, adjusted for expected forfeitures,
over the applicable vesting period as an increase in stock-based compensation expense and the contributed surplus account. When
such stock options are exercised, the proceeds received by the Company, together with the respective amount from contributed surplus,
are credited to share capital. The Company also has a share unit
plan pursuant to which it may grant share units to employees – the share units are equity-settled awards. The Company determines
the fair value of the awards on the date of grant. The cost is recognized on a graded method basis, adjusted for expected forfeitures,
over the applicable vesting period as an increase in share-based compensation expense and the contributed surplus account. When
such share units are settled for common shares, the applicable amounts of contributed surplus are credited to share capital. Termination benefits The Company recognizes termination
benefits when it is demonstrably committed to either terminating the employment of current employees according to a detailed formal
plan without possibility of withdrawal, or providing benefits as a result of an offer made to encourage voluntary termination.
Benefits falling due more than twelve months after the end of the reporting period are discounted to their present value. </t>
  </si>
  <si>
    <t>Reclamation provisions</t>
  </si>
  <si>
    <t xml:space="preserve">Reclamation provisions, any legal
and constructive obligation related to the retirement of tangible long-lived assets, are recognized when such obligations are incurred
and if a reasonable estimate of the value can be determined. These obligations are measured initially at the present value of expected
cash flows using a pre-tax discount rate reflecting risks specific to the liability and the resulting costs are capitalized and
added to the carrying value of the related assets. In subsequent periods, the liability is adjusted for the accretion of the discount
and the expense is recorded in the statement of income or loss. Changes in the amount or timing of the underlying future cash flows
or changes in the discount rate are immediately recognized as an increase or decrease in the carrying amounts of the related asset
and liability. These costs are amortized to the results of operations over the life of the asset. Reductions in the amount of the
liability are first applied against the amount of the net reclamation asset on the books with any excess value being recorded in
the statement of income or loss. The Company’s activities are
subject to numerous governmental laws and regulations. Estimates of future reclamation liabilities for asset decommissioning and
site restoration are recognized in the period when such liabilities are incurred. These estimates are updated on a periodic basis
and are subject to changing laws, regulatory requirements, changing technology and other factors which will be recognized when
appropriate. Liabilities related to site restoration include long-term treatment and monitoring costs and incorporate total expected
costs net of recoveries. Expenditures incurred to dismantle facilities, restore and monitor closed resource properties are charged
against the related reclamation liability. </t>
  </si>
  <si>
    <t>Provisions</t>
  </si>
  <si>
    <t xml:space="preserve">Provisions for restructuring costs
and legal claims, where applicable, are recognized in liabilities when the Company has a present legal or constructive obligation
as a result of past events, it is probable that an outflow of resources will be required to settle the obligation, and the amount
can be reliably estimated. Provisions are measured at management’s best estimate of the expenditure required to settle the
obligation at the end of the reporting period, and are discounted to present value where the effect is material. The Company performs
evaluations to identify onerous contracts and, where applicable, records provisions for such contracts. </t>
  </si>
  <si>
    <t>Current and deferred income tax</t>
  </si>
  <si>
    <t xml:space="preserve">Current income tax payable is based
on taxable income for the period. Taxable income differs from income as reported in the statement of income or loss because it
excludes items of income or expense that are taxable or deductible in other periods and it further excludes items that are never
taxable or deductible. The Company’s liability for current tax is calculated using tax rates that have been enacted or substantively
enacted by the balance sheet date. Deferred income taxes are accounted
for using the balance sheet liability method. Deferred income tax assets and liabilities are computed based on temporary differences
between the financial statement carrying values of the existing assets and liabilities and their respective income tax bases used
in the computation of taxable income. Computed deferred tax liabilities are generally recognized for all taxable temporary differences
and deferred tax assets are recognized to the extent that it is probable that taxable income will be available against which deductible
temporary differences can be utilized. Such assets and liabilities are not recognized if the temporary difference arises from goodwill
or from the initial recognition (other than in a business combination) of other assets and liabilities in a transaction that affects
neither the taxable income nor the accounting income. Deferred tax liabilities are recognized for taxable temporary differences
arising on investments in subsidiaries and investments, and interests in joint ventures, except where the Company is able to control
the reversal of the temporary differences and it is probable that the temporary differences will not reverse in the foreseeable
future. The carrying amount of deferred tax assets is reviewed at each balance sheet date and reduced to the extent that it is
no longer probable that sufficient taxable earnings will be available to allow all or part of the asset to be recovered. Deferred tax is calculated at the
tax rates that are expected to apply in the period when the liability is settled or the asset realized, based on tax rates and
tax laws that have been enacted or substantively enacted by the balance sheet date. Deferred tax is charged or credited to income,
except when it relates to items charged or credited directly to equity, in which case the deferred tax is also recorded within
equity. Income tax assets and liabilities
are offset when there is a legally enforceable right to offset the assets and liabilities and when they relate to income taxes
levied by the same tax authority on either the same taxable entity or different taxable entities where there is an intention to
settle the balance on a net basis. </t>
  </si>
  <si>
    <t>Flow-through common shares</t>
  </si>
  <si>
    <t>The Company’s Canadian exploration
activities have been financed in part through the issuance of flow-through common shares whereby the Canadian income tax deductions
relating to these expenditures are claimable by the subscribers and not by the Company. The proceeds from issuing flow-through
shares are allocated between the offering of shares and the sale of tax benefits. The allocation is based on the difference (“premium”)
between the quoted price of the Company’s existing shares and the amount the investor pays for the actual flow-through shares.
A liability is recognized for the premium when the shares are issued, and is extinguished when the tax effect of the temporary
differences, resulting from the renunciation of the tax deduction to the flow-through shareholders, is recorded - with the difference
between the liability and the value of the tax assets renounced being recorded as a deferred tax expense. The tax effect of the
renunciation is recorded at the time the Company makes the renunciation to its subscribers – which may differ from the effective
date of renunciation. If the flow-through shares are not issued at a premium, a liability is not established, and on renunciation
the full value of the tax assets renounced is recorded as a deferred tax expense.</t>
  </si>
  <si>
    <t>Revenue recognition</t>
  </si>
  <si>
    <t xml:space="preserve">Revenue from pre-sold toll milling
services Revenue from the pre-sale of toll
milling arrangement cash flows is recognized as the toll milling services are provided. At contract inception, the Company estimates
the expected transaction price of the toll milling services being sold based on available information and calculates an average
per unit transaction price that applies over the life of the contract. This unit price is used to draw-down the deferred revenue
balance as the toll milling services occur. When changes occur to the timing, or volume of toll milling services, the per unit
transaction price is adjusted to reflect the change (such review to be done annually, at a minimum), and a cumulative catch up
adjustment is made to reflect the updated rate. The amount of the upfront payment received from the toll milling pre-sale arrangements
includes a significant financing component due to the longer term nature of such agreements. As such, the Company also recognizes
accretion expense on the deferred revenue balance which is recorded in net income through “Finance expense, net”. Revenue from environmental services
(i.e. DES) Environmental service contracts represent
a series of distinct performance obligations that are substantially the same and have the same pattern of transfer of control to
the customer. The transaction price is estimated at contract inception and, is recognized over the life of the contract as control
is transferred to the customer. Variable consideration, where applicable, is estimated at contract inception using either the expected
value method or the most likely amount method. If it is highly probable that a subsequent reversal of revenue will not occur when
the uncertainty has been resolved, the Company will recognize as revenue the estimated transaction price, including the estimate
of the variable portion, upon transfer of control to the customer. Where it is determined that it is highly probable that a subsequent
reversal of revenue will occur upon the resolution of the uncertainty, the variable portion of the transaction price will be constrained,
and will not be recognized as revenue until the uncertainty has been resolved. Revenue from management services
(i.e. UPC) The management services arrangement
with UPC represents a series of distinct performance obligations that are substantially the same and have the same pattern of transfer
of control to the customer. The transaction price for the contract is estimated at contract inception and is recognized over the
life of the contract as control is transferred to the customer as the services are provided. The variable consideration related
to the net asset value (“NAV”) based management fee was estimated at contract inception using the expected value method.
It was determined that it is highly probable that a subsequent reversal of revenue would occur if the variable consideration was
included in the transaction price, and as such, the variable portion of the transaction price will be measured and recognized when
the uncertainty has been resolved (i.e. when the actual NAV has been calculated). Commission revenue earned on acquisition
or sale of U 3 8 6 3 8 6 3 8 6 Revenue from spot sales of uranium In a uranium supply arrangement,
the Company is contractually obligated to provide uranium concentrates to the customer. Each delivery is considered a separate
performance obligation under the contract – revenue is measured based on the transaction price specified in the contract
and the Company recognizes revenue when control to the uranium has been transferred to the customer. Uranium can be delivered either to
the customer directly (physical deliveries) or notionally under title within a uranium storage facility (notional deliveries).
For physical deliveries to customers, the terms in the supply arrangement specify the location of delivery and revenue is recognized
when control transfers to the customer which is generally when the uranium has been delivered and accepted by the customer at that
location. For notional deliveries at a uranium storage facility, revenue is recognized on the date that the Company specifies the
storage facility to transfer title of a contractually specified quantity of uranium to a customer’s account at the storage
facility. </t>
  </si>
  <si>
    <t>Earnings (loss) per share</t>
  </si>
  <si>
    <t xml:space="preserve">Basic earnings (loss) per share (“EPS”)
is calculated by dividing the net income or loss for the period attributable to equity owners of DMC by the weighted average number
of common shares outstanding during the period. Diluted EPS is calculated by adjusting
the weighted average number of common shares outstanding for dilutive instruments. The number of shares included with respect to
options, warrants and similar instruments is computed using the treasury stock method. </t>
  </si>
  <si>
    <t xml:space="preserve">A discontinued operation is a component
of the Company that has either been disposed of or that is classified as held for sale. A component of the Company is comprised
of operations and cash flows that can be clearly distinguished, operationally and for financial reporting purposes, from the rest
of the Company. Net income or loss of a discontinued operation and any gain or loss on disposal are combined and presented as net
income or loss from discontinued operations, net of tax, in the statement of income or loss. </t>
  </si>
  <si>
    <t>Accounting changes</t>
  </si>
  <si>
    <t xml:space="preserve">Effective January 1, 2018, the Company
changed it’s presentation currency and adopted two new accounting standards, IFRS 9 and IFRS 15. Refer to note 5 for a summary
of the impact of these changes on the consolidated financial statements. Qualitative details of the changes are as follows:
A. Change in Presentation Currency Effective January 1, 2018, the Company
changed its presentation currency to CAD from USD. This change in presentation currency was made to better reflect the Company’s
current business activities, which are now predominantly focused in Canada following the disposal of the Company’s African
and Asia mining segments in fiscal 2016 and 2015, respectively. The consolidated financial statements
for all periods presented in the annual financial statements are in CAD. The majority of the Company’s current entities,
including all of its operating entities, have CAD as their functional currency so their functional currency financial statement
amounts have been carried forward into the consolidated results. The financial statements of entities with a functional currency
of USD have been translated into CAD in accordance with IAS 21, “The Effects of Changes in Foreign Exchange Rates”,
as follows:
· Assets and liabilities
presented and previously reported in USD have been translated into CAD using period-end exchange rates of 1.3426 (January 1, 2017)
and 1.2545 (December 31, 2017);
· Consolidated statements
of income and other comprehensive income have been translated using average foreign exchange rates prevailing during the reporting
periods which ranged from 1.2528 to 1.3449;
· Investment in associates
and shareholder’s equity balances have been translated using historical foreign exchange rates in effect on the date that
transactions occurred; and
· Resulting exchange differences
have been recorded within the foreign currency translation reserve accounts.
B. Adoption of IFRS 9 Financial Instruments (“IFRS 9”) On adoption of IFRS 9, Denison elected
not to measure any of its equity instruments using the fair value through other comprehensive income (“FVTOCI”) approach
and instead chose to use the fair value through profit and loss (“FVTPL”) measurement method. Previously, under IAS
39, the Company had classified a subset of its equity instruments as “available for sale” and recognized unrealized
gains or losses on these investments in other comprehensive income (loss), similar to the FVTOCI approach under IFRS 9. The Company adopted the provisions
of IFRS 9 on January 1, 2018 and has applied the amendment retrospectively, through an adjustment to its opening equity as at January
1, 2017, reflecting a reclassification of the FVTOCI amount previously included in accumulated other comprehensive income (“AOCI”)
to Deficit. Any subsequent changes in AOCI for changes in FVTOCI during fiscal 2017 have been reversed and reflected as a component
of net income (loss) for the period. There were no other material amounts
arising from the adoption of IFRS 9.
C. Adoption of IFRS 15 Revenue from Contracts with Customers (“IFRS
15”) IFRS 15 replaced IAS 18 “Revenue”
and IAS 11 ”Construction Contracts” and related interpretations. The Company reviewed its revenue
recognition policies related to its UPC management services and its DES care and maintenance services and determined that no changes
in timing or measurement of the revenue previously recognized were required on adoption of IFRS 15. In its review of toll milling revenue
recognition and its arrangement with Anglo Pacific Group PLC and its subsidiaries (the “APG Arrangement” and “APG”,
respectively – see note 12), the Company determined that the adoption of IFRS 15 required a change to the Company’s
accounting policy for deferred revenue associated with the APG Arrangement. Previously, the Company amortized the net proceeds
of the APG Arrangement into revenue, on a pro-rata basis, based on the actual cash receipts from toll milling received in the period
as a percentage of the total remaining undiscounted cash receipts expected to be received over the life of the arrangement. IFRS
15 requires that the APG deferred revenue be separated into a revenue component and a financing component. The transaction price
associated with the revenue component is considered “variable” consideration under the standard. The transaction price
has initially been measured at the transaction date as the aggregate of the net proceeds from the APG Arrangement and the expected
financing charges to be incurred over the contract life, and is subsequently remeasured as changes to the timing or volume of the
toll milling production profile occur. Revenue is recognized into net income (loss) based on the average toll milling drawdown
rate multiplied by toll milling production during the period. The average toll milling drawdown rate is computed based on estimates
of the transaction price over the life of the contract divided by the estimated toll milling production to be delivered over the
life of the contract. Changes in the estimated average toll milling drawdown rate are required to be retroactively adjusted each
period with a cumulative adjustment to revenue. The financing component, computed annually, is based upon the discount rate applicable
to the APG Arrangement up-front fee received multiplied by the outstanding deferred revenue liability amount. The Company adopted the provisions
of IFRS 15 on January 1, 2018 and has applied the provisions of IFRS 15 on a full retrospective basis. This retrospective adoption
has resulted in adjustments to increase revenues and finance expenses associated with the APG Arrangement, starting at the inception
of the APG Arrangement in February 2017, with the resulting net income (loss) impact being partly offset by the recognition of
additional deferred tax recoveries. Accounting changes for fiscal
2019
A. IFRS 16 Leases (“IFRS 16”) IFRS 16 requires lessees to recognize
assets and liabilities for most leases. Under current standards, the Company expenses its lease payments. Application of IFRS 16
is mandatory for reporting periods beginning on or after January 1, 2019. The Company expects the adoption of IFRS 16 to result
in the following: a) increased reported assets and liabilities; b) increased depreciation and accretion expense and decreased lease
expense within the statement of income (loss); and c) decreased cash outflows from operations and increased cash outflows from
financing as lease payments will be recorded as financing outflows in the cash flow statement. Assessments of the magnitude of
the above impacts of adopting the standard are ongoing. Comparative numbers Certain classifications of the comparative
figures have been changed to conform to those used in the current period. </t>
  </si>
  <si>
    <t>CHANGE IN PRESENTATION CURRENCY AND ADOPTION OF NEW STANDARDS (Tables)</t>
  </si>
  <si>
    <t>Change In Presentation Currency And Adoption Of New Standards Tables Abstract</t>
  </si>
  <si>
    <t>Changes in presentation currency and adoption of new standards</t>
  </si>
  <si>
    <t>DISCONTINUED OPERATIONS (Tables)</t>
  </si>
  <si>
    <t>Discontinued Operations Tables Abstract</t>
  </si>
  <si>
    <t>Statement of income (loss) for discontinued operation</t>
  </si>
  <si>
    <t>(in thousands) 2018 2017
Net loss for the period - -
Loss on disposal - (109)
Loss from discontinued operations $ - $ (109)</t>
  </si>
  <si>
    <t>Cash flows for discontinued operation</t>
  </si>
  <si>
    <t>(in thousands) 2018 2017
Cash inflow (outflow):
Operating activities $ - $ -
Investing activities - (109)
Net cash outflow for the period $ - $ (109)</t>
  </si>
  <si>
    <t>CASH AND CASH EQUIVALENTS (Tables)</t>
  </si>
  <si>
    <t>Cash And Cash Equivalents</t>
  </si>
  <si>
    <t>Cash and cash equivalent balance</t>
  </si>
  <si>
    <t>At December 31 At December 31 At January 1
(in thousands) 2018 2017 2017
Cash $ 1,152 $ 2,717 $ 6,927
Cash in MLJV and MWJV 654 913 1,557
Cash equivalents 21,401 6 7,410
$ 23,207 $ 3,636 $ 15,894</t>
  </si>
  <si>
    <t>TRADE AND OTHER RECEIVABLES (Tables)</t>
  </si>
  <si>
    <t>Trade And Other Receivables</t>
  </si>
  <si>
    <t>Trade and other receivables</t>
  </si>
  <si>
    <t>At December 31 At December 31 At January 1
(in thousands) 2018 2017 2017
Trade receivables $ 2,952 $ 3,999 $ 2,406
Receivables in MLJV and MWJV 571 640 783
Sales tax receivables 98 84 23
Sundry receivables 201 68 14
Loan receivable (note 25) 250 - -
$ 4,072 $ 4,791 $ 3,226</t>
  </si>
  <si>
    <t>INVENTORIES (Tables)</t>
  </si>
  <si>
    <t>Inventories Tables Abstract</t>
  </si>
  <si>
    <t>At December 31 At December 31 At January 1
(in thousands) 2018 2017 2017
Uranium concentrates $ 526 $ 526 $ 526
Inventory of ore in stockpiles 2,098 2,098 2,098
Mine and mill supplies in MLJV 3,058 2,928 2,670
$ 5,682 $ 5,552 $ 5,294
Inventories-by balance sheet presentation:
Current $ 3,584 $ 3,454 $ 3,196
Long term-ore in stockpiles 2,098 2,098 2,098
$ 5,682 $ 5,552 $ 5,294</t>
  </si>
  <si>
    <t>INVESTMENTS (Tables)</t>
  </si>
  <si>
    <t>Investments Tables Abstract</t>
  </si>
  <si>
    <t>Investments</t>
  </si>
  <si>
    <t>At December 31 At December 31 At January 1
(in thousands) 2018 2017 2017
Investments:
Debt instrument $ - $ 37,807 $ -
Equity instruments 2,255 7,359 5,049
$ 2,255 $ 45,166 $ 5,049
Investments-by balance sheet presentation:
Current $ - $ 37,807 $ -
Long-term 2,255 7,359 5,049
$ 2,255 $ 45,166 $ 5,049
(in thousands) 2018 2017
Balance-January 1 $ 45,166 $ 5,049
Purchases
Equity instruments - 200
Debt instruments - 40,000
Sales / redemptions
Debt instruments (37,500) (2,500)
Fair value (loss) gain to profit and loss (5,411) 2,417
Balance-December 31 $ 2,255 $ 45,166</t>
  </si>
  <si>
    <t>INVESTMENT IN ASSOCIATES (Tables)</t>
  </si>
  <si>
    <t>Investment In Associates Tables Abstract</t>
  </si>
  <si>
    <t>Investments in associates</t>
  </si>
  <si>
    <t>At December 31 At December 31 At January 1
(in thousands) 2018 2017 2017
Investment in associates-by investee:
GoviEx $ 5,582 $ 5,305 $ 6,011
$ 5,582 $ 5,305 $ 6,011</t>
  </si>
  <si>
    <t>Investment in GoviEx</t>
  </si>
  <si>
    <t>(in thousands except share amounts) Number of Common Shares
Balance-January 1, 2017 65,144,021 $ 6,011
Share of equity loss - (1,015)
Dilution gain - 309
Balance-December 31, 2017 65,144,021 $ 5,305
Share of equity loss - (472)
Dilution gain - 749
Balance-December 31, 2018 65,144,021 $ 5,582</t>
  </si>
  <si>
    <t>Consolidated financial information of GoviEx</t>
  </si>
  <si>
    <t>At December 31 At December 31
(in thousands of USD dollars) 2018 2017
Total current assets $ 4,800 $ 6,978
Total non-current assets 32,432 24,530
Total current liabilities (8,315) (7,792)
Total non-current liabilities - (112)
Total net assets $ 28,917 $ 23,604
12 Months Ended 12 Months Ended
(in thousands of USD dollars) December 31,2018 December 31,2017
Revenue $ - $ -
Net loss (1,892) (3,632)
Comprehensive loss $ (1,892) $ (3,632)</t>
  </si>
  <si>
    <t>Reconciliation of GoviEx net assets to Denison carrying value</t>
  </si>
  <si>
    <t>Reconciliation of GoviEx net assets to Denison investment carrying value:
Net assets of GoviEx – beginning of period - USD $ 23,604 $ 20,694
Share issue proceeds 6,654 5,796
Contributed surplus change 74 -
Share-based payment reserve change 477 746
Net loss (1,892) (3,632)
Net assets of GoviEx – end of period - USD $ 28,917 $ 23,604
Denison ownership interest 16.21% 18.72%
Denison share of net assets of GoviEx 4,687 4,419
Other adjustments (283) (216)
Investment in GoviEx – USD 4,404 4,203
At historical exchange rate 1.2675 1.2622
Investment in GoviEx $ 5,582 $ 5,305</t>
  </si>
  <si>
    <t>RESTRICTED CASH AND INVESTMENTS (Tables)</t>
  </si>
  <si>
    <t>Restricted Cash And Investments Tables Abstract</t>
  </si>
  <si>
    <t>Restricted cash and investments</t>
  </si>
  <si>
    <t>At December 31 At December 31 At January 1
(in thousands) 2018 2017 2017
Cash and cash equivalents $ 85 $ 3,049 $ 372
Investments 12,170 9,135 2,735
$ 12,255 $ 12,184 $ 3,107
Restricted cash and investments-by item:
Elliot Lake reclamation trust fund $ 3,120 $ 3,049 $ 2,972
Letters of credit facility pledged assets 9,000 9,000 -
Letters of credit additional collateral 135 135 135
$ 12,255 $ 12,184 $ 3,107</t>
  </si>
  <si>
    <t>PROPERTY, PLANT AND EQUIPMENT (Tables)</t>
  </si>
  <si>
    <t>Property Plant And Equipment</t>
  </si>
  <si>
    <t>At December 31 At December 31 At January 1
(in thousands) 2018 2017 2017
Plant and equipment:
Cost $ 97,243 $ 96,762 $ 97,477
Construction-in-progress 6,187 6,424 6,473
Accumulated depreciation (24,086) (20,516) (16,930)
Net book value $ 79,344 $ 82,670 $ 87,020
Mineral properties:
Cost $ 178,947 $ 166,332 $ 165,372
Net book value $ 178,947 $ 166,332 $ 165,372
Total Net book value $ 258,291 $ 249,002 $ 252,392</t>
  </si>
  <si>
    <t>Plant and equipment continuity</t>
  </si>
  <si>
    <t>Accumulated
Amortization / Net
(in thousands) Cost Depreciation Book Value
Plant and equipment:
Balance-January 1, 2017 $ 103,950 $ (16,930) $ 87,020
Additions 257 - 257
Amortization - (190) (190)
Depreciation (note 23) - (4,371) (4,371)
Disposals (806) 785 (21)
Reclamation adjustment (note 16) (215) 190 (25)
Balance-December 31, 2017 $ 103,186 $ (20,516) $ 82,670
Additions 173 - 173
Amortization - (189) (189)
Depreciation (note 23) - (3,661) (3,661)
Disposals (365) 91 (274)
Reclamation adjustment (note 16) 436 189 625
Balance-December 31, 2018 $ 103,430 $ (24,086) $ 79,344</t>
  </si>
  <si>
    <t>Mineral property continuity</t>
  </si>
  <si>
    <t>Accumulated Net
(in thousands) Cost Amortization Book Value
Mineral properties:
Balance-January 1, 2017 $ 165,372 $ - $ 165,372
Additions 829 - 829
Impairment reversal 331 - 331
Recoveries (200) - (200)
Balance-December 31, 2017 $ 166,332 $ - $ 166,332
Additions 18,923 - 18,923
Impairment expense (6,086) - (6,086)
Recoveries (222) - (222)
Balance-December 31, 2018 $ 178,947 $ - $ 178,947</t>
  </si>
  <si>
    <t>DEFERRED REVENUE (Tables)</t>
  </si>
  <si>
    <t>Deferred Revenue Tables Abstract</t>
  </si>
  <si>
    <t>Deferred revenue</t>
  </si>
  <si>
    <t>At December 31 At December 31 At January 1
(in thousands) 2018 2017 2017
Deferred revenue – pre-sold toll milling $ 37,727 $ 38,652 $ -
$ 37,727 $ 38,652 $ -
Deferred revenue-by balance sheet presentation:
Current $ 4,567 $ 4,936 $ -
Non-current 33,160 33,716 -
$ 37,727 $ 38,652 $ -</t>
  </si>
  <si>
    <t>Deferred revenue liability continuity</t>
  </si>
  <si>
    <t>(in thousands) 2018 2017
Balance-January 1 $ 38,652 $ -
Proceeds of APG Arrangement, net
Upfront proceeds - 43,500
Less: toll milling cash receipts from July 1, 2016 to January 31, 2017 - (3,520)
Revenue earned during the period (4,239) (4,443)
Accretion 3,314 3,115
Balance-December 31 $ 37,727 $ 38,652</t>
  </si>
  <si>
    <t>POST-EMPLOYMENT BENEFITS (Tables)</t>
  </si>
  <si>
    <t>Postemployment Benefits Tables Abstract</t>
  </si>
  <si>
    <t>Post-employment benefits</t>
  </si>
  <si>
    <t>At December 31 At December 31 At January 1
(in thousands) 2018 2017 2017
Accrued benefit obligation $ 2,295 $ 2,365 $ 2,459
$ 2,295 $ 2,365 $ 2,459
Post-employment benefits-by balance sheet presentation:
Current $ 150 $ 250 $ 250
Non-current 2,145 2,115 2,209
$ 2,295 $ 2,365 $ 2,459</t>
  </si>
  <si>
    <t>Post-employment benefits continuity</t>
  </si>
  <si>
    <t>(in thousands) 2018 2017
Balance-January 1 $ 2,365 $ 2,459
Accretion 72 74
Benefits paid (142) (168)
Balance-December 31 $ 2,295 $ 2,365</t>
  </si>
  <si>
    <t>RECLAMATION OBLIGATIONS (Tables)</t>
  </si>
  <si>
    <t>Reclamation Obligations Tables Abstract</t>
  </si>
  <si>
    <t>Reclamation obligations</t>
  </si>
  <si>
    <t>At December 31 At December 31 At January 1
(in thousands) 2018 2017 2017
Reclamation obligations-by item:
Elliot Lake $ 17,205 $ 16,771 $ 16,742
McClean and Midwest Joint Ventures 12,837 11,716 11,384
Other 22 22 22
$ 30,064 $ 28,509 $ 28,148
Reclamation obligations-by balance sheet presentation:
Current $ 877 $ 819 $ 1,088
Non-current 29,187 27,690 27,060
$ 30,064 $ 28,509 $ 28,148</t>
  </si>
  <si>
    <t>Reclamation obligations continuity</t>
  </si>
  <si>
    <t>(in thousands) 2018 2017
Balance-January 1 $ 28,509 $ 28,148
Accretion 1,316 1,296
Expenditures incurred (755) (981)
Liability adjustments-income statement (note 23) 369 71
Liability adjustments-balance sheet (note 13) 625 (25)
Balance-December 31 $ 30,064 $ 28,509</t>
  </si>
  <si>
    <t>OTHER LIABILITIES (Tables)</t>
  </si>
  <si>
    <t>Other Liabilities Tables Abstract</t>
  </si>
  <si>
    <t>Other liabilities</t>
  </si>
  <si>
    <t>At December 31 At December 31 At January 1
(in thousands) 2018 2017 2017
Debt obligations $ - $ - $ 370
Unamortized fair value of toll milling contracts - - 905
Flow-through share premium obligation (note 19) 1,337 3,835 2,420
$ 1,337 $ 3,835 $ 3,695
Other liabilities-by balance sheet presentation:
Current $ 1,337 $ 3,835 $ 2,850
Non-current - - 845
$ 1,337 $ 3,835 $ 3,695</t>
  </si>
  <si>
    <t>Debt obligations continuity</t>
  </si>
  <si>
    <t>(in thousands) 2018 2017
Balance-January 1 $ - $ 370
Repayments - (370)
Balance-December 31 $ - $ -</t>
  </si>
  <si>
    <t>INCOME TAXES (Tables)</t>
  </si>
  <si>
    <t>Income Taxes Tables Abstract</t>
  </si>
  <si>
    <t>Income tax recovery</t>
  </si>
  <si>
    <t>(in thousands) 2018 2017
Deferred income tax:
Origination of temporary differences $ 4,520 $ 1,930
Tax benefit-previously unrecognized tax assets 3,852 3,307
Prior year over (under) provision (78) (71)
8,294 5,166
Income tax recovery $ 8,294 $ 5,166</t>
  </si>
  <si>
    <t>Reconciliation of the effective rate of income tax</t>
  </si>
  <si>
    <t>(in thousands) 2018 2017
Loss before taxes from continuing operations $ (38,371) $ (24,620)
Combined Canadian tax rate 26.50% 26.50%
Income tax recovery at combined rate 10,168 6,524
Difference in tax rates 7,573 2,096
Non-deductible amounts (5,996) (2,237)
Non-taxable amounts 1,439 1,795
Previously unrecognized deferred tax assets (1) 3,852 3,307
Renunciation of tax attributes-flow through shares (1,589) (2,827)
Change in deferred tax assets not recognized (7,488) (3,743)
Prior year over (under) provision (78) (71)
Other 413 322
Income tax recovery $ 8,294 $ 5,166</t>
  </si>
  <si>
    <t>Deferred income tax assets (liabilities)</t>
  </si>
  <si>
    <t>At December 31 At December 31 At January 1
(in thousands) 2018 2017 2017
Deferred income tax assets:
Property, plant and equipment, net $ 381 $ 977 $ 889
Post-employment benefits 600 617 645
Reclamation obligations 8,798 8,296 8,217
Other liabilities - - 237
Tax loss carry forwards 13,346 11,718 11,790
Other 8,164 7,522 6,081
Deferred income tax assets-gross 31,289 29,130 27,859
Set-off against deferred income tax liabilities (31,289) (29,130) (27,859)
Deferred income tax assets-per balance sheet $ - $ - $ -
Deferred income tax liabilities:
Inventory $ (742) $ (741) $ (744)
Investments 29 (651) (368)
Investments in associates (23) 14 (80)
Property, plant and equipment, net (42,313) (44,042) (45,581)
Other (1,203) (1,132) (1,254)
Deferred income tax liabilities-gross (44,252) (46,552) (48,027)
Set-off of deferred income tax assets 31,289 29,130 27,859
Deferred income tax liabilities-per balance sheet $ (12,963) $ (17,422) $ (20,168)</t>
  </si>
  <si>
    <t>Deferred income tax liability continuity</t>
  </si>
  <si>
    <t>(in thousands) 2018 2017
Balance-January 1 $ (17,422) $ (20,168)
Recognized in income (loss) 8,294 5,166
Recognized in other liabilities (flow-through shares) (3,835) (2,420)
Balance-December 31 $ (12,963) $ (17,422)</t>
  </si>
  <si>
    <t>Deferred income tax assets not recognized</t>
  </si>
  <si>
    <t>At December 31 At December 31 At January 1
(in thousands) 2018 2017 2017
Deferred income tax assets not recognized
Property, plant and equipment $ 10,439 $ 8,472 $ 6,678
Tax losses – capital 66,527 66,763 36,981
Tax losses – operating 29,220 27,530 26,628
Tax credits 1,126 1,125 1,154
Other deductible temporary differences 2,220 826 783
Deferred income tax assets not recognized $ 109,532 $ 104,716 $ 72,224</t>
  </si>
  <si>
    <t>Geographic split of tax losses and tax credits not recognized</t>
  </si>
  <si>
    <t>Expiry At December 31 At December 31
(in thousands) Date 2018 2017
Tax losses - gross
Canada 2025-2038 $ 158,437 $ 147,046
Tax losses - gross 158,437 147,046
Tax benefit at tax rate of 25% - 27% 42,566 39,248
Set-off against deferred tax liabilities (13,346) (11,718)
Total tax loss assets not recognized $ 29,220 $ 27,530
Tax credits
Canada 2025-2035 1,126 1,125
Total tax credit assets not recognized $ 1,126 $ 1,125</t>
  </si>
  <si>
    <t>SHARE CAPITAL (Tables)</t>
  </si>
  <si>
    <t>Share Capital Tables Abstract</t>
  </si>
  <si>
    <t>Issued and outstanding common shares continuity</t>
  </si>
  <si>
    <t>Number of
Common
(in thousands except share amounts) Shares
Balance-January 1, 2017 540,722,365 $ 1,295,235
Issued for cash:
Share issue proceeds 18,337,000 20,000
Share issue costs - (1,129)
Share option exercises 128,873 90
Share option exercises-fair value adjustment - 112
Flow-through share premium liability (note 17) - (3,835)
Share cancellations (5,029) -
18,460,844 15,238
Balance-December 31, 2017 559,183,209 $ 1,310,473
Issued for cash:
Share issue proceeds 4,950,495 5,000
Share issue costs - (451)
Acquisition-Wheeler River additional interest (note 13) 24,615,000 17,231
Acquisition-Wheeler River additional interest–transaction costs (note 13) 426,382 298
Flow-through share premium liability (note 17) - (1,337)
29,991,877 20,741
Balance-December 31, 2018 589,175,086 $ 1,331,214</t>
  </si>
  <si>
    <t>SHARE PURCHASE WARRANTS (Tables)</t>
  </si>
  <si>
    <t>Share Purchase Warrants Tables Abstract</t>
  </si>
  <si>
    <t>Issued and outstanding share purchase warrants continuity</t>
  </si>
  <si>
    <t>Weighted
Average Number of
Exercise Common Fair
Price Per Shares Value
(in thousands except share amounts) Share (CAD) Issuable Amount
Balance-January 1, 2017 $ - - $ -
February 2017 warrants issued 1.27 1,673,077 435
Balance-December 31, 2017 and 2018 $ 1.27 1,673,077 $ 435</t>
  </si>
  <si>
    <t>SHARE-BASED COMPENSATION (Tables)</t>
  </si>
  <si>
    <t>Sharebased Compensation Tables Abstract</t>
  </si>
  <si>
    <t>Share based compensation expense</t>
  </si>
  <si>
    <t>(in thousands) 2018 2017
Share based compensation expense for:
Stock options $ (1,051) $ (1,299)
RSUs (337) -
PSUs (447) -
Share based compensation expense $ (1,835) $ (1,299)</t>
  </si>
  <si>
    <t>Stock options continuity</t>
  </si>
  <si>
    <t>Weighted-
Average
Exercise
Number of Price per
Common Share
Shares (CAD)
Stock options outstanding – January 1, 2018 11,799,650 $ 0.94
Granted 3,427,543 0.61
Expiries (816,000) 1.30
Forfeitures (546,000) 0.90
Stock options outstanding – December 31, 2018 13,865,193 $ 0.83
Stock options exercisable – December 31, 2018 7,439,950 $ 0.93</t>
  </si>
  <si>
    <t>Stock options outstanding</t>
  </si>
  <si>
    <t>Weighted Weighted-
Average Average
Remaining Exercise
Range of Exercise Contractual Number of Price per
Prices per Share Life Common Share
(CAD) (Years) Shares (CAD)
Stock options outstanding
$ 0.50 to $ 0.99 3.28 11,797,193 $ 0.74
$ 1.00 to $ 1.19 1.19 1,202,000 1.09
$ 1.20 to $ 1.39 0.35 11,000 1.33
$ 1.40 to $ 1.99 0.18 855,000 1.82
Stock options outstanding - December 31, 2018 2.91 13,865,193 $ 0.83</t>
  </si>
  <si>
    <t>Fair value of options granted assumptions</t>
  </si>
  <si>
    <t>2018 2017
Risk-free interest rate 2.02% - 2.12% 0.11% - 1.44%
Expected stock price volatility 43.17% - 48.39% 47.02% - 47.77%
Expected life 3.4 to 3.5 years 3.4 to 3.5 years
Estimated forfeiture rate 2.86% - 3.01% 2.94% - 4.14%
Expected dividend yield – –
Fair value per option granted CAD$0.22 - CAD$0.23 CAD$0.21 - CAD$0.29</t>
  </si>
  <si>
    <t>RSUs continuity</t>
  </si>
  <si>
    <t>Weighted-
Average
Number of Fair Value
Common Per RSU
Shares (CAD)
RSUs outstanding – January 1, 2018 - $ -
Granted 1,299,432 0.65
Forfeitures (99,000) 0.65
RSUs outstanding – December 31, 2018 1,200,432 $ 0.65
RSUs vested – December 31, 2018 - $ -</t>
  </si>
  <si>
    <t>PSUs continuity</t>
  </si>
  <si>
    <t>Weighted-
Average
Number of Fair Value
Common Per PSU
Shares (CAD)
PSUs outstanding – January 1, 2018 - $ -
Granted 2,200,000 0.65
PSUs outstanding – December 31, 2018 2,200,000 $ 0.65
PSUs vested – December 31, 2018 - $ -</t>
  </si>
  <si>
    <t>ACCUMULATED OTHER COMPREHENSIVE INCOME (LOSS) (Tables)</t>
  </si>
  <si>
    <t>Accumulated Other Comprehensive Income Loss</t>
  </si>
  <si>
    <t>Accumulated other comprehensive income (loss)</t>
  </si>
  <si>
    <t>At December 31 At December 31 At January 1
(in thousands) 2018 2017 2017
Cumulative foreign currency translation $ 403 $ 416 $ (446)
Unamortized experience gain – post employment liability
Gross 983 983 983
Tax effect (259) (259) (259)
$ 1,127 $ 1,140 $ 278</t>
  </si>
  <si>
    <t>SUPPLEMENTAL FINANCIAL INFORMATION (Tables)</t>
  </si>
  <si>
    <t>Supplemental Financial Information Tables Abstract</t>
  </si>
  <si>
    <t>Operating expenses for continuing operations</t>
  </si>
  <si>
    <t>(in thousands) 2018 2017
Cost of goods and services sold:
Operating Overheads:
Mining, other development expense $ (3,695) $ (1,043)
Milling, conversion expense (3,268) (3,899)
Less absorption:
-Mineral properties 50 50
Cost of services (8,420) (8,454)
Inventory-non cash adjustments (57) (151)
Cost of goods and services sold (15,390) (13,497)
Reclamation asset amortization (189) (190)
Reclamation liability adjustments (note 16) (369) (71)
Operating expenses $ (15,948) $ (13,758)</t>
  </si>
  <si>
    <t>Other income (expense) for continuing operations</t>
  </si>
  <si>
    <t>(in thousands) 2018 2017
Gains (losses) on:
Foreign exchange $ (1) $ (853)
Disposal of property, plant and equipment (135) 27
Investment fair value through profit (loss) (note 10) (5,411) 2,417
Extinguishment of toll milling contract liability (note 17) - 899
Other (318) (495)
Other income (expense) $ (5,865) $ 1,995</t>
  </si>
  <si>
    <t>Finance income (expense) for continuing operations</t>
  </si>
  <si>
    <t>(in thousands) 2018 2017
Interest income $ 1,049 $ 265
Interest expense - (6)
Accretion expense-deferred revenue (note 14) (3,314) (3,115)
Accretion expense-reclamation obligations (note 16) (1,316) (1,296)
Accretion expense-post-employment benefits (note 15) (72) (74)
Finance expense, net $ (3,653) $ (4,226)</t>
  </si>
  <si>
    <t>Depreciation expense</t>
  </si>
  <si>
    <t>(in thousands) 2018 2017
Operating expenses:
Mining, other development expense $ (3) $ (6)
Milling, conversion expense (3,264) (3,895)
Cost of services (233) (303)
Exploration and evaluation (124) (123)
General and administrative (37) (44)
Depreciation expense-gross (note 13) $ (3,661) $ (4,371)</t>
  </si>
  <si>
    <t>Employee benefits expense</t>
  </si>
  <si>
    <t>(in thousands) 2018 2017
Salaries and short-term employee benefits $ (8,236) $ (8,079)
Share-based compensation (note 21) (1,835) (1,299)
Termination benefits (20) (27)
Employee benefits expense-gross $ (10,091) $ (9,405)</t>
  </si>
  <si>
    <t>Change in non-cash working capital items</t>
  </si>
  <si>
    <t>(in thousands) 2018 2017
Change in non-cash working capital items:
Trade and other receivables $ 968 $ (1,586)
Inventories (186) (409)
Prepaid expenses and other assets (213) (99)
Accounts payable and accrued liabilities (214) 639
Change in non-cash working capital items $ 355 $ (1,455)</t>
  </si>
  <si>
    <t>Supplemental cash flow disclosure</t>
  </si>
  <si>
    <t>(in thousands) 2018 2017
Supplemental cash flow disclosure:
Interest paid $ - $ (6)
Income taxes paid - -</t>
  </si>
  <si>
    <t>SEGMENTED INFORMATION (Tables)</t>
  </si>
  <si>
    <t>Segmented Information Tables Abstract</t>
  </si>
  <si>
    <t>Reportable segment results</t>
  </si>
  <si>
    <t>For the year ended December 31,
2018, reportable segment results were as follows:
(in thousands)
Canada Mining
DES
Corporate and Other
Total
Statement of Operations:
Revenues 4,239 9,298 2,013 15,550
Expenses:
Operating expenses (7,528) (8,211) (209) (15,948)
Exploration and evaluation (15,457) - - (15,457)
General and administrative (17) - (7,172) (7,189)
Impairment expense (6,086) - - (6,086)
(29,088) (8,211) (7,381) (44,680)
Segment income (loss) (24,849) 1,087 (5,368) (29,130)
Revenues – supplemental:
Environmental services - 9,298 - 9,298
Management fees - - 2,013 2,013
Toll milling services–deferred revenue 4,239 - - 4,239
4,239 9,298 2,013 15,550
Capital additions:
Property, plant and equipment 19,001 95 - 19,096
Long-lived assets:
Plant and equipment
Cost 98,737 4,399 294 103,430
Accumulated depreciation (20,982) (2,927) (177) (24,086)
Mineral properties 178,947 - - 178,947
256,702 1,472 117 258,291 For the year ended December
31, 2017, reportable segment results were as follows:
(in thousands)
Canada Mining
DES
Corporate and Other
Total
Statement of Operations:
Revenues 5,029 9,232 1,806 16,067
Expenses:
Operating expenses (5,304) (8,230) (224) (13,758)
Exploration and evaluation (16,643) - - (16,643)
General and administrative (16) - (7,664) (7,680)
Impairment reversal 331 - - 331
(21,632) (8,230) (7,888) (37,750)
Segment income (loss) (16,603) 1,002 (6,082) (21,683)
Revenues – supplemental:
Environmental services - 9,232 - 9,232
Management fees - - 1,806 1,806
Toll milling services 587 - - 587
Toll milling services–deferred revenue 4,442 - - 4,442
5,029 9,232 1,806 16,067
Capital additions:
Property, plant and equipment 1,035 51 - 1,086
Long-lived assets:
Plant and equipment
Cost 98,558 4,334 294 103,186
Accumulated depreciation (17,652) (2,724) (140) (20,516)
Mineral properties 166,332 - - 166,332
247,238 1,610 154 249,002 As at January 1, 2017, reportable
segment amounts for the Company’s long-lived assets were as follows:
(in thousands)
Canada Mining
DES
Corporate and Other
Total
Long-lived assets:
Plant and equipment
Cost 99,278 4,378 294 103,950
Accumulated depreciation (14,339) (2,495) (96) (16,930)
Mineral properties 165,372 - - 165,372
250,311 1,883 198 252,392 Denison’s revenue portfolio
consists of short and long-term sales commitments. The following table summarizes the expected future revenue, by segment, based
on the customer contract commitments and information that exists as at December 31, 2018:
(in thousands)
2019
2020
2021
2022
2023
There- after
Total
Revenues – by Segment:
Canada Mining
Toll milling services – APG Arrangement 4,567 4,567 4,567 4,567 4,567 46,724 69,559
D.E.S
Environmental services 4,761 874 - - - - 5,635
Corporate and Other
Management fees 489 - - - - - 489
Total Revenue Commitments 9,817 5,441 4,567 4,567 4,567 46,724 75,683</t>
  </si>
  <si>
    <t>RELATED PARTY TRANSACTIONS (Tables)</t>
  </si>
  <si>
    <t>Related Party Transactions</t>
  </si>
  <si>
    <t>Related party transactions</t>
  </si>
  <si>
    <t>(in thousands) 2018 2017
Management fees:
Base and variable fees $ 1,739 $ 1,438
Discretionary fees 50 -
Commission fees 224 368
$ 2,013 $ 1,806</t>
  </si>
  <si>
    <t>Related party compensation</t>
  </si>
  <si>
    <t>(in thousands) 2018 2017
Salaries and short-term employee benefits $ (1,759) $ (1,670)
Share-based compensation (1,522) (1,104)
Key management personnel compensation $ (3,281) $ (2,774)</t>
  </si>
  <si>
    <t>CAPITAL MANAGEMENT AND FINANCIAL RISK (Tables)</t>
  </si>
  <si>
    <t>Capital Management And Financial Risk Tables Abstract</t>
  </si>
  <si>
    <t>Review of capital</t>
  </si>
  <si>
    <t>At December 31 At December 31
(in thousands) 2018 2017
Net cash:
Cash and cash equivalents $ 23,207 $ 3,636
Investments in debt instruments (note 10) - 37,807
Debt obligations-current (note 17) - -
Net cash $ 23,207 $ 41,443</t>
  </si>
  <si>
    <t>Credit risk</t>
  </si>
  <si>
    <t>At December 31 At December 31
(in thousands) 2018 2017
Cash and cash equivalents $ 23,207 $ 3,636
Trade and other receivables 4,072 4,791
Investments in debt instruments - 37,807
Restricted cash and investments 12,255 12,184
$ 39,534 $ 58,418</t>
  </si>
  <si>
    <t>Maturities of financial liabilities</t>
  </si>
  <si>
    <t>(in thousands)
Within 1 Year
1 to 5 Years
Accounts payable and accrued liabilities $ 5,554 $ -
$ 5,554 $ -</t>
  </si>
  <si>
    <t>Price risk</t>
  </si>
  <si>
    <t>Change in
net income
(in thousands) (loss)
Equity price risk
10% increase in equity prices $ 368
10% decrease in equity prices (305)</t>
  </si>
  <si>
    <t>Fair value of financial assets and financial liabilities</t>
  </si>
  <si>
    <t xml:space="preserve">Financial Fair December 31, December 31,
Instrument Value 2018 2017
(in thousands) Category (1) Hierarchy Fair Value Fair Value
Financial Assets:
Cash and equivalents Category B $ 23,207 $ 3,636
Trade and other receivables Category B 4,072 4,791
Investments
Debt instruments-GICs Category A Level 2 - 37,807
Equity instruments-shares Category A Level 1 2,007 2,833
Equity instruments-warrants Category A Level 2 248 4,526
Restricted cash and equivalents
Elliot Lake reclamation trust fund Category B 3,120 3,049
Credit facility pledged assets Category B 9,000 9,000
Reclamation letter of credit collateral Category B 135 135
$ 41,789 $ 65,777
Financial Liabilities:
Account payable and accrued liabilities Category C 5,554 5,756
Debt obligations Category C - -
$ 5,554 $ 5,756
(1) Financial instrument designations are as follows: Category A=Financial
assets and liabilities at fair value through profit and loss; Category B=Financial assets at amortized cost; and Category C=Financial
liabilities at amortized cost. </t>
  </si>
  <si>
    <t>COMMITMENTS AND CONTINGENCIES (Tables)</t>
  </si>
  <si>
    <t>Commitments And Contingencies Tables Abstract</t>
  </si>
  <si>
    <t>Future minimum payments under leases and other commitments</t>
  </si>
  <si>
    <t>(in thousands)
2019 $ (319)
2020 (291)
2021 (226)
2022 (126)
2023 (103)
Thereafter (194)
$ (1,259)</t>
  </si>
  <si>
    <t>INTEREST IN OTHER ENTITIES (Tables)</t>
  </si>
  <si>
    <t>Interest In Other Entities Tables Abstract</t>
  </si>
  <si>
    <t>Significant subsidiaries, associates and joint operations</t>
  </si>
  <si>
    <t>December Fiscal
Place 31, 2018 2018
Of Entity Ownership Participating Accounting
Business Type (1) Interest (2) Interest (3) Method (4)
Subsidiaries
Denison Mines Inc. Canada 100.00% N/A Consolidation
Denison AB Holdings Corp. Canada 100.00% N/A Consolidation
Denison Waterbury Corp Canada 100.00% N/A Consolidation
9373721 Canada Inc. Canada 100.00% N/A Consolidation
Denison Mines (Bermuda) I Ltd Bermuda 100.00% N/A Consolidation
Associates
GoviEx Uranium Inc. Africa 16.21% N/A Equity Method
Joint Operations
Waterbury Lake Uranium Corp Canada JO-1 60.00% 100% Voting Share
Waterbury Lake Uranium LP Canada JO-1 65.92% 100% Voting Share
McClean Joint Venture Agreement Canada JO-2 22.50% 22.50% Proportionate Share
Midwest Joint Venture Agreement Canada JO-2 25.17% 25.17% Proportionate Share
Wheeler River Canada JO-2 90.00% 75.85% Proportionate Share
Mann Lake Canada JO-2 30.00% 30.00% Proportionate Share
Wolly Canada JO-2 21.89% Nil% Proportionate Share
(1) Joint operations are further subdivided into the following two entity
types: JO-1=Joint Operations having joint control as defined by IFRS 11; and JO-2=Joint Operations not having joint control and
beyond the scope of IFRS 11;
(2) Ownership Interest represents Denison’s percentage ownership
/ voting interest in the entity or contractual arrangement;
(3) Participating interest represents Denison’s percentage funding
contribution to the particular joint operation arrangement. This percentage can differ from voting interest in instances where
other parties to the arrangement have carried interests in the arrangement and / or are earning-in or diluting their voting interest
in the arrangement; and
(4) Voting share or proportionate share is where Denison accounts for
its share of assets, liabilities, revenues and expenses of the arrangement in relation to its ownership interest or participating
interest, respectively.</t>
  </si>
  <si>
    <t>NATURE OF OPERATIONS (Details Narrative)</t>
  </si>
  <si>
    <t>Wheeler River Joint Venture</t>
  </si>
  <si>
    <t>Disclosure of joint operations [line items]</t>
  </si>
  <si>
    <t>Interest in joint operations</t>
  </si>
  <si>
    <t>90.00%</t>
  </si>
  <si>
    <t>Waterbury Lake Uranium Limited Partnership</t>
  </si>
  <si>
    <t>65.92%</t>
  </si>
  <si>
    <t>McClean Lake Joint Venture</t>
  </si>
  <si>
    <t>22.50%</t>
  </si>
  <si>
    <t>Midwest Joint Venture</t>
  </si>
  <si>
    <t>25.17%</t>
  </si>
  <si>
    <t>ACCOUNTING POLICIES, ACCOUNTING CHANGES AND COMPARATIVE NUMBERS (Details Narrative)</t>
  </si>
  <si>
    <t>Buildings</t>
  </si>
  <si>
    <t>Disclosure of detailed information about property, plant and equipment [line items]</t>
  </si>
  <si>
    <t>Property, plant and equipment useful life</t>
  </si>
  <si>
    <t>15 - 20 years</t>
  </si>
  <si>
    <t>Production machinery and equipment</t>
  </si>
  <si>
    <t>5 - 7 years</t>
  </si>
  <si>
    <t>Other</t>
  </si>
  <si>
    <t>3 - 5 years</t>
  </si>
  <si>
    <t>CHANGE IN PRESENTATION CURRENCY AND ADOPTION OF NEW STANDARDS (Details) $ in Thousands, $ in Thousands</t>
  </si>
  <si>
    <t>Dec. 31, 2018CAD ($)</t>
  </si>
  <si>
    <t>Dec. 31, 2017USD ($)</t>
  </si>
  <si>
    <t>Dec. 31, 2017CAD ($)</t>
  </si>
  <si>
    <t>Dec. 31, 2016USD ($)</t>
  </si>
  <si>
    <t>Dec. 31, 2016CAD ($)</t>
  </si>
  <si>
    <t>ASSETS</t>
  </si>
  <si>
    <t>Current assets</t>
  </si>
  <si>
    <t>Non-Current assets</t>
  </si>
  <si>
    <t>All other current liabilities</t>
  </si>
  <si>
    <t>Current liabilities</t>
  </si>
  <si>
    <t>Deferred income tax liability</t>
  </si>
  <si>
    <t>All other non-current liabilities</t>
  </si>
  <si>
    <t>Non-current liabilities</t>
  </si>
  <si>
    <t>Opening deficit</t>
  </si>
  <si>
    <t>Net income (loss)</t>
  </si>
  <si>
    <t>Cumulative foreign currency translation</t>
  </si>
  <si>
    <t>Unamortized experience gain</t>
  </si>
  <si>
    <t>Unrealized gain on investments</t>
  </si>
  <si>
    <t>Previously Reported In USD</t>
  </si>
  <si>
    <t>IFRS Adoption</t>
  </si>
  <si>
    <t>[3]</t>
  </si>
  <si>
    <t>Represents adjustments related to the adoption of IFRS 15 (see note 3).</t>
  </si>
  <si>
    <t>Represents adjustments related to the tax impact of the adoption of IFRS 15 (see note 3).</t>
  </si>
  <si>
    <t>Represents adjustments related to the adoption of IFRS 9 (see note 3).</t>
  </si>
  <si>
    <t>CHANGE IN PRESENTATION CURRENCY AND ADOPTION OF NEW STANDARDS (Details 1) $ in Thousands, $ in Thousands</t>
  </si>
  <si>
    <t>DisclosureOfChangeInPresentationCurrencyAndAdoptionOfNewStandardsLineItems [Line Items]</t>
  </si>
  <si>
    <t>Revenues</t>
  </si>
  <si>
    <t>Other income (expense)</t>
  </si>
  <si>
    <t>Finance income (expense)</t>
  </si>
  <si>
    <t>Deferred income tax recovery (expense)</t>
  </si>
  <si>
    <t>Other comprehensive income (loss)</t>
  </si>
  <si>
    <t>Unrealized gain (loss) on investments</t>
  </si>
  <si>
    <t>Comprehensive income (loss) for the period</t>
  </si>
  <si>
    <t>[1],[3]</t>
  </si>
  <si>
    <t>Represents before tax and tax adjustments related to the adoption of IFRS 15.</t>
  </si>
  <si>
    <t>Represents adjustments related to the adoption of IFRS 9.</t>
  </si>
  <si>
    <t>CHANGE IN PRESENTATION CURRENCY AND ADOPTION OF NEW STANDARDS (Details 2) $ in Thousands, $ in Thousands</t>
  </si>
  <si>
    <t>Foreign exchange effect on cash and cash equivalents</t>
  </si>
  <si>
    <t>DISCONTINUED OPERATIONS (Details) - CAD ($) $ in Thousands</t>
  </si>
  <si>
    <t>DisclosureOfDiscontinuedOperationsLineItems [Line Items]</t>
  </si>
  <si>
    <t>Loss on disposal</t>
  </si>
  <si>
    <t>Loss from discontinued operations</t>
  </si>
  <si>
    <t>Africa Mining Division</t>
  </si>
  <si>
    <t>DISCONTINUED OPERATIONS (Details 1) - Africa Mining Division - CAD ($) $ in Thousands</t>
  </si>
  <si>
    <t>Cash inflow (outflow):</t>
  </si>
  <si>
    <t>Operating activities</t>
  </si>
  <si>
    <t>Investing activities</t>
  </si>
  <si>
    <t>Net cash outflow for the period</t>
  </si>
  <si>
    <t>DISCONTINUED OPERATIONS (Details Narrative) $ in Thousands</t>
  </si>
  <si>
    <t>Discontinued Operations Details Narrative Abstract</t>
  </si>
  <si>
    <t>Loss on disposal of Africa Mining Division</t>
  </si>
  <si>
    <t>CASH AND CASH EQUIVALENTS (Details) - CAD ($) $ in Thousands</t>
  </si>
  <si>
    <t>DisclosureOfCashAndCashEquivalentsLineItems [Line Items]</t>
  </si>
  <si>
    <t>Cash</t>
  </si>
  <si>
    <t>Cash in MLJV and MWJV</t>
  </si>
  <si>
    <t>Cash equivalents</t>
  </si>
  <si>
    <t>TRADE AND OTHER RECEIVABLES (Details) - CAD ($) $ in Thousands</t>
  </si>
  <si>
    <t>DisclosureOfTradeAndOtherReceivablesLineItems [Line Items]</t>
  </si>
  <si>
    <t>Trade receivables</t>
  </si>
  <si>
    <t>Receivables in MLJV and MWJV</t>
  </si>
  <si>
    <t>Sales tax receivables</t>
  </si>
  <si>
    <t>Sundry receivables</t>
  </si>
  <si>
    <t>Loan receivables</t>
  </si>
  <si>
    <t>INVENTORIES (Details) - CAD ($) $ in Thousands</t>
  </si>
  <si>
    <t>DisclosureOfInventoriesLineItems [Line Items]</t>
  </si>
  <si>
    <t>Current inventories</t>
  </si>
  <si>
    <t>Noncurrent inventories</t>
  </si>
  <si>
    <t>Total inventories</t>
  </si>
  <si>
    <t>Uranium concentrates</t>
  </si>
  <si>
    <t>Inventory of ore in stockpiles</t>
  </si>
  <si>
    <t>Mine and mill supplies</t>
  </si>
  <si>
    <t>INVESTMENTS (Details) - CAD ($) $ in Thousands</t>
  </si>
  <si>
    <t>DisclosureOfInvestmentsLineItems [Line Items]</t>
  </si>
  <si>
    <t>Current investments</t>
  </si>
  <si>
    <t>Noncurrent investments</t>
  </si>
  <si>
    <t>Total investments</t>
  </si>
  <si>
    <t>Debt instruments-fair value through profit and loss</t>
  </si>
  <si>
    <t>Equity instruments-fair value through profit and loss</t>
  </si>
  <si>
    <t>INVESTMENTS (Details 1) - CAD ($) $ in Thousands</t>
  </si>
  <si>
    <t>Investments, beginning</t>
  </si>
  <si>
    <t>Fair value changes through profit and loss</t>
  </si>
  <si>
    <t>Investments, ending</t>
  </si>
  <si>
    <t>Equity instruments</t>
  </si>
  <si>
    <t>Purchases, equity</t>
  </si>
  <si>
    <t>Debt instruments</t>
  </si>
  <si>
    <t>Purchases, debt</t>
  </si>
  <si>
    <t>Sales, debt</t>
  </si>
  <si>
    <t>INVESTMENT IN ASSOCIATES (Details) - CAD ($) $ in Thousands</t>
  </si>
  <si>
    <t>DisclosureOfInvestmentsInAssociatesLineItems [Line Items]</t>
  </si>
  <si>
    <t>GoviEx</t>
  </si>
  <si>
    <t>INVESTMENT IN ASSOCIATES (Details 1) - CAD ($) $ in Thousands</t>
  </si>
  <si>
    <t>Beginning balance</t>
  </si>
  <si>
    <t>Share of equity loss</t>
  </si>
  <si>
    <t>Dilution gain</t>
  </si>
  <si>
    <t>Ending balance</t>
  </si>
  <si>
    <t>Beginning balance, shares</t>
  </si>
  <si>
    <t>Share of equity loss, shares</t>
  </si>
  <si>
    <t>Dilution gain, shares</t>
  </si>
  <si>
    <t>Ending balance, shares</t>
  </si>
  <si>
    <t>INVESTMENT IN ASSOCIATES (Details 2) $ in Thousands, $ in Thousands</t>
  </si>
  <si>
    <t>Dec. 31, 2018USD ($)</t>
  </si>
  <si>
    <t>Total non-current assets</t>
  </si>
  <si>
    <t>Total non-current liabilities</t>
  </si>
  <si>
    <t>Total net assets</t>
  </si>
  <si>
    <t>Comprehensive loss</t>
  </si>
  <si>
    <t>INVESTMENT IN ASSOCIATES (Details 3) $ in Thousands, $ in Thousands</t>
  </si>
  <si>
    <t>Dec. 31, 2018USD ($)$ / $</t>
  </si>
  <si>
    <t>Dec. 31, 2018CAD ($)$ / $</t>
  </si>
  <si>
    <t>Dec. 31, 2017USD ($)$ / $</t>
  </si>
  <si>
    <t>Dec. 31, 2017CAD ($)$ / $</t>
  </si>
  <si>
    <t>Balance-beginning of period</t>
  </si>
  <si>
    <t>Share issue proceeds</t>
  </si>
  <si>
    <t>Balance-end of period</t>
  </si>
  <si>
    <t>Contributed surplus change</t>
  </si>
  <si>
    <t>Share-based payment reserve change</t>
  </si>
  <si>
    <t>Denison ownership interest</t>
  </si>
  <si>
    <t>16.21%</t>
  </si>
  <si>
    <t>18.72%</t>
  </si>
  <si>
    <t>Denison share of net assets of GoviEx</t>
  </si>
  <si>
    <t>Other adjustments</t>
  </si>
  <si>
    <t>Investment in GoviEx - USD</t>
  </si>
  <si>
    <t>At historical exchange rate | $ / $</t>
  </si>
  <si>
    <t>INVESTMENT IN ASSOCIATES (Details Narrative) - GoviEx $ in Thousands</t>
  </si>
  <si>
    <t>Dec. 31, 2018CAD ($)$ / shares</t>
  </si>
  <si>
    <t>Trading price of GoviEx Shares | $ / shares</t>
  </si>
  <si>
    <t>.15</t>
  </si>
  <si>
    <t>Quoted market value of GoviEx Shares | $</t>
  </si>
  <si>
    <t>RESTRICTED CASH AND INVESTMENTS (Details) - CAD ($) $ in Thousands</t>
  </si>
  <si>
    <t>DisclosureOfRestrictedCashAndInvestmentsLineItems [Line Items]</t>
  </si>
  <si>
    <t>Elliot Lake reclamation trust fund</t>
  </si>
  <si>
    <t>Letters of credit facility pledged assets</t>
  </si>
  <si>
    <t>Letters of credit additional collateral</t>
  </si>
  <si>
    <t>PROPERTY, PLANT AND EQUIPMENT (Details) - CAD ($) $ in Thousands</t>
  </si>
  <si>
    <t>Plant and equipment</t>
  </si>
  <si>
    <t>Plant and equipment | Cost</t>
  </si>
  <si>
    <t>Plant and equipment | Construction-in-progress</t>
  </si>
  <si>
    <t>Plant and equipment | Accumulated depreciation/amortization</t>
  </si>
  <si>
    <t>Mineral properties</t>
  </si>
  <si>
    <t>Mineral properties | Accumulated depreciation/amortization</t>
  </si>
  <si>
    <t>PROPERTY, PLANT AND EQUIPMENT (Details 1) - CAD ($) $ in Thousands</t>
  </si>
  <si>
    <t>Property, plant and equipment, beginning</t>
  </si>
  <si>
    <t>Depreciation (note 23)</t>
  </si>
  <si>
    <t>Property, plant and equipment, ending</t>
  </si>
  <si>
    <t>Plant and equipment | Cost including CIP</t>
  </si>
  <si>
    <t>Additions</t>
  </si>
  <si>
    <t>Amortization</t>
  </si>
  <si>
    <t>Disposals</t>
  </si>
  <si>
    <t>Reclamation adjustment (note 16)</t>
  </si>
  <si>
    <t>Plant and equipment | NBV</t>
  </si>
  <si>
    <t>Impairment reversal (expense)</t>
  </si>
  <si>
    <t>Recoveries</t>
  </si>
  <si>
    <t>Mineral properties | NBV</t>
  </si>
  <si>
    <t>Mineral properties | Cost</t>
  </si>
  <si>
    <t>PROPERTY, PLANT AND EQUIPMENT (Details Narrative)</t>
  </si>
  <si>
    <t>Wheeler River Project</t>
  </si>
  <si>
    <t>Waterbury Lake Project</t>
  </si>
  <si>
    <t>Midwest Project</t>
  </si>
  <si>
    <t>Mann Lake Project</t>
  </si>
  <si>
    <t>30.00%</t>
  </si>
  <si>
    <t>Wolly Project</t>
  </si>
  <si>
    <t>21.89%</t>
  </si>
  <si>
    <t>Johnston Lake Project</t>
  </si>
  <si>
    <t>100.00%</t>
  </si>
  <si>
    <t>McClean Lake Project</t>
  </si>
  <si>
    <t>DEFERRED REVENUE (Details) - CAD ($) $ in Thousands</t>
  </si>
  <si>
    <t>DisclosureOfDeferredRevenueLineItems [Line Items]</t>
  </si>
  <si>
    <t>Current deferred revenue</t>
  </si>
  <si>
    <t>Noncurrent deferred revenue</t>
  </si>
  <si>
    <t>Total deferred revenue</t>
  </si>
  <si>
    <t>Pre-sold toll milling</t>
  </si>
  <si>
    <t>DEFERRED REVENUE (Details 1) - CAD ($) $ in Thousands</t>
  </si>
  <si>
    <t>Deferred revenue, beginning</t>
  </si>
  <si>
    <t>Revenue earned during the period</t>
  </si>
  <si>
    <t>Deferred revenue, ending</t>
  </si>
  <si>
    <t>Deferred Revenue</t>
  </si>
  <si>
    <t>Proceeds of APG Arrangement, net: Upfront proceeds</t>
  </si>
  <si>
    <t>Less: toll milling cash receipts from July 1, 2016 to January 31, 2017</t>
  </si>
  <si>
    <t>Accretion</t>
  </si>
  <si>
    <t>POST-EMPLOYMENT BENEFITS (Details) - CAD ($) $ in Thousands</t>
  </si>
  <si>
    <t>DisclosureOfPostEmploymentBenefitLiabilityLineItems [Line Items]</t>
  </si>
  <si>
    <t>Current post-employment benefits</t>
  </si>
  <si>
    <t>Noncurrent post-employment benefits</t>
  </si>
  <si>
    <t>Total post-employment benefits</t>
  </si>
  <si>
    <t>Accrued benefit obligation</t>
  </si>
  <si>
    <t>POST-EMPLOYMENT BENEFITS (Details 1) - Post-employment benefits - CAD ($) $ in Thousands</t>
  </si>
  <si>
    <t>Post-employment benefits, beginning</t>
  </si>
  <si>
    <t>Benefits paid</t>
  </si>
  <si>
    <t>Post-employment benefits, ending</t>
  </si>
  <si>
    <t>RECLAMATION OBLIGATIONS (Details) - CAD ($) $ in Thousands</t>
  </si>
  <si>
    <t>DisclosureOfReclamationObligationsLineItems [Line Items]</t>
  </si>
  <si>
    <t>Current reclamation obligations</t>
  </si>
  <si>
    <t>Noncurrent reclamation obligations</t>
  </si>
  <si>
    <t>Total reclamation obligations</t>
  </si>
  <si>
    <t>Elliot Lake</t>
  </si>
  <si>
    <t>McClean And Midwest Joint Ventures</t>
  </si>
  <si>
    <t>RECLAMATION OBLIGATIONS (Details 1) - CAD ($) $ in Thousands</t>
  </si>
  <si>
    <t>Reclamation obligations, beginning</t>
  </si>
  <si>
    <t>Expenditures incurred</t>
  </si>
  <si>
    <t>Reclamation obligations, ending</t>
  </si>
  <si>
    <t>Reclamation Obligations</t>
  </si>
  <si>
    <t>Liability adjustments-income statement (note 23)</t>
  </si>
  <si>
    <t>Liability adjustments-balance sheet (note 13)</t>
  </si>
  <si>
    <t>RECLAMATION OBLIGATIONS (Details Narrative) - CAD ($) $ in Thousands</t>
  </si>
  <si>
    <t>Undiscounted amount of estimated future reclamation costs</t>
  </si>
  <si>
    <t>OTHER LIABILITIES (Details) - CAD ($) $ in Thousands</t>
  </si>
  <si>
    <t>DisclosureOfOtherLiabilitiesLineItems [Line Items]</t>
  </si>
  <si>
    <t>Current other liabilities</t>
  </si>
  <si>
    <t>Noncurrent other liabilities</t>
  </si>
  <si>
    <t>Total other liabilities</t>
  </si>
  <si>
    <t>Debt obligations</t>
  </si>
  <si>
    <t>Unamortized fair value of toll milling contracts</t>
  </si>
  <si>
    <t>Flow-through share premium obligation</t>
  </si>
  <si>
    <t>OTHER LIABILITIES (Details 1) - CAD ($) $ in Thousands</t>
  </si>
  <si>
    <t>DisclosureOfDebtObligationsLineItems [Line Items]</t>
  </si>
  <si>
    <t>Debt obligations, beginning</t>
  </si>
  <si>
    <t>Debt obligations, ending</t>
  </si>
  <si>
    <t>Debt Obligations</t>
  </si>
  <si>
    <t>Repayments</t>
  </si>
  <si>
    <t>OTHER LIABILITIES (Details Narrative) - CAD ($) $ in Thousands</t>
  </si>
  <si>
    <t>Debt Obligations Details Narrative Abstract</t>
  </si>
  <si>
    <t>Letter of credit and standby fees</t>
  </si>
  <si>
    <t>INCOME TAXES (Details) - CAD ($) $ in Thousands</t>
  </si>
  <si>
    <t>Deferred income tax:</t>
  </si>
  <si>
    <t>Origination of temporary differences</t>
  </si>
  <si>
    <t>Tax benefit-previously unrecognized tax assets</t>
  </si>
  <si>
    <t>Prior year over (under) provision</t>
  </si>
  <si>
    <t>Deferred income tax</t>
  </si>
  <si>
    <t>The Company has recognized certain previously unrecognized Canadian tax assets in 2018 and 2017 as a result of the renunciation of certain tax benefits to subscribers pursuant to  its March 2017 $14,499,790 and May 2016 $12,405,000 flow-through share offerings.</t>
  </si>
  <si>
    <t>INCOME TAXES (Details 1) - CAD ($) $ in Thousands</t>
  </si>
  <si>
    <t>Income Taxes Details 1Abstract</t>
  </si>
  <si>
    <t>Loss before taxes from continuing operations</t>
  </si>
  <si>
    <t>Combined Canadian tax rate</t>
  </si>
  <si>
    <t>26.50%</t>
  </si>
  <si>
    <t>Income tax recovery at combined rate</t>
  </si>
  <si>
    <t>Difference in tax rates</t>
  </si>
  <si>
    <t>Non-deductible amounts</t>
  </si>
  <si>
    <t>Non-taxable amounts</t>
  </si>
  <si>
    <t>Previously unrecognized deferred tax assets</t>
  </si>
  <si>
    <t>Renunciation of tax attributes-flow through shares</t>
  </si>
  <si>
    <t>Change in deferred tax assets not recognized</t>
  </si>
  <si>
    <t>INCOME TAXES (Details 2) - CAD ($) $ in Thousands</t>
  </si>
  <si>
    <t>DisclosureOfDeferredIncomeTaxAssetsAndLiabilitiesLineItems [Line Items]</t>
  </si>
  <si>
    <t>Deferred income tax assets-gross</t>
  </si>
  <si>
    <t>Set-off against deferred income tax liabilities</t>
  </si>
  <si>
    <t>Deferred income tax assets-per balance sheet</t>
  </si>
  <si>
    <t>Deferred income tax liabilities:</t>
  </si>
  <si>
    <t>Deferred income tax liabilities-gross</t>
  </si>
  <si>
    <t>Set-off of deferred income tax assets</t>
  </si>
  <si>
    <t>Deferred income tax liabilities-per balance sheet</t>
  </si>
  <si>
    <t>Property, plant and equipment, net</t>
  </si>
  <si>
    <t>Tax loss carry forwards</t>
  </si>
  <si>
    <t>Inventory</t>
  </si>
  <si>
    <t>INCOME TAXES (Details 3) - CAD ($) $ in Thousands</t>
  </si>
  <si>
    <t>DisclosureOfDeferredIncomeTaxLiabilitiesLineItems [Line Items]</t>
  </si>
  <si>
    <t>Deferred income tax liability, beginning</t>
  </si>
  <si>
    <t>Recognized in income (loss)</t>
  </si>
  <si>
    <t>Deferred income tax liability, ending</t>
  </si>
  <si>
    <t>Recognized in other liabilities (flow-through shares)</t>
  </si>
  <si>
    <t>INCOME TAXES (Details 4) - CAD ($) $ in Thousands</t>
  </si>
  <si>
    <t>DisclosureOfDeferredIncomeTaxAssetsNotRecognisedLineItems [Line Items]</t>
  </si>
  <si>
    <t>Tax losses - capital</t>
  </si>
  <si>
    <t>Tax losses - operating</t>
  </si>
  <si>
    <t>Tax credits</t>
  </si>
  <si>
    <t>Other deductible temporary differences</t>
  </si>
  <si>
    <t>INCOME TAXES (Details 5) - Canada - CAD ($) $ in Thousands</t>
  </si>
  <si>
    <t>DisclosureOfIncomeTaxesLineItems [Line Items]</t>
  </si>
  <si>
    <t>Tax losses - gross</t>
  </si>
  <si>
    <t>Tax benefit at tax rate of 25% - 27%</t>
  </si>
  <si>
    <t>Set-off against deferred tax liabilities</t>
  </si>
  <si>
    <t>Total tax loss assets not recognized</t>
  </si>
  <si>
    <t>Total tax credit assets not recognized</t>
  </si>
  <si>
    <t>SHARE CAPITAL (Details) - CAD ($) $ in Thousands</t>
  </si>
  <si>
    <t>Share Capital Details Abstract</t>
  </si>
  <si>
    <t>Share issue proceeds, shares</t>
  </si>
  <si>
    <t>Share option exercises, shares</t>
  </si>
  <si>
    <t>Share cancellations, shares</t>
  </si>
  <si>
    <t>Acquisition-Wheeler River additional interest (note 13)</t>
  </si>
  <si>
    <t>Acquisition-Wheeler River additional interest-transaction costs (note 13)</t>
  </si>
  <si>
    <t>Share issue costs</t>
  </si>
  <si>
    <t>Share option exercises</t>
  </si>
  <si>
    <t>Share option exercises-fair value adjustment</t>
  </si>
  <si>
    <t>Flow-through share premium liability</t>
  </si>
  <si>
    <t>SHARE PURCHASE WARRANTS (Details) - CAD ($) $ / shares in Units, $ in Thousands</t>
  </si>
  <si>
    <t>Share Purchase Warrants Details Abstract</t>
  </si>
  <si>
    <t>Share purchase warrants, weighted average exercise price, beginning</t>
  </si>
  <si>
    <t>February 2017 warrants, weighted average exercise price issued</t>
  </si>
  <si>
    <t>Share purchase warrants, weighted average exercise price, ending</t>
  </si>
  <si>
    <t>Share purchase warrants, shares, beginning</t>
  </si>
  <si>
    <t>February 2017 warrants issued, shares</t>
  </si>
  <si>
    <t>Share purchase warrants, shares, ending</t>
  </si>
  <si>
    <t>Share purchase warrants, beginning</t>
  </si>
  <si>
    <t>February 2017 warrants issued</t>
  </si>
  <si>
    <t>Share purchase warrants, ending</t>
  </si>
  <si>
    <t>SHARE-BASED COMPENSATION (Details) - CAD ($) $ in Thousands</t>
  </si>
  <si>
    <t>Disclosure of terms and conditions of share-based payment arrangement [line items]</t>
  </si>
  <si>
    <t>Stock options</t>
  </si>
  <si>
    <t>RSUs</t>
  </si>
  <si>
    <t>PSUs</t>
  </si>
  <si>
    <t>SHARE-BASED COMPENSATION (Details 1)</t>
  </si>
  <si>
    <t>Dec. 31, 2018CAD ($)shares</t>
  </si>
  <si>
    <t>Sharebased Compensation Details 1Abstract</t>
  </si>
  <si>
    <t>Stock options outstanding, beginning | shares</t>
  </si>
  <si>
    <t>Stock options granted | shares</t>
  </si>
  <si>
    <t>Stock options expired | shares</t>
  </si>
  <si>
    <t>Stock options forfeited | shares</t>
  </si>
  <si>
    <t>Stock options outstanding, ending | shares</t>
  </si>
  <si>
    <t>Stock options exercisable, ending | shares</t>
  </si>
  <si>
    <t>Stock options outstanding, weighted average exercise price, beginning | $</t>
  </si>
  <si>
    <t>Weighted average exercise price, stock options granted | $</t>
  </si>
  <si>
    <t>Weighted average exercise price, stock options expired | $</t>
  </si>
  <si>
    <t>Weighted average exercise price, stock options forfeited | $</t>
  </si>
  <si>
    <t>Stock options outstanding, weighted average exercise price, ending | $</t>
  </si>
  <si>
    <t>Stock options exercisable, weighted average exercise price, ending | $</t>
  </si>
  <si>
    <t>SHARE-BASED COMPENSATION (Details 2)</t>
  </si>
  <si>
    <t>Dec. 31, 2018CAD ($)sharesyr</t>
  </si>
  <si>
    <t>Dec. 31, 2017CAD ($)shares</t>
  </si>
  <si>
    <t>Disclosure of range of exercise prices of outstanding share options [line items]</t>
  </si>
  <si>
    <t>Weighted average remaining contractual life | yr</t>
  </si>
  <si>
    <t>Stock options outstanding | shares</t>
  </si>
  <si>
    <t>Weighted average exercise price per share | $</t>
  </si>
  <si>
    <t>$0.50 to $0.99</t>
  </si>
  <si>
    <t>$1.00 to $1.19</t>
  </si>
  <si>
    <t>$1.20 to $1.39</t>
  </si>
  <si>
    <t>.35</t>
  </si>
  <si>
    <t>$1.40 to $1.99</t>
  </si>
  <si>
    <t>.18</t>
  </si>
  <si>
    <t>SHARE-BASED COMPENSATION (Details 3) - yr</t>
  </si>
  <si>
    <t>DisclosureOfRangeOfAssumptionsUsedInDeterminingFairValueOfOptionsGrantedLineItems [Line Items]</t>
  </si>
  <si>
    <t>Expected dividend yield</t>
  </si>
  <si>
    <t>0.00%</t>
  </si>
  <si>
    <t>Fair value per share under options granted</t>
  </si>
  <si>
    <t>CAD$0.22 - CAD$0.23</t>
  </si>
  <si>
    <t>CAD$0.21 - CAD$0.29</t>
  </si>
  <si>
    <t>Minimum</t>
  </si>
  <si>
    <t>Risk-free interest rate</t>
  </si>
  <si>
    <t>2.02%</t>
  </si>
  <si>
    <t>0.11%</t>
  </si>
  <si>
    <t>Expected stock price volatility</t>
  </si>
  <si>
    <t>43.17%</t>
  </si>
  <si>
    <t>47.02%</t>
  </si>
  <si>
    <t>Expected life</t>
  </si>
  <si>
    <t>Estimated forfeiture rate</t>
  </si>
  <si>
    <t>2.86%</t>
  </si>
  <si>
    <t>2.94%</t>
  </si>
  <si>
    <t>Maximum</t>
  </si>
  <si>
    <t>2.12%</t>
  </si>
  <si>
    <t>1.44%</t>
  </si>
  <si>
    <t>48.39%</t>
  </si>
  <si>
    <t>47.77%</t>
  </si>
  <si>
    <t>3.01%</t>
  </si>
  <si>
    <t>4.14%</t>
  </si>
  <si>
    <t>SHARE-BASED COMPENSATION (Details 4)</t>
  </si>
  <si>
    <t>Sharebased Compensation Details 4Abstract</t>
  </si>
  <si>
    <t>RSUs outstanding, beginning | shares</t>
  </si>
  <si>
    <t>RSUs granted | shares</t>
  </si>
  <si>
    <t>RSUs forfeited | shares</t>
  </si>
  <si>
    <t>RSUs outstanding, ending | shares</t>
  </si>
  <si>
    <t>RSUs vested, ending | shares</t>
  </si>
  <si>
    <t>RSUs outstanding, weighted average exercise price, beginning | $</t>
  </si>
  <si>
    <t>Weighted average exercise price, RSUs granted | $</t>
  </si>
  <si>
    <t>Weighted average exercise price, RSUs forfeited | $</t>
  </si>
  <si>
    <t>RSUs outstanding, weighted average exercise price, ending | $</t>
  </si>
  <si>
    <t>RSUs vested, weighted average exercise price, ending | $</t>
  </si>
  <si>
    <t>SHARE-BASED COMPENSATION (Details 5)</t>
  </si>
  <si>
    <t>Sharebased Compensation Details 5Abstract</t>
  </si>
  <si>
    <t>PSUs outstanding, beginning | shares</t>
  </si>
  <si>
    <t>PSUs granted | shares</t>
  </si>
  <si>
    <t>PSUs outstanding, ending | shares</t>
  </si>
  <si>
    <t>PSUs vested, ending | shares</t>
  </si>
  <si>
    <t>PSUs outstanding, weighted average exercise price, beginning | $</t>
  </si>
  <si>
    <t>Weighted average exercise price, PSUs granted | $</t>
  </si>
  <si>
    <t>PSUs outstanding, weighted average exercise price, ending | $</t>
  </si>
  <si>
    <t>PSUs vested, weighted average exercise price, ending | $</t>
  </si>
  <si>
    <t>ACCUMULATED OTHER COMPREHENSIVE INCOME (LOSS) (Details) - CAD ($) $ in Thousands</t>
  </si>
  <si>
    <t>Accumulated Other Comprehensive Income Loss Details Abstract</t>
  </si>
  <si>
    <t>Gross unamortized experience gain - post employment liability</t>
  </si>
  <si>
    <t>Tax effect unamortized experience gain - post employment liability</t>
  </si>
  <si>
    <t>SUPPLEMENTAL FINANCIAL INFORMATION (Details) - CAD ($) $ in Thousands</t>
  </si>
  <si>
    <t>DisclosureOfOperatingExpensesLineItems [Line Items]</t>
  </si>
  <si>
    <t>Cost of goods and services sold</t>
  </si>
  <si>
    <t>Operating expenses</t>
  </si>
  <si>
    <t>Operating Overheads: Mining, other development expense</t>
  </si>
  <si>
    <t>Operating Overheads: Milling, conversion expense</t>
  </si>
  <si>
    <t>Less absorption: Mineral properties</t>
  </si>
  <si>
    <t>Cost of services</t>
  </si>
  <si>
    <t>Inventory-non cash adjustments</t>
  </si>
  <si>
    <t>Reclamation asset amortization</t>
  </si>
  <si>
    <t>Reclamation liability adjustments</t>
  </si>
  <si>
    <t>SUPPLEMENTAL FINANCIAL INFORMATION (Details 1) - CAD ($) $ in Thousands</t>
  </si>
  <si>
    <t>DisclosureOfOtherIncomeExpenseLineItems [Line Items]</t>
  </si>
  <si>
    <t>Other gains (losses)</t>
  </si>
  <si>
    <t>Gains (losses) on: Foreign exchange</t>
  </si>
  <si>
    <t>Gains (losses) on: Disposal of property, plant and equipment</t>
  </si>
  <si>
    <t>Gains (losses) on: Investment fair value through profit (loss)</t>
  </si>
  <si>
    <t>Gains (losses) on: Extinguishment of toll milling contract liability</t>
  </si>
  <si>
    <t>Gains (losses) on: Other</t>
  </si>
  <si>
    <t>SUPPLEMENTAL FINANCIAL INFORMATION (Details 2) - CAD ($) $ in Thousands</t>
  </si>
  <si>
    <t>DisclosureOfFinanceIncomeExpenseLineItems [Line Items]</t>
  </si>
  <si>
    <t>Interest income</t>
  </si>
  <si>
    <t>Interest expense</t>
  </si>
  <si>
    <t>Accretion expense-deferred revenue</t>
  </si>
  <si>
    <t>Accretion expense-reclamation obligations</t>
  </si>
  <si>
    <t>Accretion expense-post-employment benefits</t>
  </si>
  <si>
    <t>SUPPLEMENTAL FINANCIAL INFORMATION (Details 3) - CAD ($) $ in Thousands</t>
  </si>
  <si>
    <t>DisclosureOfDepreciationExpenseLineItems [Line Items]</t>
  </si>
  <si>
    <t>Mining, other development expense</t>
  </si>
  <si>
    <t>Milling, conversion expense</t>
  </si>
  <si>
    <t>Exploration and evaluation</t>
  </si>
  <si>
    <t>General and administrative</t>
  </si>
  <si>
    <t>SUPPLEMENTAL FINANCIAL INFORMATION (Details 4) - CAD ($) $ in Thousands</t>
  </si>
  <si>
    <t>DisclosureOfEmployeeBenefitPlansLineItems [Line Items]</t>
  </si>
  <si>
    <t>Employee benefit expense</t>
  </si>
  <si>
    <t>Salaries and short-term employee benefits</t>
  </si>
  <si>
    <t>Share-based compensation</t>
  </si>
  <si>
    <t>Termination benefits</t>
  </si>
  <si>
    <t>SUPPLEMENTAL FINANCIAL INFORMATION (Details 5) - CAD ($) $ in Thousands</t>
  </si>
  <si>
    <t>DisclosureOfNonCashWorkingCapitalLineItems [Line Items]</t>
  </si>
  <si>
    <t>Prepaid expenses and other assets</t>
  </si>
  <si>
    <t>SUPPLEMENTAL FINANCIAL INFORMATION (Details 6) - CAD ($) $ in Thousands</t>
  </si>
  <si>
    <t>Supplemental cash flow disclosure:</t>
  </si>
  <si>
    <t>Interest paid</t>
  </si>
  <si>
    <t>Income taxes paid</t>
  </si>
  <si>
    <t>SEGMENTED INFORMATION (Details) - CAD ($) $ in Thousands</t>
  </si>
  <si>
    <t>Disclosure of operating segments [line items]</t>
  </si>
  <si>
    <t>Expenses:</t>
  </si>
  <si>
    <t>Total expenses</t>
  </si>
  <si>
    <t>Segment income (loss)</t>
  </si>
  <si>
    <t>Revenues - supplemental:</t>
  </si>
  <si>
    <t>Environmental services</t>
  </si>
  <si>
    <t>Management fees</t>
  </si>
  <si>
    <t>Toll milling services</t>
  </si>
  <si>
    <t>Toll milling services - deferred revenue</t>
  </si>
  <si>
    <t>Capital additions:</t>
  </si>
  <si>
    <t>Long-lived assets:</t>
  </si>
  <si>
    <t>Plant and equipment - Cost</t>
  </si>
  <si>
    <t>Plant and equipment - Accumulated depreciation</t>
  </si>
  <si>
    <t>Canada Mining</t>
  </si>
  <si>
    <t>DES</t>
  </si>
  <si>
    <t>Corporate and Other</t>
  </si>
  <si>
    <t>SEGMENTED INFORMATION (Details 1) $ in Thousands</t>
  </si>
  <si>
    <t>Total revenue commitments</t>
  </si>
  <si>
    <t>Thereafter</t>
  </si>
  <si>
    <t>Canada Mining | Toll milling services - APG Arrangement</t>
  </si>
  <si>
    <t>Canada Mining | Toll milling services - APG Arrangement | 2019</t>
  </si>
  <si>
    <t>Canada Mining | Toll milling services - APG Arrangement | 2020</t>
  </si>
  <si>
    <t>Canada Mining | Toll milling services - APG Arrangement | 2021</t>
  </si>
  <si>
    <t>Canada Mining | Toll milling services - APG Arrangement | 2022</t>
  </si>
  <si>
    <t>Canada Mining | Toll milling services - APG Arrangement | 2023</t>
  </si>
  <si>
    <t>Canada Mining | Toll milling services - APG Arrangement | Thereafter</t>
  </si>
  <si>
    <t>DES | Environmental services</t>
  </si>
  <si>
    <t>DES | Environmental services | 2019</t>
  </si>
  <si>
    <t>DES | Environmental services | 2020</t>
  </si>
  <si>
    <t>DES | Environmental services | 2021</t>
  </si>
  <si>
    <t>DES | Environmental services | 2022</t>
  </si>
  <si>
    <t>DES | Environmental services | 2023</t>
  </si>
  <si>
    <t>DES | Environmental services | Thereafter</t>
  </si>
  <si>
    <t>Corporate and Other | Management fees</t>
  </si>
  <si>
    <t>Corporate and Other | Management fees | 2019</t>
  </si>
  <si>
    <t>Corporate and Other | Management fees | 2020</t>
  </si>
  <si>
    <t>Corporate and Other | Management fees | 2021</t>
  </si>
  <si>
    <t>Corporate and Other | Management fees | 2022</t>
  </si>
  <si>
    <t>Corporate and Other | Management fees | 2023</t>
  </si>
  <si>
    <t>Corporate and Other | Management fees | Thereafter</t>
  </si>
  <si>
    <t>RELATED PARTY TRANSACTIONS (Details) - CAD ($) $ in Thousands</t>
  </si>
  <si>
    <t>DisclosureOfManagementFeesLineItems [Line Items]</t>
  </si>
  <si>
    <t>Base and variable fees</t>
  </si>
  <si>
    <t>Discretionary fees</t>
  </si>
  <si>
    <t>Commission fees</t>
  </si>
  <si>
    <t>RELATED PARTY TRANSACTIONS (Details 1) - CAD ($) $ in Thousands</t>
  </si>
  <si>
    <t>Related Party Transactions Details 1Abstract</t>
  </si>
  <si>
    <t>Key management personnel compensation</t>
  </si>
  <si>
    <t>RELATED PARTY TRANSACTIONS (Details Narrative) - CAD ($) $ in Thousands</t>
  </si>
  <si>
    <t>UPC</t>
  </si>
  <si>
    <t>Disclosure of transactions between related parties [line items]</t>
  </si>
  <si>
    <t>Due from related party</t>
  </si>
  <si>
    <t>Namdo Management Services Ltd</t>
  </si>
  <si>
    <t>Investor relations, administrative service fees and other expenses</t>
  </si>
  <si>
    <t>Due to related party</t>
  </si>
  <si>
    <t>Lundin S.A</t>
  </si>
  <si>
    <t>Office expenses</t>
  </si>
  <si>
    <t>CAPITAL MANAGEMENT AND FINANCIAL RISK (Details) - CAD ($) $ in Thousands</t>
  </si>
  <si>
    <t>Capital Management Details Abstract</t>
  </si>
  <si>
    <t>Investments in debt instruments (note 10)</t>
  </si>
  <si>
    <t>Debt obligations-current (note 17)</t>
  </si>
  <si>
    <t>Net cash</t>
  </si>
  <si>
    <t>CAPITAL MANAGEMENT AND FINANCIAL RISK (Details 1) - CAD ($) $ in Thousands</t>
  </si>
  <si>
    <t>Financial Risk Details Credit Abstract</t>
  </si>
  <si>
    <t>Maximum exposure to credit risk</t>
  </si>
  <si>
    <t>CAPITAL MANAGEMENT AND FINANCIAL RISK (Details 2) - CAD ($) $ in Thousands</t>
  </si>
  <si>
    <t>DisclosureOfMaturityAnalysisForFinancialLiabilitiesLiquidityRiskLineItems [Line Items]</t>
  </si>
  <si>
    <t>Within 1 Year</t>
  </si>
  <si>
    <t>1 to 5 Years</t>
  </si>
  <si>
    <t>CAPITAL MANAGEMENT AND FINANCIAL RISK (Details 3) $ in Thousands</t>
  </si>
  <si>
    <t>10% increase in equity prices</t>
  </si>
  <si>
    <t>DisclosureOfPriceRiskLineItems [Line Items]</t>
  </si>
  <si>
    <t>Change in net income (loss)</t>
  </si>
  <si>
    <t>10% decrease in equity prices</t>
  </si>
  <si>
    <t>CAPITAL MANAGEMENT AND FINANCIAL RISK (Details 5) - CAD ($) $ in Thousands</t>
  </si>
  <si>
    <t>Financial Assets:</t>
  </si>
  <si>
    <t>Cash and equivalents</t>
  </si>
  <si>
    <t>Restricted cash and equivalents</t>
  </si>
  <si>
    <t>Financial Assets</t>
  </si>
  <si>
    <t>Financial Liabilities:</t>
  </si>
  <si>
    <t>Financial Liabilities</t>
  </si>
  <si>
    <t>Equity instruments (shares)</t>
  </si>
  <si>
    <t>Equity instruments (warrants)</t>
  </si>
  <si>
    <t>Credit facility pledged assets</t>
  </si>
  <si>
    <t>Reclamation letter of credit collateral</t>
  </si>
  <si>
    <t>Category A=Financial assets and liabilities at fair value through profit and loss.</t>
  </si>
  <si>
    <t>COMMITMENTS AND CONTINGENCIES (Details) $ in Thousands</t>
  </si>
  <si>
    <t>Disclosure of finance lease and operating lease by lessee [line items]</t>
  </si>
  <si>
    <t>Future minimum lease payments</t>
  </si>
  <si>
    <t>COMMITMENTS AND CONTINGENCIES (Details Narrative) $ in Thousands</t>
  </si>
  <si>
    <t>Commitments And Contingencies Details Narrative Abstract</t>
  </si>
  <si>
    <t>Outstanding letters of credit</t>
  </si>
  <si>
    <t>Outstanding performance bonds</t>
  </si>
  <si>
    <t>INTEREST IN OTHER ENTITIES (Details)</t>
  </si>
  <si>
    <t>Waterbury Lake Uranium Corp</t>
  </si>
  <si>
    <t>DisclosureOfSignificantInvestmentsInSubsidiariesAssociatesAndJointArrangementsLineItems [Line Items]</t>
  </si>
  <si>
    <t>Place of business, joint operations</t>
  </si>
  <si>
    <t>Canada</t>
  </si>
  <si>
    <t>Entity type</t>
  </si>
  <si>
    <t>JO1</t>
  </si>
  <si>
    <t>Ownership interest, joint operations</t>
  </si>
  <si>
    <t>60.00%</t>
  </si>
  <si>
    <t>Participating interest</t>
  </si>
  <si>
    <t>Accounting method</t>
  </si>
  <si>
    <t>Voting Share</t>
  </si>
  <si>
    <t>[4]</t>
  </si>
  <si>
    <t>Waterbury Lake Uranium LP</t>
  </si>
  <si>
    <t>McClean Joint Venture Agreement</t>
  </si>
  <si>
    <t>JO2</t>
  </si>
  <si>
    <t>Proportionate Share</t>
  </si>
  <si>
    <t>Midwest Joint Venture Agreement</t>
  </si>
  <si>
    <t>Wheeler River</t>
  </si>
  <si>
    <t>75.85%</t>
  </si>
  <si>
    <t>Mann Lake</t>
  </si>
  <si>
    <t>Wolly</t>
  </si>
  <si>
    <t>GoviEx Uranium Inc.</t>
  </si>
  <si>
    <t>Place of business, associates</t>
  </si>
  <si>
    <t>Africa</t>
  </si>
  <si>
    <t>Ownership interest, associates</t>
  </si>
  <si>
    <t xml:space="preserve"> </t>
  </si>
  <si>
    <t>Equity Method</t>
  </si>
  <si>
    <t>Denison Mines Inc.</t>
  </si>
  <si>
    <t>Place of business, subsidiaries</t>
  </si>
  <si>
    <t>Ownership interest, subsidiaries</t>
  </si>
  <si>
    <t>Consolidation</t>
  </si>
  <si>
    <t>Denison AB Holdings Corp.</t>
  </si>
  <si>
    <t>Denison Waterbury Corp</t>
  </si>
  <si>
    <t>9373721 Canada Inc.</t>
  </si>
  <si>
    <t>Denison Mines (Bermuda) I Ltd</t>
  </si>
  <si>
    <t>Bermuda</t>
  </si>
  <si>
    <t>Joint operations are further subdivided into the following two entity types: JO-1=Joint Operations having joint control as defined by IFRS 11; and JO-2=Joint Operations not having joint control and beyond the scope of IFRS 11.</t>
  </si>
  <si>
    <t>Ownership Interest represents Denison's percentage ownership / voting interest in the entity or contractual arrangement.</t>
  </si>
  <si>
    <t>Participating interest represents Denison's percentage funding contribution to the particular joint operation arrangement. This percentage can differ from voting interest in instances where other parties to the arrangement have carried interests in the arrangement and / or are earning-in or diluting their voting interest in the arrangement.</t>
  </si>
  <si>
    <t>Voting share or  proportionate share is where Denison accounts for its share of assets, liabilities, revenues and expenses of the arrangement in relation to its ownership interest or participating interest, respectively.</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06325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589175086</v>
      </c>
    </row>
    <row r="12" spans="1:2">
      <c r="A12" s="4" t="s">
        <v>18</v>
      </c>
      <c r="B12" s="4" t="s">
        <v>19</v>
      </c>
    </row>
    <row r="13" spans="1:2">
      <c r="A13" s="4" t="s">
        <v>20</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6</v>
      </c>
      <c r="B1" s="2" t="s">
        <v>1</v>
      </c>
    </row>
    <row r="2" spans="1:2">
      <c r="B2" s="2" t="s">
        <v>22</v>
      </c>
    </row>
    <row r="3" spans="1:2">
      <c r="A3" s="3" t="s">
        <v>157</v>
      </c>
    </row>
    <row r="4" spans="1:2">
      <c r="A4" s="4" t="s">
        <v>156</v>
      </c>
      <c r="B4" s="4" t="s">
        <v>15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2</v>
      </c>
      <c r="C2" s="2" t="s">
        <v>23</v>
      </c>
    </row>
    <row r="3" spans="1:3">
      <c r="A3" s="3" t="s">
        <v>734</v>
      </c>
    </row>
    <row r="4" spans="1:3">
      <c r="A4" s="4" t="s">
        <v>102</v>
      </c>
      <c r="B4" s="6" t="n">
        <v>-1835</v>
      </c>
      <c r="C4" s="6" t="n">
        <v>-1299</v>
      </c>
    </row>
    <row r="5" spans="1:3">
      <c r="A5" s="4" t="s">
        <v>735</v>
      </c>
    </row>
    <row r="6" spans="1:3">
      <c r="A6" s="3" t="s">
        <v>734</v>
      </c>
    </row>
    <row r="7" spans="1:3">
      <c r="A7" s="4" t="s">
        <v>102</v>
      </c>
      <c r="B7" s="5" t="n">
        <v>-1051</v>
      </c>
      <c r="C7" s="5" t="n">
        <v>-1299</v>
      </c>
    </row>
    <row r="8" spans="1:3">
      <c r="A8" s="4" t="s">
        <v>736</v>
      </c>
    </row>
    <row r="9" spans="1:3">
      <c r="A9" s="3" t="s">
        <v>734</v>
      </c>
    </row>
    <row r="10" spans="1:3">
      <c r="A10" s="4" t="s">
        <v>102</v>
      </c>
      <c r="B10" s="5" t="n">
        <v>-337</v>
      </c>
      <c r="C10" s="5" t="n">
        <v>0</v>
      </c>
    </row>
    <row r="11" spans="1:3">
      <c r="A11" s="4" t="s">
        <v>737</v>
      </c>
    </row>
    <row r="12" spans="1:3">
      <c r="A12" s="3" t="s">
        <v>734</v>
      </c>
    </row>
    <row r="13" spans="1:3">
      <c r="A13" s="4" t="s">
        <v>102</v>
      </c>
      <c r="B13" s="6" t="n">
        <v>-447</v>
      </c>
      <c r="C13" s="6" t="n">
        <v>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27"/>
  </cols>
  <sheetData>
    <row r="1" spans="1:2">
      <c r="A1" s="1" t="s">
        <v>738</v>
      </c>
      <c r="B1" s="2" t="s">
        <v>1</v>
      </c>
    </row>
    <row r="2" spans="1:2">
      <c r="B2" s="2" t="s">
        <v>739</v>
      </c>
    </row>
    <row r="3" spans="1:2">
      <c r="A3" s="3" t="s">
        <v>740</v>
      </c>
    </row>
    <row r="4" spans="1:2">
      <c r="A4" s="4" t="s">
        <v>741</v>
      </c>
      <c r="B4" s="5" t="n">
        <v>11799650</v>
      </c>
    </row>
    <row r="5" spans="1:2">
      <c r="A5" s="4" t="s">
        <v>742</v>
      </c>
      <c r="B5" s="5" t="n">
        <v>3427543</v>
      </c>
    </row>
    <row r="6" spans="1:2">
      <c r="A6" s="4" t="s">
        <v>743</v>
      </c>
      <c r="B6" s="5" t="n">
        <v>-816000</v>
      </c>
    </row>
    <row r="7" spans="1:2">
      <c r="A7" s="4" t="s">
        <v>744</v>
      </c>
      <c r="B7" s="5" t="n">
        <v>-546000</v>
      </c>
    </row>
    <row r="8" spans="1:2">
      <c r="A8" s="4" t="s">
        <v>745</v>
      </c>
      <c r="B8" s="5" t="n">
        <v>13865193</v>
      </c>
    </row>
    <row r="9" spans="1:2">
      <c r="A9" s="4" t="s">
        <v>746</v>
      </c>
      <c r="B9" s="5" t="n">
        <v>7439950</v>
      </c>
    </row>
    <row r="10" spans="1:2">
      <c r="A10" s="4" t="s">
        <v>747</v>
      </c>
      <c r="B10" s="7" t="n">
        <v>0.9399999999999999</v>
      </c>
    </row>
    <row r="11" spans="1:2">
      <c r="A11" s="4" t="s">
        <v>748</v>
      </c>
      <c r="B11" s="9" t="n">
        <v>0.61</v>
      </c>
    </row>
    <row r="12" spans="1:2">
      <c r="A12" s="4" t="s">
        <v>749</v>
      </c>
      <c r="B12" s="10" t="n">
        <v>1.3</v>
      </c>
    </row>
    <row r="13" spans="1:2">
      <c r="A13" s="4" t="s">
        <v>750</v>
      </c>
      <c r="B13" s="10" t="n">
        <v>0.9</v>
      </c>
    </row>
    <row r="14" spans="1:2">
      <c r="A14" s="4" t="s">
        <v>751</v>
      </c>
      <c r="B14" s="9" t="n">
        <v>0.83</v>
      </c>
    </row>
    <row r="15" spans="1:2">
      <c r="A15" s="4" t="s">
        <v>752</v>
      </c>
      <c r="B15" s="7" t="n">
        <v>0.9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9"/>
    <col customWidth="1" max="3" min="3" width="27"/>
  </cols>
  <sheetData>
    <row r="1" spans="1:3">
      <c r="A1" s="1" t="s">
        <v>753</v>
      </c>
      <c r="B1" s="2" t="s">
        <v>754</v>
      </c>
      <c r="C1" s="2" t="s">
        <v>755</v>
      </c>
    </row>
    <row r="2" spans="1:3">
      <c r="A2" s="3" t="s">
        <v>756</v>
      </c>
    </row>
    <row r="3" spans="1:3">
      <c r="A3" s="4" t="s">
        <v>757</v>
      </c>
      <c r="B3" s="9" t="n">
        <v>2.91</v>
      </c>
    </row>
    <row r="4" spans="1:3">
      <c r="A4" s="4" t="s">
        <v>758</v>
      </c>
      <c r="B4" s="5" t="n">
        <v>13865193</v>
      </c>
      <c r="C4" s="5" t="n">
        <v>11799650</v>
      </c>
    </row>
    <row r="5" spans="1:3">
      <c r="A5" s="4" t="s">
        <v>759</v>
      </c>
      <c r="B5" s="7" t="n">
        <v>0.83</v>
      </c>
      <c r="C5" s="7" t="n">
        <v>0.9399999999999999</v>
      </c>
    </row>
    <row r="6" spans="1:3">
      <c r="A6" s="4" t="s">
        <v>760</v>
      </c>
    </row>
    <row r="7" spans="1:3">
      <c r="A7" s="3" t="s">
        <v>756</v>
      </c>
    </row>
    <row r="8" spans="1:3">
      <c r="A8" s="4" t="s">
        <v>757</v>
      </c>
      <c r="B8" s="9" t="n">
        <v>3.28</v>
      </c>
    </row>
    <row r="9" spans="1:3">
      <c r="A9" s="4" t="s">
        <v>758</v>
      </c>
      <c r="B9" s="5" t="n">
        <v>11797193</v>
      </c>
    </row>
    <row r="10" spans="1:3">
      <c r="A10" s="4" t="s">
        <v>759</v>
      </c>
      <c r="B10" s="7" t="n">
        <v>0.74</v>
      </c>
    </row>
    <row r="11" spans="1:3">
      <c r="A11" s="4" t="s">
        <v>761</v>
      </c>
    </row>
    <row r="12" spans="1:3">
      <c r="A12" s="3" t="s">
        <v>756</v>
      </c>
    </row>
    <row r="13" spans="1:3">
      <c r="A13" s="4" t="s">
        <v>757</v>
      </c>
      <c r="B13" s="9" t="n">
        <v>1.19</v>
      </c>
    </row>
    <row r="14" spans="1:3">
      <c r="A14" s="4" t="s">
        <v>758</v>
      </c>
      <c r="B14" s="5" t="n">
        <v>1202000</v>
      </c>
    </row>
    <row r="15" spans="1:3">
      <c r="A15" s="4" t="s">
        <v>759</v>
      </c>
      <c r="B15" s="7" t="n">
        <v>1.09</v>
      </c>
    </row>
    <row r="16" spans="1:3">
      <c r="A16" s="4" t="s">
        <v>762</v>
      </c>
    </row>
    <row r="17" spans="1:3">
      <c r="A17" s="3" t="s">
        <v>756</v>
      </c>
    </row>
    <row r="18" spans="1:3">
      <c r="A18" s="4" t="s">
        <v>757</v>
      </c>
      <c r="B18" s="4" t="s">
        <v>763</v>
      </c>
    </row>
    <row r="19" spans="1:3">
      <c r="A19" s="4" t="s">
        <v>758</v>
      </c>
      <c r="B19" s="5" t="n">
        <v>11000</v>
      </c>
    </row>
    <row r="20" spans="1:3">
      <c r="A20" s="4" t="s">
        <v>759</v>
      </c>
      <c r="B20" s="7" t="n">
        <v>1.33</v>
      </c>
    </row>
    <row r="21" spans="1:3">
      <c r="A21" s="4" t="s">
        <v>764</v>
      </c>
    </row>
    <row r="22" spans="1:3">
      <c r="A22" s="3" t="s">
        <v>756</v>
      </c>
    </row>
    <row r="23" spans="1:3">
      <c r="A23" s="4" t="s">
        <v>757</v>
      </c>
      <c r="B23" s="4" t="s">
        <v>765</v>
      </c>
    </row>
    <row r="24" spans="1:3">
      <c r="A24" s="4" t="s">
        <v>758</v>
      </c>
      <c r="B24" s="5" t="n">
        <v>855000</v>
      </c>
    </row>
    <row r="25" spans="1:3">
      <c r="A25" s="4" t="s">
        <v>759</v>
      </c>
      <c r="B25" s="7" t="n">
        <v>1.8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766</v>
      </c>
      <c r="B1" s="2" t="s">
        <v>1</v>
      </c>
    </row>
    <row r="2" spans="1:3">
      <c r="B2" s="2" t="s">
        <v>22</v>
      </c>
      <c r="C2" s="2" t="s">
        <v>23</v>
      </c>
    </row>
    <row r="3" spans="1:3">
      <c r="A3" s="3" t="s">
        <v>767</v>
      </c>
    </row>
    <row r="4" spans="1:3">
      <c r="A4" s="4" t="s">
        <v>768</v>
      </c>
      <c r="B4" s="4" t="s">
        <v>769</v>
      </c>
      <c r="C4" s="4" t="s">
        <v>769</v>
      </c>
    </row>
    <row r="5" spans="1:3">
      <c r="A5" s="4" t="s">
        <v>770</v>
      </c>
      <c r="B5" s="4" t="s">
        <v>771</v>
      </c>
      <c r="C5" s="4" t="s">
        <v>772</v>
      </c>
    </row>
    <row r="6" spans="1:3">
      <c r="A6" s="4" t="s">
        <v>773</v>
      </c>
    </row>
    <row r="7" spans="1:3">
      <c r="A7" s="3" t="s">
        <v>767</v>
      </c>
    </row>
    <row r="8" spans="1:3">
      <c r="A8" s="4" t="s">
        <v>774</v>
      </c>
      <c r="B8" s="4" t="s">
        <v>775</v>
      </c>
      <c r="C8" s="4" t="s">
        <v>776</v>
      </c>
    </row>
    <row r="9" spans="1:3">
      <c r="A9" s="4" t="s">
        <v>777</v>
      </c>
      <c r="B9" s="4" t="s">
        <v>778</v>
      </c>
      <c r="C9" s="4" t="s">
        <v>779</v>
      </c>
    </row>
    <row r="10" spans="1:3">
      <c r="A10" s="4" t="s">
        <v>780</v>
      </c>
      <c r="B10" s="10" t="n">
        <v>3.4</v>
      </c>
      <c r="C10" s="10" t="n">
        <v>3.4</v>
      </c>
    </row>
    <row r="11" spans="1:3">
      <c r="A11" s="4" t="s">
        <v>781</v>
      </c>
      <c r="B11" s="4" t="s">
        <v>782</v>
      </c>
      <c r="C11" s="4" t="s">
        <v>783</v>
      </c>
    </row>
    <row r="12" spans="1:3">
      <c r="A12" s="4" t="s">
        <v>784</v>
      </c>
    </row>
    <row r="13" spans="1:3">
      <c r="A13" s="3" t="s">
        <v>767</v>
      </c>
    </row>
    <row r="14" spans="1:3">
      <c r="A14" s="4" t="s">
        <v>774</v>
      </c>
      <c r="B14" s="4" t="s">
        <v>785</v>
      </c>
      <c r="C14" s="4" t="s">
        <v>786</v>
      </c>
    </row>
    <row r="15" spans="1:3">
      <c r="A15" s="4" t="s">
        <v>777</v>
      </c>
      <c r="B15" s="4" t="s">
        <v>787</v>
      </c>
      <c r="C15" s="4" t="s">
        <v>788</v>
      </c>
    </row>
    <row r="16" spans="1:3">
      <c r="A16" s="4" t="s">
        <v>780</v>
      </c>
      <c r="B16" s="10" t="n">
        <v>3.5</v>
      </c>
      <c r="C16" s="10" t="n">
        <v>3.5</v>
      </c>
    </row>
    <row r="17" spans="1:3">
      <c r="A17" s="4" t="s">
        <v>781</v>
      </c>
      <c r="B17" s="4" t="s">
        <v>789</v>
      </c>
      <c r="C17" s="4" t="s">
        <v>79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27"/>
  </cols>
  <sheetData>
    <row r="1" spans="1:2">
      <c r="A1" s="1" t="s">
        <v>791</v>
      </c>
      <c r="B1" s="2" t="s">
        <v>1</v>
      </c>
    </row>
    <row r="2" spans="1:2">
      <c r="B2" s="2" t="s">
        <v>739</v>
      </c>
    </row>
    <row r="3" spans="1:2">
      <c r="A3" s="3" t="s">
        <v>792</v>
      </c>
    </row>
    <row r="4" spans="1:2">
      <c r="A4" s="4" t="s">
        <v>793</v>
      </c>
      <c r="B4" s="5" t="n">
        <v>0</v>
      </c>
    </row>
    <row r="5" spans="1:2">
      <c r="A5" s="4" t="s">
        <v>794</v>
      </c>
      <c r="B5" s="5" t="n">
        <v>1299432</v>
      </c>
    </row>
    <row r="6" spans="1:2">
      <c r="A6" s="4" t="s">
        <v>795</v>
      </c>
      <c r="B6" s="5" t="n">
        <v>-99000</v>
      </c>
    </row>
    <row r="7" spans="1:2">
      <c r="A7" s="4" t="s">
        <v>796</v>
      </c>
      <c r="B7" s="5" t="n">
        <v>1200432</v>
      </c>
    </row>
    <row r="8" spans="1:2">
      <c r="A8" s="4" t="s">
        <v>797</v>
      </c>
      <c r="B8" s="5" t="n">
        <v>0</v>
      </c>
    </row>
    <row r="9" spans="1:2">
      <c r="A9" s="4" t="s">
        <v>798</v>
      </c>
      <c r="B9" s="6" t="n">
        <v>0</v>
      </c>
    </row>
    <row r="10" spans="1:2">
      <c r="A10" s="4" t="s">
        <v>799</v>
      </c>
      <c r="B10" s="9" t="n">
        <v>0.65</v>
      </c>
    </row>
    <row r="11" spans="1:2">
      <c r="A11" s="4" t="s">
        <v>800</v>
      </c>
      <c r="B11" s="9" t="n">
        <v>0.65</v>
      </c>
    </row>
    <row r="12" spans="1:2">
      <c r="A12" s="4" t="s">
        <v>801</v>
      </c>
      <c r="B12" s="9" t="n">
        <v>0.65</v>
      </c>
    </row>
    <row r="13" spans="1:2">
      <c r="A13" s="4" t="s">
        <v>802</v>
      </c>
      <c r="B13" s="6" t="n">
        <v>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7"/>
  </cols>
  <sheetData>
    <row r="1" spans="1:2">
      <c r="A1" s="1" t="s">
        <v>803</v>
      </c>
      <c r="B1" s="2" t="s">
        <v>1</v>
      </c>
    </row>
    <row r="2" spans="1:2">
      <c r="B2" s="2" t="s">
        <v>739</v>
      </c>
    </row>
    <row r="3" spans="1:2">
      <c r="A3" s="3" t="s">
        <v>804</v>
      </c>
    </row>
    <row r="4" spans="1:2">
      <c r="A4" s="4" t="s">
        <v>805</v>
      </c>
      <c r="B4" s="5" t="n">
        <v>0</v>
      </c>
    </row>
    <row r="5" spans="1:2">
      <c r="A5" s="4" t="s">
        <v>806</v>
      </c>
      <c r="B5" s="5" t="n">
        <v>2200000</v>
      </c>
    </row>
    <row r="6" spans="1:2">
      <c r="A6" s="4" t="s">
        <v>807</v>
      </c>
      <c r="B6" s="5" t="n">
        <v>2200000</v>
      </c>
    </row>
    <row r="7" spans="1:2">
      <c r="A7" s="4" t="s">
        <v>808</v>
      </c>
      <c r="B7" s="5" t="n">
        <v>0</v>
      </c>
    </row>
    <row r="8" spans="1:2">
      <c r="A8" s="4" t="s">
        <v>809</v>
      </c>
      <c r="B8" s="6" t="n">
        <v>0</v>
      </c>
    </row>
    <row r="9" spans="1:2">
      <c r="A9" s="4" t="s">
        <v>810</v>
      </c>
      <c r="B9" s="9" t="n">
        <v>0.65</v>
      </c>
    </row>
    <row r="10" spans="1:2">
      <c r="A10" s="4" t="s">
        <v>811</v>
      </c>
      <c r="B10" s="9" t="n">
        <v>0.65</v>
      </c>
    </row>
    <row r="11" spans="1:2">
      <c r="A11" s="4" t="s">
        <v>812</v>
      </c>
      <c r="B11" s="6" t="n">
        <v>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3</v>
      </c>
      <c r="B1" s="2" t="s">
        <v>22</v>
      </c>
      <c r="C1" s="2" t="s">
        <v>23</v>
      </c>
      <c r="D1" s="2" t="s">
        <v>24</v>
      </c>
    </row>
    <row r="2" spans="1:4">
      <c r="A2" s="3" t="s">
        <v>814</v>
      </c>
    </row>
    <row r="3" spans="1:4">
      <c r="A3" s="4" t="s">
        <v>455</v>
      </c>
      <c r="B3" s="6" t="n">
        <v>403</v>
      </c>
      <c r="C3" s="6" t="n">
        <v>416</v>
      </c>
      <c r="D3" s="6" t="n">
        <v>-446</v>
      </c>
    </row>
    <row r="4" spans="1:4">
      <c r="A4" s="4" t="s">
        <v>815</v>
      </c>
      <c r="B4" s="5" t="n">
        <v>983</v>
      </c>
      <c r="C4" s="5" t="n">
        <v>983</v>
      </c>
      <c r="D4" s="5" t="n">
        <v>983</v>
      </c>
    </row>
    <row r="5" spans="1:4">
      <c r="A5" s="4" t="s">
        <v>816</v>
      </c>
      <c r="B5" s="5" t="n">
        <v>-259</v>
      </c>
      <c r="C5" s="5" t="n">
        <v>-259</v>
      </c>
      <c r="D5" s="5" t="n">
        <v>-259</v>
      </c>
    </row>
    <row r="6" spans="1:4">
      <c r="A6" s="4" t="s">
        <v>93</v>
      </c>
      <c r="B6" s="6" t="n">
        <v>1127</v>
      </c>
      <c r="C6" s="6" t="n">
        <v>1140</v>
      </c>
      <c r="D6" s="6" t="n">
        <v>27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17</v>
      </c>
      <c r="B1" s="2" t="s">
        <v>1</v>
      </c>
    </row>
    <row r="2" spans="1:3">
      <c r="B2" s="2" t="s">
        <v>22</v>
      </c>
      <c r="C2" s="2" t="s">
        <v>23</v>
      </c>
    </row>
    <row r="3" spans="1:3">
      <c r="A3" s="3" t="s">
        <v>818</v>
      </c>
    </row>
    <row r="4" spans="1:3">
      <c r="A4" s="4" t="s">
        <v>819</v>
      </c>
      <c r="B4" s="6" t="n">
        <v>-15390</v>
      </c>
      <c r="C4" s="6" t="n">
        <v>-13497</v>
      </c>
    </row>
    <row r="5" spans="1:3">
      <c r="A5" s="4" t="s">
        <v>820</v>
      </c>
      <c r="B5" s="5" t="n">
        <v>-15948</v>
      </c>
      <c r="C5" s="5" t="n">
        <v>-13758</v>
      </c>
    </row>
    <row r="6" spans="1:3">
      <c r="A6" s="4" t="s">
        <v>821</v>
      </c>
    </row>
    <row r="7" spans="1:3">
      <c r="A7" s="3" t="s">
        <v>818</v>
      </c>
    </row>
    <row r="8" spans="1:3">
      <c r="A8" s="4" t="s">
        <v>819</v>
      </c>
      <c r="B8" s="5" t="n">
        <v>-3695</v>
      </c>
      <c r="C8" s="5" t="n">
        <v>-1043</v>
      </c>
    </row>
    <row r="9" spans="1:3">
      <c r="A9" s="4" t="s">
        <v>822</v>
      </c>
    </row>
    <row r="10" spans="1:3">
      <c r="A10" s="3" t="s">
        <v>818</v>
      </c>
    </row>
    <row r="11" spans="1:3">
      <c r="A11" s="4" t="s">
        <v>819</v>
      </c>
      <c r="B11" s="5" t="n">
        <v>-3268</v>
      </c>
      <c r="C11" s="5" t="n">
        <v>-3899</v>
      </c>
    </row>
    <row r="12" spans="1:3">
      <c r="A12" s="4" t="s">
        <v>823</v>
      </c>
    </row>
    <row r="13" spans="1:3">
      <c r="A13" s="3" t="s">
        <v>818</v>
      </c>
    </row>
    <row r="14" spans="1:3">
      <c r="A14" s="4" t="s">
        <v>819</v>
      </c>
      <c r="B14" s="5" t="n">
        <v>50</v>
      </c>
      <c r="C14" s="5" t="n">
        <v>50</v>
      </c>
    </row>
    <row r="15" spans="1:3">
      <c r="A15" s="4" t="s">
        <v>824</v>
      </c>
    </row>
    <row r="16" spans="1:3">
      <c r="A16" s="3" t="s">
        <v>818</v>
      </c>
    </row>
    <row r="17" spans="1:3">
      <c r="A17" s="4" t="s">
        <v>819</v>
      </c>
      <c r="B17" s="5" t="n">
        <v>-8420</v>
      </c>
      <c r="C17" s="5" t="n">
        <v>-8454</v>
      </c>
    </row>
    <row r="18" spans="1:3">
      <c r="A18" s="4" t="s">
        <v>825</v>
      </c>
    </row>
    <row r="19" spans="1:3">
      <c r="A19" s="3" t="s">
        <v>818</v>
      </c>
    </row>
    <row r="20" spans="1:3">
      <c r="A20" s="4" t="s">
        <v>819</v>
      </c>
      <c r="B20" s="5" t="n">
        <v>-57</v>
      </c>
      <c r="C20" s="5" t="n">
        <v>-151</v>
      </c>
    </row>
    <row r="21" spans="1:3">
      <c r="A21" s="4" t="s">
        <v>819</v>
      </c>
    </row>
    <row r="22" spans="1:3">
      <c r="A22" s="3" t="s">
        <v>818</v>
      </c>
    </row>
    <row r="23" spans="1:3">
      <c r="A23" s="4" t="s">
        <v>820</v>
      </c>
      <c r="B23" s="5" t="n">
        <v>-15390</v>
      </c>
      <c r="C23" s="5" t="n">
        <v>-13497</v>
      </c>
    </row>
    <row r="24" spans="1:3">
      <c r="A24" s="4" t="s">
        <v>826</v>
      </c>
    </row>
    <row r="25" spans="1:3">
      <c r="A25" s="3" t="s">
        <v>818</v>
      </c>
    </row>
    <row r="26" spans="1:3">
      <c r="A26" s="4" t="s">
        <v>820</v>
      </c>
      <c r="B26" s="5" t="n">
        <v>-189</v>
      </c>
      <c r="C26" s="5" t="n">
        <v>-190</v>
      </c>
    </row>
    <row r="27" spans="1:3">
      <c r="A27" s="4" t="s">
        <v>827</v>
      </c>
    </row>
    <row r="28" spans="1:3">
      <c r="A28" s="3" t="s">
        <v>818</v>
      </c>
    </row>
    <row r="29" spans="1:3">
      <c r="A29" s="4" t="s">
        <v>820</v>
      </c>
      <c r="B29" s="6" t="n">
        <v>-369</v>
      </c>
      <c r="C29" s="6" t="n">
        <v>-71</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s>
  <sheetData>
    <row r="1" spans="1:4">
      <c r="A1" s="1" t="s">
        <v>828</v>
      </c>
      <c r="B1" s="2" t="s">
        <v>1</v>
      </c>
    </row>
    <row r="2" spans="1:4">
      <c r="B2" s="2" t="s">
        <v>22</v>
      </c>
      <c r="C2" s="2" t="s">
        <v>23</v>
      </c>
    </row>
    <row r="3" spans="1:4">
      <c r="A3" s="3" t="s">
        <v>829</v>
      </c>
    </row>
    <row r="4" spans="1:4">
      <c r="A4" s="4" t="s">
        <v>830</v>
      </c>
      <c r="B4" s="6" t="n">
        <v>-5865</v>
      </c>
      <c r="C4" s="6" t="n">
        <v>1995</v>
      </c>
      <c r="D4" s="4" t="s">
        <v>27</v>
      </c>
    </row>
    <row r="5" spans="1:4">
      <c r="A5" s="4" t="s">
        <v>831</v>
      </c>
    </row>
    <row r="6" spans="1:4">
      <c r="A6" s="3" t="s">
        <v>829</v>
      </c>
    </row>
    <row r="7" spans="1:4">
      <c r="A7" s="4" t="s">
        <v>830</v>
      </c>
      <c r="B7" s="5" t="n">
        <v>-1</v>
      </c>
      <c r="C7" s="5" t="n">
        <v>-853</v>
      </c>
    </row>
    <row r="8" spans="1:4">
      <c r="A8" s="4" t="s">
        <v>832</v>
      </c>
    </row>
    <row r="9" spans="1:4">
      <c r="A9" s="3" t="s">
        <v>829</v>
      </c>
    </row>
    <row r="10" spans="1:4">
      <c r="A10" s="4" t="s">
        <v>830</v>
      </c>
      <c r="B10" s="5" t="n">
        <v>-135</v>
      </c>
      <c r="C10" s="5" t="n">
        <v>27</v>
      </c>
    </row>
    <row r="11" spans="1:4">
      <c r="A11" s="4" t="s">
        <v>833</v>
      </c>
    </row>
    <row r="12" spans="1:4">
      <c r="A12" s="3" t="s">
        <v>829</v>
      </c>
    </row>
    <row r="13" spans="1:4">
      <c r="A13" s="4" t="s">
        <v>830</v>
      </c>
      <c r="B13" s="5" t="n">
        <v>-5411</v>
      </c>
      <c r="C13" s="5" t="n">
        <v>2417</v>
      </c>
    </row>
    <row r="14" spans="1:4">
      <c r="A14" s="4" t="s">
        <v>834</v>
      </c>
    </row>
    <row r="15" spans="1:4">
      <c r="A15" s="3" t="s">
        <v>829</v>
      </c>
    </row>
    <row r="16" spans="1:4">
      <c r="A16" s="4" t="s">
        <v>830</v>
      </c>
      <c r="B16" s="5" t="n">
        <v>0</v>
      </c>
      <c r="C16" s="5" t="n">
        <v>899</v>
      </c>
    </row>
    <row r="17" spans="1:4">
      <c r="A17" s="4" t="s">
        <v>835</v>
      </c>
    </row>
    <row r="18" spans="1:4">
      <c r="A18" s="3" t="s">
        <v>829</v>
      </c>
    </row>
    <row r="19" spans="1:4">
      <c r="A19" s="4" t="s">
        <v>830</v>
      </c>
      <c r="B19" s="6" t="n">
        <v>-318</v>
      </c>
      <c r="C19" s="6" t="n">
        <v>-495</v>
      </c>
    </row>
    <row r="20" spans="1:4"/>
    <row r="21" spans="1:4">
      <c r="A21" s="4" t="s">
        <v>27</v>
      </c>
      <c r="B21" s="4" t="s">
        <v>88</v>
      </c>
    </row>
  </sheetData>
  <mergeCells count="5">
    <mergeCell ref="A1:A2"/>
    <mergeCell ref="B1:D1"/>
    <mergeCell ref="C2:D2"/>
    <mergeCell ref="A20:D20"/>
    <mergeCell ref="B21:D2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36</v>
      </c>
      <c r="B1" s="2" t="s">
        <v>1</v>
      </c>
    </row>
    <row r="2" spans="1:3">
      <c r="B2" s="2" t="s">
        <v>22</v>
      </c>
      <c r="C2" s="2" t="s">
        <v>23</v>
      </c>
    </row>
    <row r="3" spans="1:3">
      <c r="A3" s="3" t="s">
        <v>837</v>
      </c>
    </row>
    <row r="4" spans="1:3">
      <c r="A4" s="4" t="s">
        <v>468</v>
      </c>
      <c r="B4" s="6" t="n">
        <v>-3653</v>
      </c>
      <c r="C4" s="6" t="n">
        <v>-4226</v>
      </c>
    </row>
    <row r="5" spans="1:3">
      <c r="A5" s="4" t="s">
        <v>838</v>
      </c>
    </row>
    <row r="6" spans="1:3">
      <c r="A6" s="3" t="s">
        <v>837</v>
      </c>
    </row>
    <row r="7" spans="1:3">
      <c r="A7" s="4" t="s">
        <v>468</v>
      </c>
      <c r="B7" s="5" t="n">
        <v>1049</v>
      </c>
      <c r="C7" s="5" t="n">
        <v>265</v>
      </c>
    </row>
    <row r="8" spans="1:3">
      <c r="A8" s="4" t="s">
        <v>839</v>
      </c>
    </row>
    <row r="9" spans="1:3">
      <c r="A9" s="3" t="s">
        <v>837</v>
      </c>
    </row>
    <row r="10" spans="1:3">
      <c r="A10" s="4" t="s">
        <v>468</v>
      </c>
      <c r="B10" s="5" t="n">
        <v>0</v>
      </c>
      <c r="C10" s="5" t="n">
        <v>-6</v>
      </c>
    </row>
    <row r="11" spans="1:3">
      <c r="A11" s="4" t="s">
        <v>840</v>
      </c>
    </row>
    <row r="12" spans="1:3">
      <c r="A12" s="3" t="s">
        <v>837</v>
      </c>
    </row>
    <row r="13" spans="1:3">
      <c r="A13" s="4" t="s">
        <v>468</v>
      </c>
      <c r="B13" s="5" t="n">
        <v>-3314</v>
      </c>
      <c r="C13" s="5" t="n">
        <v>-3115</v>
      </c>
    </row>
    <row r="14" spans="1:3">
      <c r="A14" s="4" t="s">
        <v>841</v>
      </c>
    </row>
    <row r="15" spans="1:3">
      <c r="A15" s="3" t="s">
        <v>837</v>
      </c>
    </row>
    <row r="16" spans="1:3">
      <c r="A16" s="4" t="s">
        <v>468</v>
      </c>
      <c r="B16" s="5" t="n">
        <v>-1316</v>
      </c>
      <c r="C16" s="5" t="n">
        <v>-1296</v>
      </c>
    </row>
    <row r="17" spans="1:3">
      <c r="A17" s="4" t="s">
        <v>842</v>
      </c>
    </row>
    <row r="18" spans="1:3">
      <c r="A18" s="3" t="s">
        <v>837</v>
      </c>
    </row>
    <row r="19" spans="1:3">
      <c r="A19" s="4" t="s">
        <v>468</v>
      </c>
      <c r="B19" s="6" t="n">
        <v>-72</v>
      </c>
      <c r="C19" s="6" t="n">
        <v>-7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9</v>
      </c>
      <c r="B1" s="2" t="s">
        <v>1</v>
      </c>
    </row>
    <row r="2" spans="1:2">
      <c r="B2" s="2" t="s">
        <v>22</v>
      </c>
    </row>
    <row r="3" spans="1:2">
      <c r="A3" s="3" t="s">
        <v>160</v>
      </c>
    </row>
    <row r="4" spans="1:2">
      <c r="A4" s="4" t="s">
        <v>159</v>
      </c>
      <c r="B4" s="4" t="s">
        <v>16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43</v>
      </c>
      <c r="B1" s="2" t="s">
        <v>1</v>
      </c>
    </row>
    <row r="2" spans="1:3">
      <c r="B2" s="2" t="s">
        <v>22</v>
      </c>
      <c r="C2" s="2" t="s">
        <v>23</v>
      </c>
    </row>
    <row r="3" spans="1:3">
      <c r="A3" s="3" t="s">
        <v>844</v>
      </c>
    </row>
    <row r="4" spans="1:3">
      <c r="A4" s="4" t="s">
        <v>381</v>
      </c>
      <c r="B4" s="6" t="n">
        <v>-3661</v>
      </c>
      <c r="C4" s="6" t="n">
        <v>-4371</v>
      </c>
    </row>
    <row r="5" spans="1:3">
      <c r="A5" s="4" t="s">
        <v>845</v>
      </c>
    </row>
    <row r="6" spans="1:3">
      <c r="A6" s="3" t="s">
        <v>844</v>
      </c>
    </row>
    <row r="7" spans="1:3">
      <c r="A7" s="4" t="s">
        <v>381</v>
      </c>
      <c r="B7" s="5" t="n">
        <v>-3</v>
      </c>
      <c r="C7" s="5" t="n">
        <v>-6</v>
      </c>
    </row>
    <row r="8" spans="1:3">
      <c r="A8" s="4" t="s">
        <v>846</v>
      </c>
    </row>
    <row r="9" spans="1:3">
      <c r="A9" s="3" t="s">
        <v>844</v>
      </c>
    </row>
    <row r="10" spans="1:3">
      <c r="A10" s="4" t="s">
        <v>381</v>
      </c>
      <c r="B10" s="5" t="n">
        <v>-3264</v>
      </c>
      <c r="C10" s="5" t="n">
        <v>-3895</v>
      </c>
    </row>
    <row r="11" spans="1:3">
      <c r="A11" s="4" t="s">
        <v>824</v>
      </c>
    </row>
    <row r="12" spans="1:3">
      <c r="A12" s="3" t="s">
        <v>844</v>
      </c>
    </row>
    <row r="13" spans="1:3">
      <c r="A13" s="4" t="s">
        <v>381</v>
      </c>
      <c r="B13" s="5" t="n">
        <v>-233</v>
      </c>
      <c r="C13" s="5" t="n">
        <v>-303</v>
      </c>
    </row>
    <row r="14" spans="1:3">
      <c r="A14" s="4" t="s">
        <v>847</v>
      </c>
    </row>
    <row r="15" spans="1:3">
      <c r="A15" s="3" t="s">
        <v>844</v>
      </c>
    </row>
    <row r="16" spans="1:3">
      <c r="A16" s="4" t="s">
        <v>381</v>
      </c>
      <c r="B16" s="5" t="n">
        <v>-124</v>
      </c>
      <c r="C16" s="5" t="n">
        <v>-123</v>
      </c>
    </row>
    <row r="17" spans="1:3">
      <c r="A17" s="4" t="s">
        <v>848</v>
      </c>
    </row>
    <row r="18" spans="1:3">
      <c r="A18" s="3" t="s">
        <v>844</v>
      </c>
    </row>
    <row r="19" spans="1:3">
      <c r="A19" s="4" t="s">
        <v>381</v>
      </c>
      <c r="B19" s="6" t="n">
        <v>-37</v>
      </c>
      <c r="C19" s="6" t="n">
        <v>-44</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49</v>
      </c>
      <c r="B1" s="2" t="s">
        <v>1</v>
      </c>
    </row>
    <row r="2" spans="1:3">
      <c r="B2" s="2" t="s">
        <v>22</v>
      </c>
      <c r="C2" s="2" t="s">
        <v>23</v>
      </c>
    </row>
    <row r="3" spans="1:3">
      <c r="A3" s="3" t="s">
        <v>850</v>
      </c>
    </row>
    <row r="4" spans="1:3">
      <c r="A4" s="4" t="s">
        <v>851</v>
      </c>
      <c r="B4" s="6" t="n">
        <v>-10091</v>
      </c>
      <c r="C4" s="6" t="n">
        <v>-9405</v>
      </c>
    </row>
    <row r="5" spans="1:3">
      <c r="A5" s="4" t="s">
        <v>852</v>
      </c>
    </row>
    <row r="6" spans="1:3">
      <c r="A6" s="3" t="s">
        <v>850</v>
      </c>
    </row>
    <row r="7" spans="1:3">
      <c r="A7" s="4" t="s">
        <v>851</v>
      </c>
      <c r="B7" s="5" t="n">
        <v>-8236</v>
      </c>
      <c r="C7" s="5" t="n">
        <v>-8079</v>
      </c>
    </row>
    <row r="8" spans="1:3">
      <c r="A8" s="4" t="s">
        <v>853</v>
      </c>
    </row>
    <row r="9" spans="1:3">
      <c r="A9" s="3" t="s">
        <v>850</v>
      </c>
    </row>
    <row r="10" spans="1:3">
      <c r="A10" s="4" t="s">
        <v>851</v>
      </c>
      <c r="B10" s="5" t="n">
        <v>-1835</v>
      </c>
      <c r="C10" s="5" t="n">
        <v>-1299</v>
      </c>
    </row>
    <row r="11" spans="1:3">
      <c r="A11" s="4" t="s">
        <v>854</v>
      </c>
    </row>
    <row r="12" spans="1:3">
      <c r="A12" s="3" t="s">
        <v>850</v>
      </c>
    </row>
    <row r="13" spans="1:3">
      <c r="A13" s="4" t="s">
        <v>851</v>
      </c>
      <c r="B13" s="6" t="n">
        <v>-20</v>
      </c>
      <c r="C13" s="6" t="n">
        <v>-27</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55</v>
      </c>
      <c r="B1" s="2" t="s">
        <v>1</v>
      </c>
    </row>
    <row r="2" spans="1:3">
      <c r="B2" s="2" t="s">
        <v>22</v>
      </c>
      <c r="C2" s="2" t="s">
        <v>23</v>
      </c>
    </row>
    <row r="3" spans="1:3">
      <c r="A3" s="3" t="s">
        <v>856</v>
      </c>
    </row>
    <row r="4" spans="1:3">
      <c r="A4" s="4" t="s">
        <v>385</v>
      </c>
      <c r="B4" s="6" t="n">
        <v>355</v>
      </c>
      <c r="C4" s="6" t="n">
        <v>-1455</v>
      </c>
    </row>
    <row r="5" spans="1:3">
      <c r="A5" s="4" t="s">
        <v>279</v>
      </c>
    </row>
    <row r="6" spans="1:3">
      <c r="A6" s="3" t="s">
        <v>856</v>
      </c>
    </row>
    <row r="7" spans="1:3">
      <c r="A7" s="4" t="s">
        <v>385</v>
      </c>
      <c r="B7" s="5" t="n">
        <v>968</v>
      </c>
      <c r="C7" s="5" t="n">
        <v>-1586</v>
      </c>
    </row>
    <row r="8" spans="1:3">
      <c r="A8" s="4" t="s">
        <v>691</v>
      </c>
    </row>
    <row r="9" spans="1:3">
      <c r="A9" s="3" t="s">
        <v>856</v>
      </c>
    </row>
    <row r="10" spans="1:3">
      <c r="A10" s="4" t="s">
        <v>385</v>
      </c>
      <c r="B10" s="5" t="n">
        <v>-186</v>
      </c>
      <c r="C10" s="5" t="n">
        <v>-409</v>
      </c>
    </row>
    <row r="11" spans="1:3">
      <c r="A11" s="4" t="s">
        <v>857</v>
      </c>
    </row>
    <row r="12" spans="1:3">
      <c r="A12" s="3" t="s">
        <v>856</v>
      </c>
    </row>
    <row r="13" spans="1:3">
      <c r="A13" s="4" t="s">
        <v>385</v>
      </c>
      <c r="B13" s="5" t="n">
        <v>-213</v>
      </c>
      <c r="C13" s="5" t="n">
        <v>-99</v>
      </c>
    </row>
    <row r="14" spans="1:3">
      <c r="A14" s="4" t="s">
        <v>39</v>
      </c>
    </row>
    <row r="15" spans="1:3">
      <c r="A15" s="3" t="s">
        <v>856</v>
      </c>
    </row>
    <row r="16" spans="1:3">
      <c r="A16" s="4" t="s">
        <v>385</v>
      </c>
      <c r="B16" s="6" t="n">
        <v>-214</v>
      </c>
      <c r="C16" s="6" t="n">
        <v>639</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58</v>
      </c>
      <c r="B1" s="2" t="s">
        <v>1</v>
      </c>
    </row>
    <row r="2" spans="1:3">
      <c r="B2" s="2" t="s">
        <v>22</v>
      </c>
      <c r="C2" s="2" t="s">
        <v>23</v>
      </c>
    </row>
    <row r="3" spans="1:3">
      <c r="A3" s="3" t="s">
        <v>859</v>
      </c>
    </row>
    <row r="4" spans="1:3">
      <c r="A4" s="4" t="s">
        <v>860</v>
      </c>
      <c r="B4" s="6" t="n">
        <v>0</v>
      </c>
      <c r="C4" s="6" t="n">
        <v>-6</v>
      </c>
    </row>
    <row r="5" spans="1:3">
      <c r="A5" s="4" t="s">
        <v>861</v>
      </c>
      <c r="B5" s="6" t="n">
        <v>0</v>
      </c>
      <c r="C5" s="6" t="n">
        <v>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62</v>
      </c>
      <c r="B1" s="2" t="s">
        <v>1</v>
      </c>
    </row>
    <row r="2" spans="1:4">
      <c r="B2" s="2" t="s">
        <v>22</v>
      </c>
      <c r="C2" s="2" t="s">
        <v>23</v>
      </c>
      <c r="D2" s="2" t="s">
        <v>24</v>
      </c>
    </row>
    <row r="3" spans="1:4">
      <c r="A3" s="3" t="s">
        <v>863</v>
      </c>
    </row>
    <row r="4" spans="1:4">
      <c r="A4" s="4" t="s">
        <v>466</v>
      </c>
      <c r="B4" s="6" t="n">
        <v>15550</v>
      </c>
      <c r="C4" s="6" t="n">
        <v>16067</v>
      </c>
    </row>
    <row r="5" spans="1:4">
      <c r="A5" s="3" t="s">
        <v>864</v>
      </c>
    </row>
    <row r="6" spans="1:4">
      <c r="A6" s="4" t="s">
        <v>820</v>
      </c>
      <c r="B6" s="5" t="n">
        <v>-15948</v>
      </c>
      <c r="C6" s="5" t="n">
        <v>-13758</v>
      </c>
    </row>
    <row r="7" spans="1:4">
      <c r="A7" s="4" t="s">
        <v>847</v>
      </c>
      <c r="B7" s="5" t="n">
        <v>-15457</v>
      </c>
      <c r="C7" s="5" t="n">
        <v>-16643</v>
      </c>
    </row>
    <row r="8" spans="1:4">
      <c r="A8" s="4" t="s">
        <v>848</v>
      </c>
      <c r="B8" s="5" t="n">
        <v>-7189</v>
      </c>
      <c r="C8" s="5" t="n">
        <v>-7680</v>
      </c>
    </row>
    <row r="9" spans="1:4">
      <c r="A9" s="4" t="s">
        <v>589</v>
      </c>
      <c r="B9" s="5" t="n">
        <v>-6086</v>
      </c>
      <c r="C9" s="5" t="n">
        <v>331</v>
      </c>
    </row>
    <row r="10" spans="1:4">
      <c r="A10" s="4" t="s">
        <v>865</v>
      </c>
      <c r="B10" s="5" t="n">
        <v>-44680</v>
      </c>
      <c r="C10" s="5" t="n">
        <v>-37750</v>
      </c>
    </row>
    <row r="11" spans="1:4">
      <c r="A11" s="4" t="s">
        <v>866</v>
      </c>
      <c r="B11" s="5" t="n">
        <v>-29130</v>
      </c>
      <c r="C11" s="5" t="n">
        <v>-21683</v>
      </c>
    </row>
    <row r="12" spans="1:4">
      <c r="A12" s="3" t="s">
        <v>867</v>
      </c>
    </row>
    <row r="13" spans="1:4">
      <c r="A13" s="4" t="s">
        <v>868</v>
      </c>
      <c r="B13" s="5" t="n">
        <v>9298</v>
      </c>
      <c r="C13" s="5" t="n">
        <v>9232</v>
      </c>
    </row>
    <row r="14" spans="1:4">
      <c r="A14" s="4" t="s">
        <v>869</v>
      </c>
      <c r="B14" s="5" t="n">
        <v>2013</v>
      </c>
      <c r="C14" s="5" t="n">
        <v>1806</v>
      </c>
    </row>
    <row r="15" spans="1:4">
      <c r="A15" s="4" t="s">
        <v>870</v>
      </c>
      <c r="C15" s="5" t="n">
        <v>587</v>
      </c>
    </row>
    <row r="16" spans="1:4">
      <c r="A16" s="4" t="s">
        <v>871</v>
      </c>
      <c r="B16" s="5" t="n">
        <v>4239</v>
      </c>
      <c r="C16" s="5" t="n">
        <v>4442</v>
      </c>
    </row>
    <row r="17" spans="1:4">
      <c r="A17" s="4" t="s">
        <v>466</v>
      </c>
      <c r="B17" s="5" t="n">
        <v>15550</v>
      </c>
      <c r="C17" s="5" t="n">
        <v>16067</v>
      </c>
    </row>
    <row r="18" spans="1:4">
      <c r="A18" s="3" t="s">
        <v>872</v>
      </c>
    </row>
    <row r="19" spans="1:4">
      <c r="A19" s="4" t="s">
        <v>243</v>
      </c>
      <c r="B19" s="5" t="n">
        <v>19096</v>
      </c>
      <c r="C19" s="5" t="n">
        <v>1086</v>
      </c>
    </row>
    <row r="20" spans="1:4">
      <c r="A20" s="3" t="s">
        <v>873</v>
      </c>
    </row>
    <row r="21" spans="1:4">
      <c r="A21" s="4" t="s">
        <v>874</v>
      </c>
      <c r="B21" s="5" t="n">
        <v>103430</v>
      </c>
      <c r="C21" s="5" t="n">
        <v>103186</v>
      </c>
      <c r="D21" s="6" t="n">
        <v>103950</v>
      </c>
    </row>
    <row r="22" spans="1:4">
      <c r="A22" s="4" t="s">
        <v>875</v>
      </c>
      <c r="B22" s="5" t="n">
        <v>-24086</v>
      </c>
      <c r="C22" s="5" t="n">
        <v>-20516</v>
      </c>
      <c r="D22" s="5" t="n">
        <v>-16930</v>
      </c>
    </row>
    <row r="23" spans="1:4">
      <c r="A23" s="4" t="s">
        <v>577</v>
      </c>
      <c r="B23" s="5" t="n">
        <v>178947</v>
      </c>
      <c r="C23" s="5" t="n">
        <v>166332</v>
      </c>
      <c r="D23" s="5" t="n">
        <v>165372</v>
      </c>
    </row>
    <row r="24" spans="1:4">
      <c r="A24" s="4" t="s">
        <v>243</v>
      </c>
      <c r="B24" s="5" t="n">
        <v>258291</v>
      </c>
      <c r="C24" s="5" t="n">
        <v>249002</v>
      </c>
      <c r="D24" s="5" t="n">
        <v>252392</v>
      </c>
    </row>
    <row r="25" spans="1:4">
      <c r="A25" s="4" t="s">
        <v>876</v>
      </c>
    </row>
    <row r="26" spans="1:4">
      <c r="A26" s="3" t="s">
        <v>863</v>
      </c>
    </row>
    <row r="27" spans="1:4">
      <c r="A27" s="4" t="s">
        <v>466</v>
      </c>
      <c r="B27" s="5" t="n">
        <v>4239</v>
      </c>
      <c r="C27" s="5" t="n">
        <v>5029</v>
      </c>
    </row>
    <row r="28" spans="1:4">
      <c r="A28" s="3" t="s">
        <v>864</v>
      </c>
    </row>
    <row r="29" spans="1:4">
      <c r="A29" s="4" t="s">
        <v>820</v>
      </c>
      <c r="B29" s="5" t="n">
        <v>-7528</v>
      </c>
      <c r="C29" s="5" t="n">
        <v>-5304</v>
      </c>
    </row>
    <row r="30" spans="1:4">
      <c r="A30" s="4" t="s">
        <v>847</v>
      </c>
      <c r="B30" s="5" t="n">
        <v>-15457</v>
      </c>
      <c r="C30" s="5" t="n">
        <v>-16643</v>
      </c>
    </row>
    <row r="31" spans="1:4">
      <c r="A31" s="4" t="s">
        <v>848</v>
      </c>
      <c r="B31" s="5" t="n">
        <v>-17</v>
      </c>
      <c r="C31" s="5" t="n">
        <v>-16</v>
      </c>
    </row>
    <row r="32" spans="1:4">
      <c r="A32" s="4" t="s">
        <v>589</v>
      </c>
      <c r="B32" s="5" t="n">
        <v>-6086</v>
      </c>
      <c r="C32" s="5" t="n">
        <v>331</v>
      </c>
    </row>
    <row r="33" spans="1:4">
      <c r="A33" s="4" t="s">
        <v>865</v>
      </c>
      <c r="B33" s="5" t="n">
        <v>-29088</v>
      </c>
      <c r="C33" s="5" t="n">
        <v>-21632</v>
      </c>
    </row>
    <row r="34" spans="1:4">
      <c r="A34" s="4" t="s">
        <v>866</v>
      </c>
      <c r="B34" s="5" t="n">
        <v>-24849</v>
      </c>
      <c r="C34" s="5" t="n">
        <v>-16603</v>
      </c>
    </row>
    <row r="35" spans="1:4">
      <c r="A35" s="3" t="s">
        <v>867</v>
      </c>
    </row>
    <row r="36" spans="1:4">
      <c r="A36" s="4" t="s">
        <v>868</v>
      </c>
      <c r="B36" s="5" t="n">
        <v>0</v>
      </c>
      <c r="C36" s="5" t="n">
        <v>0</v>
      </c>
    </row>
    <row r="37" spans="1:4">
      <c r="A37" s="4" t="s">
        <v>869</v>
      </c>
      <c r="B37" s="5" t="n">
        <v>0</v>
      </c>
      <c r="C37" s="5" t="n">
        <v>0</v>
      </c>
    </row>
    <row r="38" spans="1:4">
      <c r="A38" s="4" t="s">
        <v>870</v>
      </c>
      <c r="C38" s="5" t="n">
        <v>587</v>
      </c>
    </row>
    <row r="39" spans="1:4">
      <c r="A39" s="4" t="s">
        <v>871</v>
      </c>
      <c r="B39" s="5" t="n">
        <v>4239</v>
      </c>
      <c r="C39" s="5" t="n">
        <v>4442</v>
      </c>
    </row>
    <row r="40" spans="1:4">
      <c r="A40" s="4" t="s">
        <v>466</v>
      </c>
      <c r="B40" s="5" t="n">
        <v>4239</v>
      </c>
      <c r="C40" s="5" t="n">
        <v>5029</v>
      </c>
    </row>
    <row r="41" spans="1:4">
      <c r="A41" s="3" t="s">
        <v>872</v>
      </c>
    </row>
    <row r="42" spans="1:4">
      <c r="A42" s="4" t="s">
        <v>243</v>
      </c>
      <c r="B42" s="5" t="n">
        <v>19001</v>
      </c>
      <c r="C42" s="5" t="n">
        <v>1035</v>
      </c>
    </row>
    <row r="43" spans="1:4">
      <c r="A43" s="3" t="s">
        <v>873</v>
      </c>
    </row>
    <row r="44" spans="1:4">
      <c r="A44" s="4" t="s">
        <v>874</v>
      </c>
      <c r="B44" s="5" t="n">
        <v>98737</v>
      </c>
      <c r="C44" s="5" t="n">
        <v>98558</v>
      </c>
      <c r="D44" s="5" t="n">
        <v>99278</v>
      </c>
    </row>
    <row r="45" spans="1:4">
      <c r="A45" s="4" t="s">
        <v>875</v>
      </c>
      <c r="B45" s="5" t="n">
        <v>-20982</v>
      </c>
      <c r="C45" s="5" t="n">
        <v>-17652</v>
      </c>
      <c r="D45" s="5" t="n">
        <v>-14339</v>
      </c>
    </row>
    <row r="46" spans="1:4">
      <c r="A46" s="4" t="s">
        <v>577</v>
      </c>
      <c r="B46" s="5" t="n">
        <v>178947</v>
      </c>
      <c r="C46" s="5" t="n">
        <v>166332</v>
      </c>
      <c r="D46" s="5" t="n">
        <v>165372</v>
      </c>
    </row>
    <row r="47" spans="1:4">
      <c r="A47" s="4" t="s">
        <v>243</v>
      </c>
      <c r="B47" s="5" t="n">
        <v>256702</v>
      </c>
      <c r="C47" s="5" t="n">
        <v>247238</v>
      </c>
      <c r="D47" s="5" t="n">
        <v>250311</v>
      </c>
    </row>
    <row r="48" spans="1:4">
      <c r="A48" s="4" t="s">
        <v>877</v>
      </c>
    </row>
    <row r="49" spans="1:4">
      <c r="A49" s="3" t="s">
        <v>863</v>
      </c>
    </row>
    <row r="50" spans="1:4">
      <c r="A50" s="4" t="s">
        <v>466</v>
      </c>
      <c r="B50" s="5" t="n">
        <v>9298</v>
      </c>
      <c r="C50" s="5" t="n">
        <v>9232</v>
      </c>
    </row>
    <row r="51" spans="1:4">
      <c r="A51" s="3" t="s">
        <v>864</v>
      </c>
    </row>
    <row r="52" spans="1:4">
      <c r="A52" s="4" t="s">
        <v>820</v>
      </c>
      <c r="B52" s="5" t="n">
        <v>-8211</v>
      </c>
      <c r="C52" s="5" t="n">
        <v>-8230</v>
      </c>
    </row>
    <row r="53" spans="1:4">
      <c r="A53" s="4" t="s">
        <v>847</v>
      </c>
      <c r="B53" s="5" t="n">
        <v>0</v>
      </c>
      <c r="C53" s="5" t="n">
        <v>0</v>
      </c>
    </row>
    <row r="54" spans="1:4">
      <c r="A54" s="4" t="s">
        <v>848</v>
      </c>
      <c r="B54" s="5" t="n">
        <v>0</v>
      </c>
      <c r="C54" s="5" t="n">
        <v>0</v>
      </c>
    </row>
    <row r="55" spans="1:4">
      <c r="A55" s="4" t="s">
        <v>589</v>
      </c>
      <c r="B55" s="5" t="n">
        <v>0</v>
      </c>
      <c r="C55" s="5" t="n">
        <v>0</v>
      </c>
    </row>
    <row r="56" spans="1:4">
      <c r="A56" s="4" t="s">
        <v>865</v>
      </c>
      <c r="B56" s="5" t="n">
        <v>-8211</v>
      </c>
      <c r="C56" s="5" t="n">
        <v>-8230</v>
      </c>
    </row>
    <row r="57" spans="1:4">
      <c r="A57" s="4" t="s">
        <v>866</v>
      </c>
      <c r="B57" s="5" t="n">
        <v>1087</v>
      </c>
      <c r="C57" s="5" t="n">
        <v>1002</v>
      </c>
    </row>
    <row r="58" spans="1:4">
      <c r="A58" s="3" t="s">
        <v>867</v>
      </c>
    </row>
    <row r="59" spans="1:4">
      <c r="A59" s="4" t="s">
        <v>868</v>
      </c>
      <c r="B59" s="5" t="n">
        <v>9298</v>
      </c>
      <c r="C59" s="5" t="n">
        <v>9232</v>
      </c>
    </row>
    <row r="60" spans="1:4">
      <c r="A60" s="4" t="s">
        <v>869</v>
      </c>
      <c r="B60" s="5" t="n">
        <v>0</v>
      </c>
      <c r="C60" s="5" t="n">
        <v>0</v>
      </c>
    </row>
    <row r="61" spans="1:4">
      <c r="A61" s="4" t="s">
        <v>870</v>
      </c>
      <c r="C61" s="5" t="n">
        <v>0</v>
      </c>
    </row>
    <row r="62" spans="1:4">
      <c r="A62" s="4" t="s">
        <v>871</v>
      </c>
      <c r="B62" s="5" t="n">
        <v>0</v>
      </c>
      <c r="C62" s="5" t="n">
        <v>0</v>
      </c>
    </row>
    <row r="63" spans="1:4">
      <c r="A63" s="4" t="s">
        <v>466</v>
      </c>
      <c r="B63" s="5" t="n">
        <v>9298</v>
      </c>
      <c r="C63" s="5" t="n">
        <v>9232</v>
      </c>
    </row>
    <row r="64" spans="1:4">
      <c r="A64" s="3" t="s">
        <v>872</v>
      </c>
    </row>
    <row r="65" spans="1:4">
      <c r="A65" s="4" t="s">
        <v>243</v>
      </c>
      <c r="B65" s="5" t="n">
        <v>95</v>
      </c>
      <c r="C65" s="5" t="n">
        <v>51</v>
      </c>
    </row>
    <row r="66" spans="1:4">
      <c r="A66" s="3" t="s">
        <v>873</v>
      </c>
    </row>
    <row r="67" spans="1:4">
      <c r="A67" s="4" t="s">
        <v>874</v>
      </c>
      <c r="B67" s="5" t="n">
        <v>4399</v>
      </c>
      <c r="C67" s="5" t="n">
        <v>4334</v>
      </c>
      <c r="D67" s="5" t="n">
        <v>4378</v>
      </c>
    </row>
    <row r="68" spans="1:4">
      <c r="A68" s="4" t="s">
        <v>875</v>
      </c>
      <c r="B68" s="5" t="n">
        <v>-2927</v>
      </c>
      <c r="C68" s="5" t="n">
        <v>-2724</v>
      </c>
      <c r="D68" s="5" t="n">
        <v>-2495</v>
      </c>
    </row>
    <row r="69" spans="1:4">
      <c r="A69" s="4" t="s">
        <v>577</v>
      </c>
      <c r="B69" s="5" t="n">
        <v>0</v>
      </c>
      <c r="C69" s="5" t="n">
        <v>0</v>
      </c>
      <c r="D69" s="5" t="n">
        <v>0</v>
      </c>
    </row>
    <row r="70" spans="1:4">
      <c r="A70" s="4" t="s">
        <v>243</v>
      </c>
      <c r="B70" s="5" t="n">
        <v>1472</v>
      </c>
      <c r="C70" s="5" t="n">
        <v>1610</v>
      </c>
      <c r="D70" s="5" t="n">
        <v>1883</v>
      </c>
    </row>
    <row r="71" spans="1:4">
      <c r="A71" s="4" t="s">
        <v>878</v>
      </c>
    </row>
    <row r="72" spans="1:4">
      <c r="A72" s="3" t="s">
        <v>863</v>
      </c>
    </row>
    <row r="73" spans="1:4">
      <c r="A73" s="4" t="s">
        <v>466</v>
      </c>
      <c r="B73" s="5" t="n">
        <v>2013</v>
      </c>
      <c r="C73" s="5" t="n">
        <v>1806</v>
      </c>
    </row>
    <row r="74" spans="1:4">
      <c r="A74" s="3" t="s">
        <v>864</v>
      </c>
    </row>
    <row r="75" spans="1:4">
      <c r="A75" s="4" t="s">
        <v>820</v>
      </c>
      <c r="B75" s="5" t="n">
        <v>-209</v>
      </c>
      <c r="C75" s="5" t="n">
        <v>-224</v>
      </c>
    </row>
    <row r="76" spans="1:4">
      <c r="A76" s="4" t="s">
        <v>847</v>
      </c>
      <c r="B76" s="5" t="n">
        <v>0</v>
      </c>
      <c r="C76" s="5" t="n">
        <v>0</v>
      </c>
    </row>
    <row r="77" spans="1:4">
      <c r="A77" s="4" t="s">
        <v>848</v>
      </c>
      <c r="B77" s="5" t="n">
        <v>-7172</v>
      </c>
      <c r="C77" s="5" t="n">
        <v>-7664</v>
      </c>
    </row>
    <row r="78" spans="1:4">
      <c r="A78" s="4" t="s">
        <v>589</v>
      </c>
      <c r="B78" s="5" t="n">
        <v>0</v>
      </c>
      <c r="C78" s="5" t="n">
        <v>0</v>
      </c>
    </row>
    <row r="79" spans="1:4">
      <c r="A79" s="4" t="s">
        <v>865</v>
      </c>
      <c r="B79" s="5" t="n">
        <v>-7381</v>
      </c>
      <c r="C79" s="5" t="n">
        <v>-7888</v>
      </c>
    </row>
    <row r="80" spans="1:4">
      <c r="A80" s="4" t="s">
        <v>866</v>
      </c>
      <c r="B80" s="5" t="n">
        <v>-5368</v>
      </c>
      <c r="C80" s="5" t="n">
        <v>-6082</v>
      </c>
    </row>
    <row r="81" spans="1:4">
      <c r="A81" s="3" t="s">
        <v>867</v>
      </c>
    </row>
    <row r="82" spans="1:4">
      <c r="A82" s="4" t="s">
        <v>868</v>
      </c>
      <c r="B82" s="5" t="n">
        <v>0</v>
      </c>
      <c r="C82" s="5" t="n">
        <v>0</v>
      </c>
    </row>
    <row r="83" spans="1:4">
      <c r="A83" s="4" t="s">
        <v>869</v>
      </c>
      <c r="B83" s="5" t="n">
        <v>2013</v>
      </c>
      <c r="C83" s="5" t="n">
        <v>1806</v>
      </c>
    </row>
    <row r="84" spans="1:4">
      <c r="A84" s="4" t="s">
        <v>870</v>
      </c>
      <c r="C84" s="5" t="n">
        <v>0</v>
      </c>
    </row>
    <row r="85" spans="1:4">
      <c r="A85" s="4" t="s">
        <v>871</v>
      </c>
      <c r="B85" s="5" t="n">
        <v>0</v>
      </c>
      <c r="C85" s="5" t="n">
        <v>0</v>
      </c>
    </row>
    <row r="86" spans="1:4">
      <c r="A86" s="4" t="s">
        <v>466</v>
      </c>
      <c r="B86" s="5" t="n">
        <v>2013</v>
      </c>
      <c r="C86" s="5" t="n">
        <v>1806</v>
      </c>
    </row>
    <row r="87" spans="1:4">
      <c r="A87" s="3" t="s">
        <v>872</v>
      </c>
    </row>
    <row r="88" spans="1:4">
      <c r="A88" s="4" t="s">
        <v>243</v>
      </c>
      <c r="B88" s="5" t="n">
        <v>0</v>
      </c>
      <c r="C88" s="5" t="n">
        <v>0</v>
      </c>
    </row>
    <row r="89" spans="1:4">
      <c r="A89" s="3" t="s">
        <v>873</v>
      </c>
    </row>
    <row r="90" spans="1:4">
      <c r="A90" s="4" t="s">
        <v>874</v>
      </c>
      <c r="B90" s="5" t="n">
        <v>294</v>
      </c>
      <c r="C90" s="5" t="n">
        <v>294</v>
      </c>
      <c r="D90" s="5" t="n">
        <v>294</v>
      </c>
    </row>
    <row r="91" spans="1:4">
      <c r="A91" s="4" t="s">
        <v>875</v>
      </c>
      <c r="B91" s="5" t="n">
        <v>-177</v>
      </c>
      <c r="C91" s="5" t="n">
        <v>-140</v>
      </c>
      <c r="D91" s="5" t="n">
        <v>-96</v>
      </c>
    </row>
    <row r="92" spans="1:4">
      <c r="A92" s="4" t="s">
        <v>577</v>
      </c>
      <c r="B92" s="5" t="n">
        <v>0</v>
      </c>
      <c r="C92" s="5" t="n">
        <v>0</v>
      </c>
      <c r="D92" s="5" t="n">
        <v>0</v>
      </c>
    </row>
    <row r="93" spans="1:4">
      <c r="A93" s="4" t="s">
        <v>243</v>
      </c>
      <c r="B93" s="6" t="n">
        <v>117</v>
      </c>
      <c r="C93" s="6" t="n">
        <v>154</v>
      </c>
      <c r="D93" s="6" t="n">
        <v>19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69"/>
    <col customWidth="1" max="2" min="2" width="21"/>
  </cols>
  <sheetData>
    <row r="1" spans="1:2">
      <c r="A1" s="1" t="s">
        <v>879</v>
      </c>
      <c r="B1" s="2" t="s">
        <v>1</v>
      </c>
    </row>
    <row r="2" spans="1:2">
      <c r="B2" s="2" t="s">
        <v>440</v>
      </c>
    </row>
    <row r="3" spans="1:2">
      <c r="A3" s="3" t="s">
        <v>863</v>
      </c>
    </row>
    <row r="4" spans="1:2">
      <c r="A4" s="4" t="s">
        <v>880</v>
      </c>
      <c r="B4" s="6" t="n">
        <v>75683</v>
      </c>
    </row>
    <row r="5" spans="1:2">
      <c r="A5" s="5" t="n">
        <v>2019</v>
      </c>
    </row>
    <row r="6" spans="1:2">
      <c r="A6" s="3" t="s">
        <v>863</v>
      </c>
    </row>
    <row r="7" spans="1:2">
      <c r="A7" s="4" t="s">
        <v>880</v>
      </c>
      <c r="B7" s="5" t="n">
        <v>9817</v>
      </c>
    </row>
    <row r="8" spans="1:2">
      <c r="A8" s="5" t="n">
        <v>2020</v>
      </c>
    </row>
    <row r="9" spans="1:2">
      <c r="A9" s="3" t="s">
        <v>863</v>
      </c>
    </row>
    <row r="10" spans="1:2">
      <c r="A10" s="4" t="s">
        <v>880</v>
      </c>
      <c r="B10" s="5" t="n">
        <v>5441</v>
      </c>
    </row>
    <row r="11" spans="1:2">
      <c r="A11" s="5" t="n">
        <v>2021</v>
      </c>
    </row>
    <row r="12" spans="1:2">
      <c r="A12" s="3" t="s">
        <v>863</v>
      </c>
    </row>
    <row r="13" spans="1:2">
      <c r="A13" s="4" t="s">
        <v>880</v>
      </c>
      <c r="B13" s="5" t="n">
        <v>4567</v>
      </c>
    </row>
    <row r="14" spans="1:2">
      <c r="A14" s="5" t="n">
        <v>2022</v>
      </c>
    </row>
    <row r="15" spans="1:2">
      <c r="A15" s="3" t="s">
        <v>863</v>
      </c>
    </row>
    <row r="16" spans="1:2">
      <c r="A16" s="4" t="s">
        <v>880</v>
      </c>
      <c r="B16" s="5" t="n">
        <v>4567</v>
      </c>
    </row>
    <row r="17" spans="1:2">
      <c r="A17" s="5" t="n">
        <v>2023</v>
      </c>
    </row>
    <row r="18" spans="1:2">
      <c r="A18" s="3" t="s">
        <v>863</v>
      </c>
    </row>
    <row r="19" spans="1:2">
      <c r="A19" s="4" t="s">
        <v>880</v>
      </c>
      <c r="B19" s="5" t="n">
        <v>4567</v>
      </c>
    </row>
    <row r="20" spans="1:2">
      <c r="A20" s="4" t="s">
        <v>881</v>
      </c>
    </row>
    <row r="21" spans="1:2">
      <c r="A21" s="3" t="s">
        <v>863</v>
      </c>
    </row>
    <row r="22" spans="1:2">
      <c r="A22" s="4" t="s">
        <v>880</v>
      </c>
      <c r="B22" s="5" t="n">
        <v>46724</v>
      </c>
    </row>
    <row r="23" spans="1:2">
      <c r="A23" s="4" t="s">
        <v>882</v>
      </c>
    </row>
    <row r="24" spans="1:2">
      <c r="A24" s="3" t="s">
        <v>863</v>
      </c>
    </row>
    <row r="25" spans="1:2">
      <c r="A25" s="4" t="s">
        <v>880</v>
      </c>
      <c r="B25" s="5" t="n">
        <v>69559</v>
      </c>
    </row>
    <row r="26" spans="1:2">
      <c r="A26" s="4" t="s">
        <v>883</v>
      </c>
    </row>
    <row r="27" spans="1:2">
      <c r="A27" s="3" t="s">
        <v>863</v>
      </c>
    </row>
    <row r="28" spans="1:2">
      <c r="A28" s="4" t="s">
        <v>880</v>
      </c>
      <c r="B28" s="5" t="n">
        <v>4567</v>
      </c>
    </row>
    <row r="29" spans="1:2">
      <c r="A29" s="4" t="s">
        <v>884</v>
      </c>
    </row>
    <row r="30" spans="1:2">
      <c r="A30" s="3" t="s">
        <v>863</v>
      </c>
    </row>
    <row r="31" spans="1:2">
      <c r="A31" s="4" t="s">
        <v>880</v>
      </c>
      <c r="B31" s="5" t="n">
        <v>4567</v>
      </c>
    </row>
    <row r="32" spans="1:2">
      <c r="A32" s="4" t="s">
        <v>885</v>
      </c>
    </row>
    <row r="33" spans="1:2">
      <c r="A33" s="3" t="s">
        <v>863</v>
      </c>
    </row>
    <row r="34" spans="1:2">
      <c r="A34" s="4" t="s">
        <v>880</v>
      </c>
      <c r="B34" s="5" t="n">
        <v>4567</v>
      </c>
    </row>
    <row r="35" spans="1:2">
      <c r="A35" s="4" t="s">
        <v>886</v>
      </c>
    </row>
    <row r="36" spans="1:2">
      <c r="A36" s="3" t="s">
        <v>863</v>
      </c>
    </row>
    <row r="37" spans="1:2">
      <c r="A37" s="4" t="s">
        <v>880</v>
      </c>
      <c r="B37" s="5" t="n">
        <v>4567</v>
      </c>
    </row>
    <row r="38" spans="1:2">
      <c r="A38" s="4" t="s">
        <v>887</v>
      </c>
    </row>
    <row r="39" spans="1:2">
      <c r="A39" s="3" t="s">
        <v>863</v>
      </c>
    </row>
    <row r="40" spans="1:2">
      <c r="A40" s="4" t="s">
        <v>880</v>
      </c>
      <c r="B40" s="5" t="n">
        <v>4567</v>
      </c>
    </row>
    <row r="41" spans="1:2">
      <c r="A41" s="4" t="s">
        <v>888</v>
      </c>
    </row>
    <row r="42" spans="1:2">
      <c r="A42" s="3" t="s">
        <v>863</v>
      </c>
    </row>
    <row r="43" spans="1:2">
      <c r="A43" s="4" t="s">
        <v>880</v>
      </c>
      <c r="B43" s="5" t="n">
        <v>46724</v>
      </c>
    </row>
    <row r="44" spans="1:2">
      <c r="A44" s="4" t="s">
        <v>889</v>
      </c>
    </row>
    <row r="45" spans="1:2">
      <c r="A45" s="3" t="s">
        <v>863</v>
      </c>
    </row>
    <row r="46" spans="1:2">
      <c r="A46" s="4" t="s">
        <v>880</v>
      </c>
      <c r="B46" s="5" t="n">
        <v>5635</v>
      </c>
    </row>
    <row r="47" spans="1:2">
      <c r="A47" s="4" t="s">
        <v>890</v>
      </c>
    </row>
    <row r="48" spans="1:2">
      <c r="A48" s="3" t="s">
        <v>863</v>
      </c>
    </row>
    <row r="49" spans="1:2">
      <c r="A49" s="4" t="s">
        <v>880</v>
      </c>
      <c r="B49" s="5" t="n">
        <v>4761</v>
      </c>
    </row>
    <row r="50" spans="1:2">
      <c r="A50" s="4" t="s">
        <v>891</v>
      </c>
    </row>
    <row r="51" spans="1:2">
      <c r="A51" s="3" t="s">
        <v>863</v>
      </c>
    </row>
    <row r="52" spans="1:2">
      <c r="A52" s="4" t="s">
        <v>880</v>
      </c>
      <c r="B52" s="5" t="n">
        <v>874</v>
      </c>
    </row>
    <row r="53" spans="1:2">
      <c r="A53" s="4" t="s">
        <v>892</v>
      </c>
    </row>
    <row r="54" spans="1:2">
      <c r="A54" s="3" t="s">
        <v>863</v>
      </c>
    </row>
    <row r="55" spans="1:2">
      <c r="A55" s="4" t="s">
        <v>880</v>
      </c>
      <c r="B55" s="5" t="n">
        <v>0</v>
      </c>
    </row>
    <row r="56" spans="1:2">
      <c r="A56" s="4" t="s">
        <v>893</v>
      </c>
    </row>
    <row r="57" spans="1:2">
      <c r="A57" s="3" t="s">
        <v>863</v>
      </c>
    </row>
    <row r="58" spans="1:2">
      <c r="A58" s="4" t="s">
        <v>880</v>
      </c>
      <c r="B58" s="5" t="n">
        <v>0</v>
      </c>
    </row>
    <row r="59" spans="1:2">
      <c r="A59" s="4" t="s">
        <v>894</v>
      </c>
    </row>
    <row r="60" spans="1:2">
      <c r="A60" s="3" t="s">
        <v>863</v>
      </c>
    </row>
    <row r="61" spans="1:2">
      <c r="A61" s="4" t="s">
        <v>880</v>
      </c>
      <c r="B61" s="5" t="n">
        <v>0</v>
      </c>
    </row>
    <row r="62" spans="1:2">
      <c r="A62" s="4" t="s">
        <v>895</v>
      </c>
    </row>
    <row r="63" spans="1:2">
      <c r="A63" s="3" t="s">
        <v>863</v>
      </c>
    </row>
    <row r="64" spans="1:2">
      <c r="A64" s="4" t="s">
        <v>880</v>
      </c>
      <c r="B64" s="5" t="n">
        <v>0</v>
      </c>
    </row>
    <row r="65" spans="1:2">
      <c r="A65" s="4" t="s">
        <v>896</v>
      </c>
    </row>
    <row r="66" spans="1:2">
      <c r="A66" s="3" t="s">
        <v>863</v>
      </c>
    </row>
    <row r="67" spans="1:2">
      <c r="A67" s="4" t="s">
        <v>880</v>
      </c>
      <c r="B67" s="5" t="n">
        <v>489</v>
      </c>
    </row>
    <row r="68" spans="1:2">
      <c r="A68" s="4" t="s">
        <v>897</v>
      </c>
    </row>
    <row r="69" spans="1:2">
      <c r="A69" s="3" t="s">
        <v>863</v>
      </c>
    </row>
    <row r="70" spans="1:2">
      <c r="A70" s="4" t="s">
        <v>880</v>
      </c>
      <c r="B70" s="5" t="n">
        <v>489</v>
      </c>
    </row>
    <row r="71" spans="1:2">
      <c r="A71" s="4" t="s">
        <v>898</v>
      </c>
    </row>
    <row r="72" spans="1:2">
      <c r="A72" s="3" t="s">
        <v>863</v>
      </c>
    </row>
    <row r="73" spans="1:2">
      <c r="A73" s="4" t="s">
        <v>880</v>
      </c>
      <c r="B73" s="5" t="n">
        <v>0</v>
      </c>
    </row>
    <row r="74" spans="1:2">
      <c r="A74" s="4" t="s">
        <v>899</v>
      </c>
    </row>
    <row r="75" spans="1:2">
      <c r="A75" s="3" t="s">
        <v>863</v>
      </c>
    </row>
    <row r="76" spans="1:2">
      <c r="A76" s="4" t="s">
        <v>880</v>
      </c>
      <c r="B76" s="5" t="n">
        <v>0</v>
      </c>
    </row>
    <row r="77" spans="1:2">
      <c r="A77" s="4" t="s">
        <v>900</v>
      </c>
    </row>
    <row r="78" spans="1:2">
      <c r="A78" s="3" t="s">
        <v>863</v>
      </c>
    </row>
    <row r="79" spans="1:2">
      <c r="A79" s="4" t="s">
        <v>880</v>
      </c>
      <c r="B79" s="5" t="n">
        <v>0</v>
      </c>
    </row>
    <row r="80" spans="1:2">
      <c r="A80" s="4" t="s">
        <v>901</v>
      </c>
    </row>
    <row r="81" spans="1:2">
      <c r="A81" s="3" t="s">
        <v>863</v>
      </c>
    </row>
    <row r="82" spans="1:2">
      <c r="A82" s="4" t="s">
        <v>880</v>
      </c>
      <c r="B82" s="5" t="n">
        <v>0</v>
      </c>
    </row>
    <row r="83" spans="1:2">
      <c r="A83" s="4" t="s">
        <v>902</v>
      </c>
    </row>
    <row r="84" spans="1:2">
      <c r="A84" s="3" t="s">
        <v>863</v>
      </c>
    </row>
    <row r="85" spans="1:2">
      <c r="A85" s="4" t="s">
        <v>880</v>
      </c>
      <c r="B85" s="6" t="n">
        <v>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903</v>
      </c>
      <c r="B1" s="2" t="s">
        <v>1</v>
      </c>
    </row>
    <row r="2" spans="1:3">
      <c r="B2" s="2" t="s">
        <v>22</v>
      </c>
      <c r="C2" s="2" t="s">
        <v>23</v>
      </c>
    </row>
    <row r="3" spans="1:3">
      <c r="A3" s="3" t="s">
        <v>904</v>
      </c>
    </row>
    <row r="4" spans="1:3">
      <c r="A4" s="4" t="s">
        <v>869</v>
      </c>
      <c r="B4" s="6" t="n">
        <v>2013</v>
      </c>
      <c r="C4" s="6" t="n">
        <v>1806</v>
      </c>
    </row>
    <row r="5" spans="1:3">
      <c r="A5" s="4" t="s">
        <v>905</v>
      </c>
    </row>
    <row r="6" spans="1:3">
      <c r="A6" s="3" t="s">
        <v>904</v>
      </c>
    </row>
    <row r="7" spans="1:3">
      <c r="A7" s="4" t="s">
        <v>869</v>
      </c>
      <c r="B7" s="5" t="n">
        <v>1739</v>
      </c>
      <c r="C7" s="5" t="n">
        <v>1438</v>
      </c>
    </row>
    <row r="8" spans="1:3">
      <c r="A8" s="4" t="s">
        <v>906</v>
      </c>
    </row>
    <row r="9" spans="1:3">
      <c r="A9" s="3" t="s">
        <v>904</v>
      </c>
    </row>
    <row r="10" spans="1:3">
      <c r="A10" s="4" t="s">
        <v>869</v>
      </c>
      <c r="B10" s="5" t="n">
        <v>50</v>
      </c>
      <c r="C10" s="5" t="n">
        <v>0</v>
      </c>
    </row>
    <row r="11" spans="1:3">
      <c r="A11" s="4" t="s">
        <v>907</v>
      </c>
    </row>
    <row r="12" spans="1:3">
      <c r="A12" s="3" t="s">
        <v>904</v>
      </c>
    </row>
    <row r="13" spans="1:3">
      <c r="A13" s="4" t="s">
        <v>869</v>
      </c>
      <c r="B13" s="6" t="n">
        <v>224</v>
      </c>
      <c r="C13" s="6" t="n">
        <v>368</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908</v>
      </c>
      <c r="B1" s="2" t="s">
        <v>1</v>
      </c>
    </row>
    <row r="2" spans="1:3">
      <c r="B2" s="2" t="s">
        <v>22</v>
      </c>
      <c r="C2" s="2" t="s">
        <v>23</v>
      </c>
    </row>
    <row r="3" spans="1:3">
      <c r="A3" s="3" t="s">
        <v>909</v>
      </c>
    </row>
    <row r="4" spans="1:3">
      <c r="A4" s="4" t="s">
        <v>852</v>
      </c>
      <c r="B4" s="6" t="n">
        <v>-1759</v>
      </c>
      <c r="C4" s="6" t="n">
        <v>-1670</v>
      </c>
    </row>
    <row r="5" spans="1:3">
      <c r="A5" s="4" t="s">
        <v>853</v>
      </c>
      <c r="B5" s="5" t="n">
        <v>-1522</v>
      </c>
      <c r="C5" s="5" t="n">
        <v>-1104</v>
      </c>
    </row>
    <row r="6" spans="1:3">
      <c r="A6" s="4" t="s">
        <v>910</v>
      </c>
      <c r="B6" s="6" t="n">
        <v>-3281</v>
      </c>
      <c r="C6" s="6" t="n">
        <v>-2774</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11</v>
      </c>
      <c r="B1" s="2" t="s">
        <v>1</v>
      </c>
    </row>
    <row r="2" spans="1:3">
      <c r="B2" s="2" t="s">
        <v>22</v>
      </c>
      <c r="C2" s="2" t="s">
        <v>23</v>
      </c>
    </row>
    <row r="3" spans="1:3">
      <c r="A3" s="4" t="s">
        <v>912</v>
      </c>
    </row>
    <row r="4" spans="1:3">
      <c r="A4" s="3" t="s">
        <v>913</v>
      </c>
    </row>
    <row r="5" spans="1:3">
      <c r="A5" s="4" t="s">
        <v>914</v>
      </c>
      <c r="B5" s="6" t="n">
        <v>303</v>
      </c>
      <c r="C5" s="6" t="n">
        <v>481</v>
      </c>
    </row>
    <row r="6" spans="1:3">
      <c r="A6" s="4" t="s">
        <v>915</v>
      </c>
    </row>
    <row r="7" spans="1:3">
      <c r="A7" s="3" t="s">
        <v>913</v>
      </c>
    </row>
    <row r="8" spans="1:3">
      <c r="A8" s="4" t="s">
        <v>916</v>
      </c>
      <c r="B8" s="5" t="n">
        <v>209</v>
      </c>
      <c r="C8" s="5" t="n">
        <v>186</v>
      </c>
    </row>
    <row r="9" spans="1:3">
      <c r="A9" s="4" t="s">
        <v>917</v>
      </c>
      <c r="B9" s="5" t="n">
        <v>0</v>
      </c>
      <c r="C9" s="5" t="n">
        <v>0</v>
      </c>
    </row>
    <row r="10" spans="1:3">
      <c r="A10" s="4" t="s">
        <v>918</v>
      </c>
    </row>
    <row r="11" spans="1:3">
      <c r="A11" s="3" t="s">
        <v>913</v>
      </c>
    </row>
    <row r="12" spans="1:3">
      <c r="A12" s="4" t="s">
        <v>919</v>
      </c>
      <c r="B12" s="5" t="n">
        <v>81</v>
      </c>
      <c r="C12" s="5" t="n">
        <v>60</v>
      </c>
    </row>
    <row r="13" spans="1:3">
      <c r="A13" s="4" t="s">
        <v>917</v>
      </c>
      <c r="B13" s="6" t="n">
        <v>0</v>
      </c>
      <c r="C13" s="6" t="n">
        <v>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3"/>
    <col customWidth="1" max="2" min="2" width="52"/>
    <col customWidth="1" max="3" min="3" width="14"/>
    <col customWidth="1" max="4" min="4" width="4"/>
    <col customWidth="1" max="5" min="5" width="14"/>
    <col customWidth="1" max="6" min="6" width="4"/>
    <col customWidth="1" max="7" min="7" width="14"/>
  </cols>
  <sheetData>
    <row r="1" spans="1:7">
      <c r="A1" s="1" t="s">
        <v>920</v>
      </c>
      <c r="C1" s="2" t="s">
        <v>22</v>
      </c>
      <c r="E1" s="2" t="s">
        <v>23</v>
      </c>
      <c r="G1" s="2" t="s">
        <v>24</v>
      </c>
    </row>
    <row r="2" spans="1:7">
      <c r="A2" s="3" t="s">
        <v>921</v>
      </c>
    </row>
    <row r="3" spans="1:7">
      <c r="A3" s="4" t="s">
        <v>236</v>
      </c>
      <c r="C3" s="6" t="n">
        <v>23207</v>
      </c>
      <c r="D3" s="4" t="s">
        <v>27</v>
      </c>
      <c r="E3" s="6" t="n">
        <v>3636</v>
      </c>
      <c r="F3" s="4" t="s">
        <v>27</v>
      </c>
      <c r="G3" s="6" t="n">
        <v>15894</v>
      </c>
    </row>
    <row r="4" spans="1:7">
      <c r="A4" s="4" t="s">
        <v>922</v>
      </c>
      <c r="C4" s="5" t="n">
        <v>0</v>
      </c>
      <c r="E4" s="5" t="n">
        <v>37807</v>
      </c>
      <c r="G4" s="6" t="n">
        <v>0</v>
      </c>
    </row>
    <row r="5" spans="1:7">
      <c r="A5" s="4" t="s">
        <v>923</v>
      </c>
      <c r="B5" s="4" t="s">
        <v>40</v>
      </c>
      <c r="C5" s="5" t="n">
        <v>0</v>
      </c>
      <c r="E5" s="5" t="n">
        <v>0</v>
      </c>
    </row>
    <row r="6" spans="1:7">
      <c r="A6" s="4" t="s">
        <v>924</v>
      </c>
      <c r="C6" s="6" t="n">
        <v>23207</v>
      </c>
      <c r="E6" s="6" t="n">
        <v>41443</v>
      </c>
    </row>
    <row r="7" spans="1:7"/>
    <row r="8" spans="1:7">
      <c r="A8" s="4" t="s">
        <v>27</v>
      </c>
      <c r="B8" s="4" t="s">
        <v>58</v>
      </c>
    </row>
    <row r="9" spans="1:7">
      <c r="A9" s="4" t="s">
        <v>40</v>
      </c>
      <c r="B9" s="4" t="s">
        <v>59</v>
      </c>
    </row>
  </sheetData>
  <mergeCells count="6">
    <mergeCell ref="A1:B1"/>
    <mergeCell ref="C1:D1"/>
    <mergeCell ref="E1:F1"/>
    <mergeCell ref="A7:F7"/>
    <mergeCell ref="B8:F8"/>
    <mergeCell ref="B9:F9"/>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2</v>
      </c>
    </row>
    <row r="3" spans="1:2">
      <c r="A3" s="3" t="s">
        <v>163</v>
      </c>
    </row>
    <row r="4" spans="1:2">
      <c r="A4" s="4" t="s">
        <v>162</v>
      </c>
      <c r="B4" s="4" t="s">
        <v>16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5"/>
    <col customWidth="1" max="2" min="2" width="47"/>
    <col customWidth="1" max="3" min="3" width="4"/>
    <col customWidth="1" max="4" min="4" width="14"/>
    <col customWidth="1" max="5" min="5" width="4"/>
    <col customWidth="1" max="6" min="6" width="14"/>
  </cols>
  <sheetData>
    <row r="1" spans="1:6">
      <c r="A1" s="1" t="s">
        <v>925</v>
      </c>
      <c r="B1" s="2" t="s">
        <v>22</v>
      </c>
      <c r="D1" s="2" t="s">
        <v>23</v>
      </c>
      <c r="F1" s="2" t="s">
        <v>24</v>
      </c>
    </row>
    <row r="2" spans="1:6">
      <c r="A2" s="3" t="s">
        <v>926</v>
      </c>
    </row>
    <row r="3" spans="1:6">
      <c r="A3" s="4" t="s">
        <v>236</v>
      </c>
      <c r="B3" s="6" t="n">
        <v>23207</v>
      </c>
      <c r="C3" s="4" t="s">
        <v>27</v>
      </c>
      <c r="D3" s="6" t="n">
        <v>3636</v>
      </c>
      <c r="E3" s="4" t="s">
        <v>27</v>
      </c>
      <c r="F3" s="6" t="n">
        <v>15894</v>
      </c>
    </row>
    <row r="4" spans="1:6">
      <c r="A4" s="4" t="s">
        <v>279</v>
      </c>
      <c r="B4" s="5" t="n">
        <v>4072</v>
      </c>
      <c r="C4" s="4" t="s">
        <v>27</v>
      </c>
      <c r="D4" s="5" t="n">
        <v>4791</v>
      </c>
      <c r="E4" s="4" t="s">
        <v>27</v>
      </c>
      <c r="F4" s="5" t="n">
        <v>3226</v>
      </c>
    </row>
    <row r="5" spans="1:6">
      <c r="A5" s="4" t="s">
        <v>922</v>
      </c>
      <c r="B5" s="5" t="n">
        <v>0</v>
      </c>
      <c r="D5" s="5" t="n">
        <v>37807</v>
      </c>
      <c r="F5" s="5" t="n">
        <v>0</v>
      </c>
    </row>
    <row r="6" spans="1:6">
      <c r="A6" s="4" t="s">
        <v>300</v>
      </c>
      <c r="B6" s="5" t="n">
        <v>12255</v>
      </c>
      <c r="D6" s="5" t="n">
        <v>12184</v>
      </c>
      <c r="F6" s="6" t="n">
        <v>3107</v>
      </c>
    </row>
    <row r="7" spans="1:6">
      <c r="A7" s="4" t="s">
        <v>927</v>
      </c>
      <c r="B7" s="6" t="n">
        <v>39534</v>
      </c>
      <c r="D7" s="6" t="n">
        <v>58418</v>
      </c>
    </row>
    <row r="8" spans="1:6"/>
    <row r="9" spans="1:6">
      <c r="A9" s="4" t="s">
        <v>27</v>
      </c>
      <c r="B9" s="4" t="s">
        <v>58</v>
      </c>
    </row>
  </sheetData>
  <mergeCells count="4">
    <mergeCell ref="B1:C1"/>
    <mergeCell ref="D1:E1"/>
    <mergeCell ref="A8:F8"/>
    <mergeCell ref="B9:F9"/>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52"/>
    <col customWidth="1" max="3" min="3" width="4"/>
    <col customWidth="1" max="4" min="4" width="14"/>
    <col customWidth="1" max="5" min="5" width="4"/>
    <col customWidth="1" max="6" min="6" width="14"/>
  </cols>
  <sheetData>
    <row r="1" spans="1:6">
      <c r="A1" s="1" t="s">
        <v>928</v>
      </c>
      <c r="B1" s="2" t="s">
        <v>22</v>
      </c>
      <c r="D1" s="2" t="s">
        <v>23</v>
      </c>
      <c r="E1" s="2" t="s">
        <v>27</v>
      </c>
      <c r="F1" s="2" t="s">
        <v>24</v>
      </c>
    </row>
    <row r="2" spans="1:6">
      <c r="A2" s="3" t="s">
        <v>929</v>
      </c>
    </row>
    <row r="3" spans="1:6">
      <c r="A3" s="4" t="s">
        <v>39</v>
      </c>
      <c r="B3" s="6" t="n">
        <v>5554</v>
      </c>
      <c r="C3" s="4" t="s">
        <v>27</v>
      </c>
      <c r="D3" s="6" t="n">
        <v>5756</v>
      </c>
      <c r="F3" s="6" t="n">
        <v>5561</v>
      </c>
    </row>
    <row r="4" spans="1:6">
      <c r="A4" s="4" t="s">
        <v>930</v>
      </c>
    </row>
    <row r="5" spans="1:6">
      <c r="A5" s="3" t="s">
        <v>929</v>
      </c>
    </row>
    <row r="6" spans="1:6">
      <c r="A6" s="4" t="s">
        <v>39</v>
      </c>
      <c r="B6" s="5" t="n">
        <v>5554</v>
      </c>
    </row>
    <row r="7" spans="1:6">
      <c r="A7" s="4" t="s">
        <v>931</v>
      </c>
    </row>
    <row r="8" spans="1:6">
      <c r="A8" s="3" t="s">
        <v>929</v>
      </c>
    </row>
    <row r="9" spans="1:6">
      <c r="A9" s="4" t="s">
        <v>39</v>
      </c>
      <c r="B9" s="6" t="n">
        <v>0</v>
      </c>
    </row>
    <row r="10" spans="1:6"/>
    <row r="11" spans="1:6">
      <c r="A11" s="4" t="s">
        <v>27</v>
      </c>
      <c r="B11" s="4" t="s">
        <v>59</v>
      </c>
    </row>
  </sheetData>
  <mergeCells count="11">
    <mergeCell ref="B1:C1"/>
    <mergeCell ref="D2:E2"/>
    <mergeCell ref="D3:E3"/>
    <mergeCell ref="D4:E4"/>
    <mergeCell ref="D5:E5"/>
    <mergeCell ref="D6:E6"/>
    <mergeCell ref="D7:E7"/>
    <mergeCell ref="D8:E8"/>
    <mergeCell ref="D9:E9"/>
    <mergeCell ref="A10:F10"/>
    <mergeCell ref="B11:F1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932</v>
      </c>
      <c r="B1" s="2" t="s">
        <v>1</v>
      </c>
    </row>
    <row r="2" spans="1:2">
      <c r="B2" s="2" t="s">
        <v>440</v>
      </c>
    </row>
    <row r="3" spans="1:2">
      <c r="A3" s="4" t="s">
        <v>933</v>
      </c>
    </row>
    <row r="4" spans="1:2">
      <c r="A4" s="3" t="s">
        <v>934</v>
      </c>
    </row>
    <row r="5" spans="1:2">
      <c r="A5" s="4" t="s">
        <v>935</v>
      </c>
      <c r="B5" s="6" t="n">
        <v>368</v>
      </c>
    </row>
    <row r="6" spans="1:2">
      <c r="A6" s="4" t="s">
        <v>936</v>
      </c>
    </row>
    <row r="7" spans="1:2">
      <c r="A7" s="3" t="s">
        <v>934</v>
      </c>
    </row>
    <row r="8" spans="1:2">
      <c r="A8" s="4" t="s">
        <v>935</v>
      </c>
      <c r="B8" s="6" t="n">
        <v>-305</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 customWidth="1" max="5" min="5" width="14"/>
    <col customWidth="1" max="6" min="6" width="4"/>
    <col customWidth="1" max="7" min="7" width="14"/>
  </cols>
  <sheetData>
    <row r="1" spans="1:7">
      <c r="A1" s="1" t="s">
        <v>937</v>
      </c>
      <c r="C1" s="2" t="s">
        <v>22</v>
      </c>
      <c r="E1" s="2" t="s">
        <v>23</v>
      </c>
      <c r="G1" s="2" t="s">
        <v>24</v>
      </c>
    </row>
    <row r="2" spans="1:7">
      <c r="A2" s="3" t="s">
        <v>938</v>
      </c>
    </row>
    <row r="3" spans="1:7">
      <c r="A3" s="4" t="s">
        <v>939</v>
      </c>
      <c r="C3" s="6" t="n">
        <v>23207</v>
      </c>
      <c r="D3" s="4" t="s">
        <v>27</v>
      </c>
      <c r="E3" s="6" t="n">
        <v>3636</v>
      </c>
      <c r="F3" s="4" t="s">
        <v>27</v>
      </c>
      <c r="G3" s="6" t="n">
        <v>15894</v>
      </c>
    </row>
    <row r="4" spans="1:7">
      <c r="A4" s="4" t="s">
        <v>279</v>
      </c>
      <c r="C4" s="5" t="n">
        <v>4072</v>
      </c>
      <c r="D4" s="4" t="s">
        <v>27</v>
      </c>
      <c r="E4" s="5" t="n">
        <v>4791</v>
      </c>
      <c r="F4" s="4" t="s">
        <v>27</v>
      </c>
      <c r="G4" s="5" t="n">
        <v>3226</v>
      </c>
    </row>
    <row r="5" spans="1:7">
      <c r="A5" s="4" t="s">
        <v>286</v>
      </c>
      <c r="C5" s="5" t="n">
        <v>2255</v>
      </c>
      <c r="E5" s="5" t="n">
        <v>45166</v>
      </c>
      <c r="G5" s="5" t="n">
        <v>5049</v>
      </c>
    </row>
    <row r="6" spans="1:7">
      <c r="A6" s="4" t="s">
        <v>940</v>
      </c>
      <c r="C6" s="5" t="n">
        <v>12255</v>
      </c>
      <c r="E6" s="5" t="n">
        <v>12184</v>
      </c>
      <c r="G6" s="5" t="n">
        <v>3107</v>
      </c>
    </row>
    <row r="7" spans="1:7">
      <c r="A7" s="4" t="s">
        <v>941</v>
      </c>
      <c r="C7" s="5" t="n">
        <v>41789</v>
      </c>
      <c r="E7" s="5" t="n">
        <v>65777</v>
      </c>
    </row>
    <row r="8" spans="1:7">
      <c r="A8" s="3" t="s">
        <v>942</v>
      </c>
    </row>
    <row r="9" spans="1:7">
      <c r="A9" s="4" t="s">
        <v>39</v>
      </c>
      <c r="C9" s="5" t="n">
        <v>5554</v>
      </c>
      <c r="D9" s="4" t="s">
        <v>40</v>
      </c>
      <c r="E9" s="5" t="n">
        <v>5756</v>
      </c>
      <c r="F9" s="4" t="s">
        <v>40</v>
      </c>
      <c r="G9" s="6" t="n">
        <v>5561</v>
      </c>
    </row>
    <row r="10" spans="1:7">
      <c r="A10" s="4" t="s">
        <v>649</v>
      </c>
      <c r="B10" s="4" t="s">
        <v>40</v>
      </c>
      <c r="C10" s="5" t="n">
        <v>0</v>
      </c>
      <c r="E10" s="5" t="n">
        <v>0</v>
      </c>
    </row>
    <row r="11" spans="1:7">
      <c r="A11" s="4" t="s">
        <v>943</v>
      </c>
      <c r="C11" s="5" t="n">
        <v>5554</v>
      </c>
      <c r="E11" s="5" t="n">
        <v>5756</v>
      </c>
    </row>
    <row r="12" spans="1:7">
      <c r="A12" s="4" t="s">
        <v>524</v>
      </c>
    </row>
    <row r="13" spans="1:7">
      <c r="A13" s="3" t="s">
        <v>938</v>
      </c>
    </row>
    <row r="14" spans="1:7">
      <c r="A14" s="4" t="s">
        <v>286</v>
      </c>
      <c r="B14" s="4" t="s">
        <v>460</v>
      </c>
      <c r="C14" s="5" t="n">
        <v>0</v>
      </c>
      <c r="E14" s="5" t="n">
        <v>37807</v>
      </c>
    </row>
    <row r="15" spans="1:7">
      <c r="A15" s="4" t="s">
        <v>944</v>
      </c>
    </row>
    <row r="16" spans="1:7">
      <c r="A16" s="3" t="s">
        <v>938</v>
      </c>
    </row>
    <row r="17" spans="1:7">
      <c r="A17" s="4" t="s">
        <v>286</v>
      </c>
      <c r="B17" s="4" t="s">
        <v>460</v>
      </c>
      <c r="C17" s="5" t="n">
        <v>2007</v>
      </c>
      <c r="E17" s="5" t="n">
        <v>2833</v>
      </c>
    </row>
    <row r="18" spans="1:7">
      <c r="A18" s="4" t="s">
        <v>945</v>
      </c>
    </row>
    <row r="19" spans="1:7">
      <c r="A19" s="3" t="s">
        <v>938</v>
      </c>
    </row>
    <row r="20" spans="1:7">
      <c r="A20" s="4" t="s">
        <v>286</v>
      </c>
      <c r="B20" s="4" t="s">
        <v>460</v>
      </c>
      <c r="C20" s="5" t="n">
        <v>248</v>
      </c>
      <c r="E20" s="5" t="n">
        <v>4526</v>
      </c>
    </row>
    <row r="21" spans="1:7">
      <c r="A21" s="4" t="s">
        <v>569</v>
      </c>
    </row>
    <row r="22" spans="1:7">
      <c r="A22" s="3" t="s">
        <v>938</v>
      </c>
    </row>
    <row r="23" spans="1:7">
      <c r="A23" s="4" t="s">
        <v>940</v>
      </c>
      <c r="B23" s="4" t="s">
        <v>27</v>
      </c>
      <c r="C23" s="5" t="n">
        <v>3120</v>
      </c>
      <c r="E23" s="5" t="n">
        <v>3049</v>
      </c>
    </row>
    <row r="24" spans="1:7">
      <c r="A24" s="4" t="s">
        <v>946</v>
      </c>
    </row>
    <row r="25" spans="1:7">
      <c r="A25" s="3" t="s">
        <v>938</v>
      </c>
    </row>
    <row r="26" spans="1:7">
      <c r="A26" s="4" t="s">
        <v>940</v>
      </c>
      <c r="B26" s="4" t="s">
        <v>27</v>
      </c>
      <c r="C26" s="5" t="n">
        <v>9000</v>
      </c>
      <c r="E26" s="5" t="n">
        <v>9000</v>
      </c>
    </row>
    <row r="27" spans="1:7">
      <c r="A27" s="4" t="s">
        <v>947</v>
      </c>
    </row>
    <row r="28" spans="1:7">
      <c r="A28" s="3" t="s">
        <v>938</v>
      </c>
    </row>
    <row r="29" spans="1:7">
      <c r="A29" s="4" t="s">
        <v>940</v>
      </c>
      <c r="B29" s="4" t="s">
        <v>27</v>
      </c>
      <c r="C29" s="6" t="n">
        <v>135</v>
      </c>
      <c r="E29" s="6" t="n">
        <v>135</v>
      </c>
    </row>
    <row r="30" spans="1:7"/>
    <row r="31" spans="1:7">
      <c r="A31" s="4" t="s">
        <v>27</v>
      </c>
      <c r="B31" s="4" t="s">
        <v>58</v>
      </c>
    </row>
    <row r="32" spans="1:7">
      <c r="A32" s="4" t="s">
        <v>40</v>
      </c>
      <c r="B32" s="4" t="s">
        <v>59</v>
      </c>
    </row>
    <row r="33" spans="1:7">
      <c r="A33" s="4" t="s">
        <v>460</v>
      </c>
      <c r="B33" s="4" t="s">
        <v>948</v>
      </c>
    </row>
  </sheetData>
  <mergeCells count="7">
    <mergeCell ref="A1:B1"/>
    <mergeCell ref="C1:D1"/>
    <mergeCell ref="E1:F1"/>
    <mergeCell ref="A30:F30"/>
    <mergeCell ref="B31:F31"/>
    <mergeCell ref="B32:F32"/>
    <mergeCell ref="B33:F33"/>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21"/>
  </cols>
  <sheetData>
    <row r="1" spans="1:2">
      <c r="A1" s="1" t="s">
        <v>949</v>
      </c>
      <c r="B1" s="2" t="s">
        <v>440</v>
      </c>
    </row>
    <row r="2" spans="1:2">
      <c r="A2" s="3" t="s">
        <v>950</v>
      </c>
    </row>
    <row r="3" spans="1:2">
      <c r="A3" s="4" t="s">
        <v>951</v>
      </c>
      <c r="B3" s="6" t="n">
        <v>-1259</v>
      </c>
    </row>
    <row r="4" spans="1:2">
      <c r="A4" s="5" t="n">
        <v>2019</v>
      </c>
    </row>
    <row r="5" spans="1:2">
      <c r="A5" s="3" t="s">
        <v>950</v>
      </c>
    </row>
    <row r="6" spans="1:2">
      <c r="A6" s="4" t="s">
        <v>951</v>
      </c>
      <c r="B6" s="5" t="n">
        <v>-319</v>
      </c>
    </row>
    <row r="7" spans="1:2">
      <c r="A7" s="5" t="n">
        <v>2020</v>
      </c>
    </row>
    <row r="8" spans="1:2">
      <c r="A8" s="3" t="s">
        <v>950</v>
      </c>
    </row>
    <row r="9" spans="1:2">
      <c r="A9" s="4" t="s">
        <v>951</v>
      </c>
      <c r="B9" s="5" t="n">
        <v>-291</v>
      </c>
    </row>
    <row r="10" spans="1:2">
      <c r="A10" s="5" t="n">
        <v>2021</v>
      </c>
    </row>
    <row r="11" spans="1:2">
      <c r="A11" s="3" t="s">
        <v>950</v>
      </c>
    </row>
    <row r="12" spans="1:2">
      <c r="A12" s="4" t="s">
        <v>951</v>
      </c>
      <c r="B12" s="5" t="n">
        <v>-226</v>
      </c>
    </row>
    <row r="13" spans="1:2">
      <c r="A13" s="5" t="n">
        <v>2022</v>
      </c>
    </row>
    <row r="14" spans="1:2">
      <c r="A14" s="3" t="s">
        <v>950</v>
      </c>
    </row>
    <row r="15" spans="1:2">
      <c r="A15" s="4" t="s">
        <v>951</v>
      </c>
      <c r="B15" s="5" t="n">
        <v>-126</v>
      </c>
    </row>
    <row r="16" spans="1:2">
      <c r="A16" s="5" t="n">
        <v>2023</v>
      </c>
    </row>
    <row r="17" spans="1:2">
      <c r="A17" s="3" t="s">
        <v>950</v>
      </c>
    </row>
    <row r="18" spans="1:2">
      <c r="A18" s="4" t="s">
        <v>951</v>
      </c>
      <c r="B18" s="5" t="n">
        <v>-103</v>
      </c>
    </row>
    <row r="19" spans="1:2">
      <c r="A19" s="4" t="s">
        <v>881</v>
      </c>
    </row>
    <row r="20" spans="1:2">
      <c r="A20" s="3" t="s">
        <v>950</v>
      </c>
    </row>
    <row r="21" spans="1:2">
      <c r="A21" s="4" t="s">
        <v>951</v>
      </c>
      <c r="B21" s="6" t="n">
        <v>-19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952</v>
      </c>
      <c r="B1" s="2" t="s">
        <v>440</v>
      </c>
    </row>
    <row r="2" spans="1:2">
      <c r="A2" s="3" t="s">
        <v>953</v>
      </c>
    </row>
    <row r="3" spans="1:2">
      <c r="A3" s="4" t="s">
        <v>954</v>
      </c>
      <c r="B3" s="6" t="n">
        <v>24135</v>
      </c>
    </row>
    <row r="4" spans="1:2">
      <c r="A4" s="4" t="s">
        <v>955</v>
      </c>
      <c r="B4" s="6" t="n">
        <v>79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56</v>
      </c>
      <c r="B1" s="2" t="s">
        <v>1</v>
      </c>
    </row>
    <row r="2" spans="1:3">
      <c r="B2" s="2" t="s">
        <v>22</v>
      </c>
    </row>
    <row r="3" spans="1:3">
      <c r="A3" s="4" t="s">
        <v>957</v>
      </c>
    </row>
    <row r="4" spans="1:3">
      <c r="A4" s="3" t="s">
        <v>958</v>
      </c>
    </row>
    <row r="5" spans="1:3">
      <c r="A5" s="4" t="s">
        <v>959</v>
      </c>
      <c r="B5" s="4" t="s">
        <v>960</v>
      </c>
    </row>
    <row r="6" spans="1:3">
      <c r="A6" s="4" t="s">
        <v>961</v>
      </c>
      <c r="B6" s="11" t="s">
        <v>962</v>
      </c>
      <c r="C6" s="4" t="s">
        <v>27</v>
      </c>
    </row>
    <row r="7" spans="1:3">
      <c r="A7" s="4" t="s">
        <v>963</v>
      </c>
      <c r="B7" s="4" t="s">
        <v>964</v>
      </c>
      <c r="C7" s="4" t="s">
        <v>40</v>
      </c>
    </row>
    <row r="8" spans="1:3">
      <c r="A8" s="4" t="s">
        <v>965</v>
      </c>
      <c r="B8" s="4" t="s">
        <v>602</v>
      </c>
      <c r="C8" s="4" t="s">
        <v>460</v>
      </c>
    </row>
    <row r="9" spans="1:3">
      <c r="A9" s="4" t="s">
        <v>966</v>
      </c>
      <c r="B9" s="4" t="s">
        <v>967</v>
      </c>
      <c r="C9" s="4" t="s">
        <v>968</v>
      </c>
    </row>
    <row r="10" spans="1:3">
      <c r="A10" s="4" t="s">
        <v>969</v>
      </c>
    </row>
    <row r="11" spans="1:3">
      <c r="A11" s="3" t="s">
        <v>958</v>
      </c>
    </row>
    <row r="12" spans="1:3">
      <c r="A12" s="4" t="s">
        <v>959</v>
      </c>
      <c r="B12" s="4" t="s">
        <v>960</v>
      </c>
    </row>
    <row r="13" spans="1:3">
      <c r="A13" s="4" t="s">
        <v>961</v>
      </c>
      <c r="B13" s="11" t="s">
        <v>962</v>
      </c>
      <c r="C13" s="4" t="s">
        <v>27</v>
      </c>
    </row>
    <row r="14" spans="1:3">
      <c r="A14" s="4" t="s">
        <v>963</v>
      </c>
      <c r="B14" s="4" t="s">
        <v>425</v>
      </c>
      <c r="C14" s="4" t="s">
        <v>40</v>
      </c>
    </row>
    <row r="15" spans="1:3">
      <c r="A15" s="4" t="s">
        <v>965</v>
      </c>
      <c r="B15" s="4" t="s">
        <v>602</v>
      </c>
      <c r="C15" s="4" t="s">
        <v>460</v>
      </c>
    </row>
    <row r="16" spans="1:3">
      <c r="A16" s="4" t="s">
        <v>966</v>
      </c>
      <c r="B16" s="4" t="s">
        <v>967</v>
      </c>
      <c r="C16" s="4" t="s">
        <v>968</v>
      </c>
    </row>
    <row r="17" spans="1:3">
      <c r="A17" s="4" t="s">
        <v>970</v>
      </c>
    </row>
    <row r="18" spans="1:3">
      <c r="A18" s="3" t="s">
        <v>958</v>
      </c>
    </row>
    <row r="19" spans="1:3">
      <c r="A19" s="4" t="s">
        <v>959</v>
      </c>
      <c r="B19" s="4" t="s">
        <v>960</v>
      </c>
    </row>
    <row r="20" spans="1:3">
      <c r="A20" s="4" t="s">
        <v>961</v>
      </c>
      <c r="B20" s="11" t="s">
        <v>971</v>
      </c>
      <c r="C20" s="4" t="s">
        <v>27</v>
      </c>
    </row>
    <row r="21" spans="1:3">
      <c r="A21" s="4" t="s">
        <v>963</v>
      </c>
      <c r="B21" s="4" t="s">
        <v>427</v>
      </c>
      <c r="C21" s="4" t="s">
        <v>40</v>
      </c>
    </row>
    <row r="22" spans="1:3">
      <c r="A22" s="4" t="s">
        <v>965</v>
      </c>
      <c r="B22" s="4" t="s">
        <v>427</v>
      </c>
      <c r="C22" s="4" t="s">
        <v>460</v>
      </c>
    </row>
    <row r="23" spans="1:3">
      <c r="A23" s="4" t="s">
        <v>966</v>
      </c>
      <c r="B23" s="4" t="s">
        <v>972</v>
      </c>
      <c r="C23" s="4" t="s">
        <v>968</v>
      </c>
    </row>
    <row r="24" spans="1:3">
      <c r="A24" s="4" t="s">
        <v>973</v>
      </c>
    </row>
    <row r="25" spans="1:3">
      <c r="A25" s="3" t="s">
        <v>958</v>
      </c>
    </row>
    <row r="26" spans="1:3">
      <c r="A26" s="4" t="s">
        <v>959</v>
      </c>
      <c r="B26" s="4" t="s">
        <v>960</v>
      </c>
    </row>
    <row r="27" spans="1:3">
      <c r="A27" s="4" t="s">
        <v>961</v>
      </c>
      <c r="B27" s="11" t="s">
        <v>971</v>
      </c>
      <c r="C27" s="4" t="s">
        <v>27</v>
      </c>
    </row>
    <row r="28" spans="1:3">
      <c r="A28" s="4" t="s">
        <v>963</v>
      </c>
      <c r="B28" s="4" t="s">
        <v>429</v>
      </c>
      <c r="C28" s="4" t="s">
        <v>40</v>
      </c>
    </row>
    <row r="29" spans="1:3">
      <c r="A29" s="4" t="s">
        <v>965</v>
      </c>
      <c r="B29" s="4" t="s">
        <v>429</v>
      </c>
      <c r="C29" s="4" t="s">
        <v>460</v>
      </c>
    </row>
    <row r="30" spans="1:3">
      <c r="A30" s="4" t="s">
        <v>966</v>
      </c>
      <c r="B30" s="4" t="s">
        <v>972</v>
      </c>
      <c r="C30" s="4" t="s">
        <v>968</v>
      </c>
    </row>
    <row r="31" spans="1:3">
      <c r="A31" s="4" t="s">
        <v>974</v>
      </c>
    </row>
    <row r="32" spans="1:3">
      <c r="A32" s="3" t="s">
        <v>958</v>
      </c>
    </row>
    <row r="33" spans="1:3">
      <c r="A33" s="4" t="s">
        <v>959</v>
      </c>
      <c r="B33" s="4" t="s">
        <v>960</v>
      </c>
    </row>
    <row r="34" spans="1:3">
      <c r="A34" s="4" t="s">
        <v>961</v>
      </c>
      <c r="B34" s="11" t="s">
        <v>971</v>
      </c>
      <c r="C34" s="4" t="s">
        <v>27</v>
      </c>
    </row>
    <row r="35" spans="1:3">
      <c r="A35" s="4" t="s">
        <v>963</v>
      </c>
      <c r="B35" s="4" t="s">
        <v>423</v>
      </c>
      <c r="C35" s="4" t="s">
        <v>40</v>
      </c>
    </row>
    <row r="36" spans="1:3">
      <c r="A36" s="4" t="s">
        <v>965</v>
      </c>
      <c r="B36" s="4" t="s">
        <v>975</v>
      </c>
      <c r="C36" s="4" t="s">
        <v>460</v>
      </c>
    </row>
    <row r="37" spans="1:3">
      <c r="A37" s="4" t="s">
        <v>966</v>
      </c>
      <c r="B37" s="4" t="s">
        <v>972</v>
      </c>
      <c r="C37" s="4" t="s">
        <v>968</v>
      </c>
    </row>
    <row r="38" spans="1:3">
      <c r="A38" s="4" t="s">
        <v>976</v>
      </c>
    </row>
    <row r="39" spans="1:3">
      <c r="A39" s="3" t="s">
        <v>958</v>
      </c>
    </row>
    <row r="40" spans="1:3">
      <c r="A40" s="4" t="s">
        <v>959</v>
      </c>
      <c r="B40" s="4" t="s">
        <v>960</v>
      </c>
    </row>
    <row r="41" spans="1:3">
      <c r="A41" s="4" t="s">
        <v>961</v>
      </c>
      <c r="B41" s="11" t="s">
        <v>971</v>
      </c>
      <c r="C41" s="4" t="s">
        <v>27</v>
      </c>
    </row>
    <row r="42" spans="1:3">
      <c r="A42" s="4" t="s">
        <v>963</v>
      </c>
      <c r="B42" s="4" t="s">
        <v>598</v>
      </c>
      <c r="C42" s="4" t="s">
        <v>40</v>
      </c>
    </row>
    <row r="43" spans="1:3">
      <c r="A43" s="4" t="s">
        <v>965</v>
      </c>
      <c r="B43" s="4" t="s">
        <v>598</v>
      </c>
      <c r="C43" s="4" t="s">
        <v>460</v>
      </c>
    </row>
    <row r="44" spans="1:3">
      <c r="A44" s="4" t="s">
        <v>966</v>
      </c>
      <c r="B44" s="4" t="s">
        <v>972</v>
      </c>
      <c r="C44" s="4" t="s">
        <v>968</v>
      </c>
    </row>
    <row r="45" spans="1:3">
      <c r="A45" s="4" t="s">
        <v>977</v>
      </c>
    </row>
    <row r="46" spans="1:3">
      <c r="A46" s="3" t="s">
        <v>958</v>
      </c>
    </row>
    <row r="47" spans="1:3">
      <c r="A47" s="4" t="s">
        <v>959</v>
      </c>
      <c r="B47" s="4" t="s">
        <v>960</v>
      </c>
    </row>
    <row r="48" spans="1:3">
      <c r="A48" s="4" t="s">
        <v>961</v>
      </c>
      <c r="B48" s="11" t="s">
        <v>971</v>
      </c>
      <c r="C48" s="4" t="s">
        <v>27</v>
      </c>
    </row>
    <row r="49" spans="1:3">
      <c r="A49" s="4" t="s">
        <v>963</v>
      </c>
      <c r="B49" s="4" t="s">
        <v>600</v>
      </c>
      <c r="C49" s="4" t="s">
        <v>40</v>
      </c>
    </row>
    <row r="50" spans="1:3">
      <c r="A50" s="4" t="s">
        <v>965</v>
      </c>
      <c r="B50" s="4" t="s">
        <v>769</v>
      </c>
      <c r="C50" s="4" t="s">
        <v>460</v>
      </c>
    </row>
    <row r="51" spans="1:3">
      <c r="A51" s="4" t="s">
        <v>966</v>
      </c>
      <c r="B51" s="4" t="s">
        <v>972</v>
      </c>
      <c r="C51" s="4" t="s">
        <v>968</v>
      </c>
    </row>
    <row r="52" spans="1:3">
      <c r="A52" s="4" t="s">
        <v>978</v>
      </c>
    </row>
    <row r="53" spans="1:3">
      <c r="A53" s="3" t="s">
        <v>958</v>
      </c>
    </row>
    <row r="54" spans="1:3">
      <c r="A54" s="4" t="s">
        <v>979</v>
      </c>
      <c r="B54" s="4" t="s">
        <v>980</v>
      </c>
    </row>
    <row r="55" spans="1:3">
      <c r="A55" s="4" t="s">
        <v>981</v>
      </c>
      <c r="B55" s="4" t="s">
        <v>556</v>
      </c>
      <c r="C55" s="4" t="s">
        <v>40</v>
      </c>
    </row>
    <row r="56" spans="1:3">
      <c r="A56" s="4" t="s">
        <v>965</v>
      </c>
      <c r="B56" s="4" t="s">
        <v>982</v>
      </c>
      <c r="C56" s="4" t="s">
        <v>460</v>
      </c>
    </row>
    <row r="57" spans="1:3">
      <c r="A57" s="4" t="s">
        <v>966</v>
      </c>
      <c r="B57" s="4" t="s">
        <v>983</v>
      </c>
      <c r="C57" s="4" t="s">
        <v>968</v>
      </c>
    </row>
    <row r="58" spans="1:3">
      <c r="A58" s="4" t="s">
        <v>984</v>
      </c>
    </row>
    <row r="59" spans="1:3">
      <c r="A59" s="3" t="s">
        <v>958</v>
      </c>
    </row>
    <row r="60" spans="1:3">
      <c r="A60" s="4" t="s">
        <v>985</v>
      </c>
      <c r="B60" s="4" t="s">
        <v>960</v>
      </c>
    </row>
    <row r="61" spans="1:3">
      <c r="A61" s="4" t="s">
        <v>986</v>
      </c>
      <c r="B61" s="4" t="s">
        <v>602</v>
      </c>
      <c r="C61" s="4" t="s">
        <v>40</v>
      </c>
    </row>
    <row r="62" spans="1:3">
      <c r="A62" s="4" t="s">
        <v>965</v>
      </c>
      <c r="B62" s="4" t="s">
        <v>982</v>
      </c>
      <c r="C62" s="4" t="s">
        <v>460</v>
      </c>
    </row>
    <row r="63" spans="1:3">
      <c r="A63" s="4" t="s">
        <v>966</v>
      </c>
      <c r="B63" s="4" t="s">
        <v>987</v>
      </c>
      <c r="C63" s="4" t="s">
        <v>968</v>
      </c>
    </row>
    <row r="64" spans="1:3">
      <c r="A64" s="4" t="s">
        <v>988</v>
      </c>
    </row>
    <row r="65" spans="1:3">
      <c r="A65" s="3" t="s">
        <v>958</v>
      </c>
    </row>
    <row r="66" spans="1:3">
      <c r="A66" s="4" t="s">
        <v>985</v>
      </c>
      <c r="B66" s="4" t="s">
        <v>960</v>
      </c>
    </row>
    <row r="67" spans="1:3">
      <c r="A67" s="4" t="s">
        <v>986</v>
      </c>
      <c r="B67" s="4" t="s">
        <v>602</v>
      </c>
      <c r="C67" s="4" t="s">
        <v>40</v>
      </c>
    </row>
    <row r="68" spans="1:3">
      <c r="A68" s="4" t="s">
        <v>965</v>
      </c>
      <c r="B68" s="4" t="s">
        <v>982</v>
      </c>
      <c r="C68" s="4" t="s">
        <v>460</v>
      </c>
    </row>
    <row r="69" spans="1:3">
      <c r="A69" s="4" t="s">
        <v>966</v>
      </c>
      <c r="B69" s="4" t="s">
        <v>987</v>
      </c>
      <c r="C69" s="4" t="s">
        <v>968</v>
      </c>
    </row>
    <row r="70" spans="1:3">
      <c r="A70" s="4" t="s">
        <v>989</v>
      </c>
    </row>
    <row r="71" spans="1:3">
      <c r="A71" s="3" t="s">
        <v>958</v>
      </c>
    </row>
    <row r="72" spans="1:3">
      <c r="A72" s="4" t="s">
        <v>985</v>
      </c>
      <c r="B72" s="4" t="s">
        <v>960</v>
      </c>
    </row>
    <row r="73" spans="1:3">
      <c r="A73" s="4" t="s">
        <v>986</v>
      </c>
      <c r="B73" s="4" t="s">
        <v>602</v>
      </c>
      <c r="C73" s="4" t="s">
        <v>40</v>
      </c>
    </row>
    <row r="74" spans="1:3">
      <c r="A74" s="4" t="s">
        <v>965</v>
      </c>
      <c r="B74" s="4" t="s">
        <v>982</v>
      </c>
      <c r="C74" s="4" t="s">
        <v>460</v>
      </c>
    </row>
    <row r="75" spans="1:3">
      <c r="A75" s="4" t="s">
        <v>966</v>
      </c>
      <c r="B75" s="4" t="s">
        <v>987</v>
      </c>
      <c r="C75" s="4" t="s">
        <v>968</v>
      </c>
    </row>
    <row r="76" spans="1:3">
      <c r="A76" s="4" t="s">
        <v>990</v>
      </c>
    </row>
    <row r="77" spans="1:3">
      <c r="A77" s="3" t="s">
        <v>958</v>
      </c>
    </row>
    <row r="78" spans="1:3">
      <c r="A78" s="4" t="s">
        <v>985</v>
      </c>
      <c r="B78" s="4" t="s">
        <v>960</v>
      </c>
    </row>
    <row r="79" spans="1:3">
      <c r="A79" s="4" t="s">
        <v>986</v>
      </c>
      <c r="B79" s="4" t="s">
        <v>602</v>
      </c>
      <c r="C79" s="4" t="s">
        <v>40</v>
      </c>
    </row>
    <row r="80" spans="1:3">
      <c r="A80" s="4" t="s">
        <v>965</v>
      </c>
      <c r="B80" s="4" t="s">
        <v>982</v>
      </c>
      <c r="C80" s="4" t="s">
        <v>460</v>
      </c>
    </row>
    <row r="81" spans="1:3">
      <c r="A81" s="4" t="s">
        <v>966</v>
      </c>
      <c r="B81" s="4" t="s">
        <v>987</v>
      </c>
      <c r="C81" s="4" t="s">
        <v>968</v>
      </c>
    </row>
    <row r="82" spans="1:3">
      <c r="A82" s="4" t="s">
        <v>991</v>
      </c>
    </row>
    <row r="83" spans="1:3">
      <c r="A83" s="3" t="s">
        <v>958</v>
      </c>
    </row>
    <row r="84" spans="1:3">
      <c r="A84" s="4" t="s">
        <v>985</v>
      </c>
      <c r="B84" s="4" t="s">
        <v>992</v>
      </c>
    </row>
    <row r="85" spans="1:3">
      <c r="A85" s="4" t="s">
        <v>986</v>
      </c>
      <c r="B85" s="4" t="s">
        <v>602</v>
      </c>
      <c r="C85" s="4" t="s">
        <v>40</v>
      </c>
    </row>
    <row r="86" spans="1:3">
      <c r="A86" s="4" t="s">
        <v>965</v>
      </c>
      <c r="B86" s="4" t="s">
        <v>982</v>
      </c>
      <c r="C86" s="4" t="s">
        <v>460</v>
      </c>
    </row>
    <row r="87" spans="1:3">
      <c r="A87" s="4" t="s">
        <v>966</v>
      </c>
      <c r="B87" s="4" t="s">
        <v>987</v>
      </c>
      <c r="C87" s="4" t="s">
        <v>968</v>
      </c>
    </row>
    <row r="88" spans="1:3"/>
    <row r="89" spans="1:3">
      <c r="A89" s="4" t="s">
        <v>27</v>
      </c>
      <c r="B89" s="4" t="s">
        <v>993</v>
      </c>
    </row>
    <row r="90" spans="1:3">
      <c r="A90" s="4" t="s">
        <v>40</v>
      </c>
      <c r="B90" s="4" t="s">
        <v>994</v>
      </c>
    </row>
    <row r="91" spans="1:3">
      <c r="A91" s="4" t="s">
        <v>460</v>
      </c>
      <c r="B91" s="4" t="s">
        <v>995</v>
      </c>
    </row>
    <row r="92" spans="1:3">
      <c r="A92" s="4" t="s">
        <v>968</v>
      </c>
      <c r="B92" s="4" t="s">
        <v>996</v>
      </c>
    </row>
  </sheetData>
  <mergeCells count="8">
    <mergeCell ref="A1:A2"/>
    <mergeCell ref="B1:C1"/>
    <mergeCell ref="B2:C2"/>
    <mergeCell ref="A88:C88"/>
    <mergeCell ref="B89:C89"/>
    <mergeCell ref="B90:C90"/>
    <mergeCell ref="B91:C91"/>
    <mergeCell ref="B92:C9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5</v>
      </c>
      <c r="B1" s="2" t="s">
        <v>1</v>
      </c>
    </row>
    <row r="2" spans="1:2">
      <c r="B2" s="2" t="s">
        <v>2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8</v>
      </c>
      <c r="B1" s="2" t="s">
        <v>1</v>
      </c>
    </row>
    <row r="2" spans="1:2">
      <c r="B2" s="2" t="s">
        <v>2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3</v>
      </c>
      <c r="B1" s="2" t="s">
        <v>1</v>
      </c>
    </row>
    <row r="2" spans="1:2">
      <c r="B2" s="2" t="s">
        <v>2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1"/>
    <col customWidth="1" max="2" min="2" width="52"/>
    <col customWidth="1" max="3" min="3" width="4"/>
    <col customWidth="1" max="4" min="4" width="14"/>
    <col customWidth="1" max="5" min="5" width="4"/>
    <col customWidth="1" max="6" min="6" width="14"/>
  </cols>
  <sheetData>
    <row r="1" spans="1:6">
      <c r="A1" s="1" t="s">
        <v>21</v>
      </c>
      <c r="B1" s="2" t="s">
        <v>22</v>
      </c>
      <c r="D1" s="2" t="s">
        <v>23</v>
      </c>
      <c r="F1" s="2" t="s">
        <v>24</v>
      </c>
    </row>
    <row r="2" spans="1:6">
      <c r="A2" s="3" t="s">
        <v>25</v>
      </c>
    </row>
    <row r="3" spans="1:6">
      <c r="A3" s="4" t="s">
        <v>26</v>
      </c>
      <c r="B3" s="6" t="n">
        <v>23207</v>
      </c>
      <c r="C3" s="4" t="s">
        <v>27</v>
      </c>
      <c r="D3" s="6" t="n">
        <v>3636</v>
      </c>
      <c r="E3" s="4" t="s">
        <v>27</v>
      </c>
      <c r="F3" s="6" t="n">
        <v>15894</v>
      </c>
    </row>
    <row r="4" spans="1:6">
      <c r="A4" s="4" t="s">
        <v>28</v>
      </c>
      <c r="B4" s="5" t="n">
        <v>0</v>
      </c>
      <c r="D4" s="5" t="n">
        <v>37807</v>
      </c>
      <c r="F4" s="5" t="n">
        <v>0</v>
      </c>
    </row>
    <row r="5" spans="1:6">
      <c r="A5" s="4" t="s">
        <v>29</v>
      </c>
      <c r="B5" s="5" t="n">
        <v>4072</v>
      </c>
      <c r="C5" s="4" t="s">
        <v>27</v>
      </c>
      <c r="D5" s="5" t="n">
        <v>4791</v>
      </c>
      <c r="E5" s="4" t="s">
        <v>27</v>
      </c>
      <c r="F5" s="5" t="n">
        <v>3226</v>
      </c>
    </row>
    <row r="6" spans="1:6">
      <c r="A6" s="4" t="s">
        <v>30</v>
      </c>
      <c r="B6" s="5" t="n">
        <v>3584</v>
      </c>
      <c r="D6" s="5" t="n">
        <v>3454</v>
      </c>
      <c r="F6" s="5" t="n">
        <v>3196</v>
      </c>
    </row>
    <row r="7" spans="1:6">
      <c r="A7" s="4" t="s">
        <v>31</v>
      </c>
      <c r="B7" s="5" t="n">
        <v>843</v>
      </c>
      <c r="D7" s="5" t="n">
        <v>664</v>
      </c>
      <c r="F7" s="5" t="n">
        <v>660</v>
      </c>
    </row>
    <row r="8" spans="1:6">
      <c r="A8" s="4" t="s">
        <v>32</v>
      </c>
      <c r="B8" s="5" t="n">
        <v>31706</v>
      </c>
      <c r="D8" s="5" t="n">
        <v>50352</v>
      </c>
      <c r="F8" s="5" t="n">
        <v>22976</v>
      </c>
    </row>
    <row r="9" spans="1:6">
      <c r="A9" s="3" t="s">
        <v>33</v>
      </c>
    </row>
    <row r="10" spans="1:6">
      <c r="A10" s="4" t="s">
        <v>34</v>
      </c>
      <c r="B10" s="5" t="n">
        <v>2098</v>
      </c>
      <c r="D10" s="5" t="n">
        <v>2098</v>
      </c>
      <c r="F10" s="5" t="n">
        <v>2098</v>
      </c>
    </row>
    <row r="11" spans="1:6">
      <c r="A11" s="4" t="s">
        <v>28</v>
      </c>
      <c r="B11" s="5" t="n">
        <v>2255</v>
      </c>
      <c r="D11" s="5" t="n">
        <v>7359</v>
      </c>
      <c r="F11" s="5" t="n">
        <v>5049</v>
      </c>
    </row>
    <row r="12" spans="1:6">
      <c r="A12" s="4" t="s">
        <v>35</v>
      </c>
      <c r="B12" s="5" t="n">
        <v>5582</v>
      </c>
      <c r="D12" s="5" t="n">
        <v>5305</v>
      </c>
      <c r="F12" s="5" t="n">
        <v>6011</v>
      </c>
    </row>
    <row r="13" spans="1:6">
      <c r="A13" s="4" t="s">
        <v>36</v>
      </c>
      <c r="B13" s="5" t="n">
        <v>12255</v>
      </c>
      <c r="D13" s="5" t="n">
        <v>12184</v>
      </c>
      <c r="F13" s="5" t="n">
        <v>3107</v>
      </c>
    </row>
    <row r="14" spans="1:6">
      <c r="A14" s="4" t="s">
        <v>37</v>
      </c>
      <c r="B14" s="5" t="n">
        <v>258291</v>
      </c>
      <c r="D14" s="5" t="n">
        <v>249002</v>
      </c>
      <c r="F14" s="5" t="n">
        <v>252392</v>
      </c>
    </row>
    <row r="15" spans="1:6">
      <c r="A15" s="4" t="s">
        <v>38</v>
      </c>
      <c r="B15" s="5" t="n">
        <v>312187</v>
      </c>
      <c r="D15" s="5" t="n">
        <v>326300</v>
      </c>
      <c r="F15" s="5" t="n">
        <v>291633</v>
      </c>
    </row>
    <row r="16" spans="1:6">
      <c r="A16" s="3" t="s">
        <v>25</v>
      </c>
    </row>
    <row r="17" spans="1:6">
      <c r="A17" s="4" t="s">
        <v>39</v>
      </c>
      <c r="B17" s="5" t="n">
        <v>5554</v>
      </c>
      <c r="C17" s="4" t="s">
        <v>40</v>
      </c>
      <c r="D17" s="5" t="n">
        <v>5756</v>
      </c>
      <c r="E17" s="4" t="s">
        <v>40</v>
      </c>
      <c r="F17" s="5" t="n">
        <v>5561</v>
      </c>
    </row>
    <row r="18" spans="1:6">
      <c r="A18" s="3" t="s">
        <v>41</v>
      </c>
    </row>
    <row r="19" spans="1:6">
      <c r="A19" s="4" t="s">
        <v>42</v>
      </c>
      <c r="B19" s="5" t="n">
        <v>4567</v>
      </c>
      <c r="D19" s="5" t="n">
        <v>4936</v>
      </c>
      <c r="F19" s="5" t="n">
        <v>0</v>
      </c>
    </row>
    <row r="20" spans="1:6">
      <c r="A20" s="4" t="s">
        <v>43</v>
      </c>
      <c r="B20" s="5" t="n">
        <v>150</v>
      </c>
      <c r="D20" s="5" t="n">
        <v>250</v>
      </c>
      <c r="F20" s="5" t="n">
        <v>250</v>
      </c>
    </row>
    <row r="21" spans="1:6">
      <c r="A21" s="4" t="s">
        <v>44</v>
      </c>
      <c r="B21" s="5" t="n">
        <v>877</v>
      </c>
      <c r="D21" s="5" t="n">
        <v>819</v>
      </c>
      <c r="F21" s="5" t="n">
        <v>1088</v>
      </c>
    </row>
    <row r="22" spans="1:6">
      <c r="A22" s="4" t="s">
        <v>45</v>
      </c>
      <c r="B22" s="5" t="n">
        <v>1337</v>
      </c>
      <c r="D22" s="5" t="n">
        <v>3835</v>
      </c>
      <c r="F22" s="5" t="n">
        <v>2850</v>
      </c>
    </row>
    <row r="23" spans="1:6">
      <c r="A23" s="4" t="s">
        <v>46</v>
      </c>
      <c r="B23" s="5" t="n">
        <v>12485</v>
      </c>
      <c r="D23" s="5" t="n">
        <v>15596</v>
      </c>
      <c r="F23" s="5" t="n">
        <v>9749</v>
      </c>
    </row>
    <row r="24" spans="1:6">
      <c r="A24" s="3" t="s">
        <v>33</v>
      </c>
    </row>
    <row r="25" spans="1:6">
      <c r="A25" s="4" t="s">
        <v>42</v>
      </c>
      <c r="B25" s="5" t="n">
        <v>33160</v>
      </c>
      <c r="D25" s="5" t="n">
        <v>33716</v>
      </c>
      <c r="F25" s="5" t="n">
        <v>0</v>
      </c>
    </row>
    <row r="26" spans="1:6">
      <c r="A26" s="4" t="s">
        <v>43</v>
      </c>
      <c r="B26" s="5" t="n">
        <v>2145</v>
      </c>
      <c r="D26" s="5" t="n">
        <v>2115</v>
      </c>
      <c r="F26" s="5" t="n">
        <v>2209</v>
      </c>
    </row>
    <row r="27" spans="1:6">
      <c r="A27" s="4" t="s">
        <v>44</v>
      </c>
      <c r="B27" s="5" t="n">
        <v>29187</v>
      </c>
      <c r="D27" s="5" t="n">
        <v>27690</v>
      </c>
      <c r="F27" s="5" t="n">
        <v>27060</v>
      </c>
    </row>
    <row r="28" spans="1:6">
      <c r="A28" s="4" t="s">
        <v>45</v>
      </c>
      <c r="B28" s="5" t="n">
        <v>0</v>
      </c>
      <c r="D28" s="5" t="n">
        <v>0</v>
      </c>
      <c r="F28" s="5" t="n">
        <v>845</v>
      </c>
    </row>
    <row r="29" spans="1:6">
      <c r="A29" s="4" t="s">
        <v>47</v>
      </c>
      <c r="B29" s="5" t="n">
        <v>12963</v>
      </c>
      <c r="D29" s="5" t="n">
        <v>17422</v>
      </c>
      <c r="F29" s="5" t="n">
        <v>20168</v>
      </c>
    </row>
    <row r="30" spans="1:6">
      <c r="A30" s="4" t="s">
        <v>48</v>
      </c>
      <c r="B30" s="5" t="n">
        <v>89940</v>
      </c>
      <c r="D30" s="5" t="n">
        <v>96539</v>
      </c>
      <c r="F30" s="5" t="n">
        <v>60031</v>
      </c>
    </row>
    <row r="31" spans="1:6">
      <c r="A31" s="3" t="s">
        <v>49</v>
      </c>
    </row>
    <row r="32" spans="1:6">
      <c r="A32" s="4" t="s">
        <v>50</v>
      </c>
      <c r="B32" s="5" t="n">
        <v>1331214</v>
      </c>
      <c r="D32" s="5" t="n">
        <v>1310473</v>
      </c>
      <c r="F32" s="5" t="n">
        <v>1295235</v>
      </c>
    </row>
    <row r="33" spans="1:6">
      <c r="A33" s="4" t="s">
        <v>51</v>
      </c>
      <c r="B33" s="5" t="n">
        <v>435</v>
      </c>
      <c r="D33" s="5" t="n">
        <v>435</v>
      </c>
      <c r="F33" s="5" t="n">
        <v>0</v>
      </c>
    </row>
    <row r="34" spans="1:6">
      <c r="A34" s="4" t="s">
        <v>52</v>
      </c>
      <c r="B34" s="5" t="n">
        <v>63634</v>
      </c>
      <c r="D34" s="5" t="n">
        <v>61799</v>
      </c>
      <c r="F34" s="5" t="n">
        <v>60612</v>
      </c>
    </row>
    <row r="35" spans="1:6">
      <c r="A35" s="4" t="s">
        <v>53</v>
      </c>
      <c r="B35" s="5" t="n">
        <v>-1174163</v>
      </c>
      <c r="D35" s="5" t="n">
        <v>-1144086</v>
      </c>
      <c r="F35" s="5" t="n">
        <v>-1124523</v>
      </c>
    </row>
    <row r="36" spans="1:6">
      <c r="A36" s="4" t="s">
        <v>54</v>
      </c>
      <c r="B36" s="5" t="n">
        <v>1127</v>
      </c>
      <c r="D36" s="5" t="n">
        <v>1140</v>
      </c>
      <c r="F36" s="5" t="n">
        <v>278</v>
      </c>
    </row>
    <row r="37" spans="1:6">
      <c r="A37" s="4" t="s">
        <v>55</v>
      </c>
      <c r="B37" s="5" t="n">
        <v>222247</v>
      </c>
      <c r="D37" s="5" t="n">
        <v>229761</v>
      </c>
      <c r="F37" s="5" t="n">
        <v>231602</v>
      </c>
    </row>
    <row r="38" spans="1:6">
      <c r="A38" s="4" t="s">
        <v>56</v>
      </c>
      <c r="B38" s="6" t="n">
        <v>312187</v>
      </c>
      <c r="D38" s="6" t="n">
        <v>326300</v>
      </c>
      <c r="F38" s="6" t="n">
        <v>291633</v>
      </c>
    </row>
    <row r="39" spans="1:6">
      <c r="A39" s="4" t="s">
        <v>57</v>
      </c>
      <c r="B39" s="5" t="n">
        <v>589175086</v>
      </c>
      <c r="D39" s="5" t="n">
        <v>559183209</v>
      </c>
      <c r="F39" s="5" t="n">
        <v>540722365</v>
      </c>
    </row>
    <row r="40" spans="1:6"/>
    <row r="41" spans="1:6">
      <c r="A41" s="4" t="s">
        <v>27</v>
      </c>
      <c r="B41" s="4" t="s">
        <v>58</v>
      </c>
    </row>
    <row r="42" spans="1:6">
      <c r="A42" s="4" t="s">
        <v>40</v>
      </c>
      <c r="B42" s="4" t="s">
        <v>59</v>
      </c>
    </row>
  </sheetData>
  <mergeCells count="5">
    <mergeCell ref="B1:C1"/>
    <mergeCell ref="D1:E1"/>
    <mergeCell ref="A40:F40"/>
    <mergeCell ref="B41:F41"/>
    <mergeCell ref="B42:F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6</v>
      </c>
      <c r="B1" s="2" t="s">
        <v>1</v>
      </c>
    </row>
    <row r="2" spans="1:2">
      <c r="B2" s="2" t="s">
        <v>2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5</v>
      </c>
      <c r="B1" s="2" t="s">
        <v>1</v>
      </c>
    </row>
    <row r="2" spans="1:2">
      <c r="B2" s="2" t="s">
        <v>2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8</v>
      </c>
      <c r="B1" s="2" t="s">
        <v>1</v>
      </c>
    </row>
    <row r="2" spans="1:2">
      <c r="B2" s="2" t="s">
        <v>22</v>
      </c>
    </row>
    <row r="3" spans="1:2">
      <c r="A3" s="3" t="s">
        <v>199</v>
      </c>
    </row>
    <row r="4" spans="1:2">
      <c r="A4" s="4" t="s">
        <v>198</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1</v>
      </c>
      <c r="B1" s="2" t="s">
        <v>1</v>
      </c>
    </row>
    <row r="2" spans="1:2">
      <c r="B2" s="2" t="s">
        <v>22</v>
      </c>
    </row>
    <row r="3" spans="1:2">
      <c r="A3" s="3" t="s">
        <v>202</v>
      </c>
    </row>
    <row r="4" spans="1:2">
      <c r="A4" s="4" t="s">
        <v>201</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4</v>
      </c>
      <c r="B1" s="2" t="s">
        <v>1</v>
      </c>
    </row>
    <row r="2" spans="1:2">
      <c r="B2" s="2" t="s">
        <v>22</v>
      </c>
    </row>
    <row r="3" spans="1:2">
      <c r="A3" s="3" t="s">
        <v>205</v>
      </c>
    </row>
    <row r="4" spans="1:2">
      <c r="A4" s="4" t="s">
        <v>204</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2</v>
      </c>
    </row>
    <row r="3" spans="1:2">
      <c r="A3" s="3" t="s">
        <v>208</v>
      </c>
    </row>
    <row r="4" spans="1:2">
      <c r="A4" s="4" t="s">
        <v>207</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2</v>
      </c>
    </row>
    <row r="3" spans="1:2">
      <c r="A3" s="3" t="s">
        <v>211</v>
      </c>
    </row>
    <row r="4" spans="1:2">
      <c r="A4" s="4" t="s">
        <v>210</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22</v>
      </c>
    </row>
    <row r="3" spans="1:2">
      <c r="A3" s="3" t="s">
        <v>214</v>
      </c>
    </row>
    <row r="4" spans="1:2">
      <c r="A4" s="4" t="s">
        <v>213</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0</v>
      </c>
      <c r="B1" s="2" t="s">
        <v>1</v>
      </c>
    </row>
    <row r="2" spans="1:4">
      <c r="B2" s="2" t="s">
        <v>22</v>
      </c>
      <c r="C2" s="2" t="s">
        <v>23</v>
      </c>
    </row>
    <row r="3" spans="1:4">
      <c r="A3" s="3" t="s">
        <v>61</v>
      </c>
    </row>
    <row r="4" spans="1:4">
      <c r="A4" s="4" t="s">
        <v>62</v>
      </c>
      <c r="B4" s="6" t="n">
        <v>15550</v>
      </c>
      <c r="C4" s="6" t="n">
        <v>16067</v>
      </c>
    </row>
    <row r="5" spans="1:4">
      <c r="A5" s="3" t="s">
        <v>63</v>
      </c>
    </row>
    <row r="6" spans="1:4">
      <c r="A6" s="4" t="s">
        <v>64</v>
      </c>
      <c r="B6" s="5" t="n">
        <v>-15948</v>
      </c>
      <c r="C6" s="5" t="n">
        <v>-13758</v>
      </c>
    </row>
    <row r="7" spans="1:4">
      <c r="A7" s="4" t="s">
        <v>65</v>
      </c>
      <c r="B7" s="5" t="n">
        <v>-15457</v>
      </c>
      <c r="C7" s="5" t="n">
        <v>-16643</v>
      </c>
    </row>
    <row r="8" spans="1:4">
      <c r="A8" s="4" t="s">
        <v>66</v>
      </c>
      <c r="B8" s="5" t="n">
        <v>-7189</v>
      </c>
      <c r="C8" s="5" t="n">
        <v>-7680</v>
      </c>
    </row>
    <row r="9" spans="1:4">
      <c r="A9" s="4" t="s">
        <v>67</v>
      </c>
      <c r="B9" s="5" t="n">
        <v>-6086</v>
      </c>
      <c r="C9" s="5" t="n">
        <v>331</v>
      </c>
    </row>
    <row r="10" spans="1:4">
      <c r="A10" s="4" t="s">
        <v>68</v>
      </c>
      <c r="B10" s="5" t="n">
        <v>-5865</v>
      </c>
      <c r="C10" s="5" t="n">
        <v>1995</v>
      </c>
      <c r="D10" s="4" t="s">
        <v>27</v>
      </c>
    </row>
    <row r="11" spans="1:4">
      <c r="A11" s="4" t="s">
        <v>69</v>
      </c>
      <c r="B11" s="5" t="n">
        <v>-50545</v>
      </c>
      <c r="C11" s="5" t="n">
        <v>-35755</v>
      </c>
    </row>
    <row r="12" spans="1:4">
      <c r="A12" s="4" t="s">
        <v>70</v>
      </c>
      <c r="B12" s="5" t="n">
        <v>-34995</v>
      </c>
      <c r="C12" s="5" t="n">
        <v>-19688</v>
      </c>
    </row>
    <row r="13" spans="1:4">
      <c r="A13" s="4" t="s">
        <v>71</v>
      </c>
      <c r="B13" s="5" t="n">
        <v>-3653</v>
      </c>
      <c r="C13" s="5" t="n">
        <v>-4226</v>
      </c>
    </row>
    <row r="14" spans="1:4">
      <c r="A14" s="4" t="s">
        <v>72</v>
      </c>
      <c r="B14" s="5" t="n">
        <v>277</v>
      </c>
      <c r="C14" s="5" t="n">
        <v>-706</v>
      </c>
    </row>
    <row r="15" spans="1:4">
      <c r="A15" s="4" t="s">
        <v>73</v>
      </c>
      <c r="B15" s="5" t="n">
        <v>-38371</v>
      </c>
      <c r="C15" s="5" t="n">
        <v>-24620</v>
      </c>
    </row>
    <row r="16" spans="1:4">
      <c r="A16" s="4" t="s">
        <v>74</v>
      </c>
      <c r="B16" s="5" t="n">
        <v>8294</v>
      </c>
      <c r="C16" s="5" t="n">
        <v>5166</v>
      </c>
    </row>
    <row r="17" spans="1:4">
      <c r="A17" s="4" t="s">
        <v>75</v>
      </c>
      <c r="B17" s="5" t="n">
        <v>-30077</v>
      </c>
      <c r="C17" s="5" t="n">
        <v>-19454</v>
      </c>
    </row>
    <row r="18" spans="1:4">
      <c r="A18" s="4" t="s">
        <v>76</v>
      </c>
      <c r="B18" s="5" t="n">
        <v>0</v>
      </c>
      <c r="C18" s="5" t="n">
        <v>-109</v>
      </c>
    </row>
    <row r="19" spans="1:4">
      <c r="A19" s="4" t="s">
        <v>77</v>
      </c>
      <c r="B19" s="5" t="n">
        <v>-30077</v>
      </c>
      <c r="C19" s="5" t="n">
        <v>-19563</v>
      </c>
    </row>
    <row r="20" spans="1:4">
      <c r="A20" s="3" t="s">
        <v>78</v>
      </c>
    </row>
    <row r="21" spans="1:4">
      <c r="A21" s="4" t="s">
        <v>79</v>
      </c>
      <c r="B21" s="5" t="n">
        <v>-13</v>
      </c>
      <c r="C21" s="5" t="n">
        <v>862</v>
      </c>
    </row>
    <row r="22" spans="1:4">
      <c r="A22" s="4" t="s">
        <v>80</v>
      </c>
      <c r="B22" s="6" t="n">
        <v>-30090</v>
      </c>
      <c r="C22" s="6" t="n">
        <v>-18701</v>
      </c>
    </row>
    <row r="23" spans="1:4">
      <c r="A23" s="3" t="s">
        <v>81</v>
      </c>
    </row>
    <row r="24" spans="1:4">
      <c r="A24" s="4" t="s">
        <v>82</v>
      </c>
      <c r="B24" s="7" t="n">
        <v>-0.05</v>
      </c>
      <c r="C24" s="7" t="n">
        <v>-0.04</v>
      </c>
    </row>
    <row r="25" spans="1:4">
      <c r="A25" s="4" t="s">
        <v>83</v>
      </c>
      <c r="B25" s="4" t="s">
        <v>84</v>
      </c>
      <c r="C25" s="4" t="s">
        <v>84</v>
      </c>
    </row>
    <row r="26" spans="1:4">
      <c r="A26" s="4" t="s">
        <v>85</v>
      </c>
      <c r="B26" s="7" t="n">
        <v>-0.05</v>
      </c>
      <c r="C26" s="7" t="n">
        <v>-0.04</v>
      </c>
    </row>
    <row r="27" spans="1:4">
      <c r="A27" s="3" t="s">
        <v>86</v>
      </c>
    </row>
    <row r="28" spans="1:4">
      <c r="A28" s="4" t="s">
        <v>87</v>
      </c>
      <c r="B28" s="5" t="n">
        <v>564976</v>
      </c>
      <c r="C28" s="5" t="n">
        <v>555263</v>
      </c>
    </row>
    <row r="29" spans="1:4"/>
    <row r="30" spans="1:4">
      <c r="A30" s="4" t="s">
        <v>27</v>
      </c>
      <c r="B30" s="4" t="s">
        <v>88</v>
      </c>
    </row>
  </sheetData>
  <mergeCells count="5">
    <mergeCell ref="A1:A2"/>
    <mergeCell ref="B1:D1"/>
    <mergeCell ref="C2:D2"/>
    <mergeCell ref="A29:D29"/>
    <mergeCell ref="B30:D3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2</v>
      </c>
    </row>
    <row r="3" spans="1:2">
      <c r="A3" s="3" t="s">
        <v>217</v>
      </c>
    </row>
    <row r="4" spans="1:2">
      <c r="A4" s="4" t="s">
        <v>216</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2</v>
      </c>
    </row>
    <row r="3" spans="1:2">
      <c r="A3" s="3" t="s">
        <v>220</v>
      </c>
    </row>
    <row r="4" spans="1:2">
      <c r="A4" s="4" t="s">
        <v>219</v>
      </c>
      <c r="B4"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2</v>
      </c>
    </row>
    <row r="3" spans="1:2">
      <c r="A3" s="3" t="s">
        <v>223</v>
      </c>
    </row>
    <row r="4" spans="1:2">
      <c r="A4" s="4" t="s">
        <v>222</v>
      </c>
      <c r="B4"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2</v>
      </c>
    </row>
    <row r="3" spans="1:2">
      <c r="A3" s="3" t="s">
        <v>226</v>
      </c>
    </row>
    <row r="4" spans="1:2">
      <c r="A4" s="4" t="s">
        <v>225</v>
      </c>
      <c r="B4"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2</v>
      </c>
    </row>
    <row r="3" spans="1:2">
      <c r="A3" s="3" t="s">
        <v>229</v>
      </c>
    </row>
    <row r="4" spans="1:2">
      <c r="A4" s="4" t="s">
        <v>228</v>
      </c>
      <c r="B4" s="4" t="s">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2</v>
      </c>
    </row>
    <row r="3" spans="1:2">
      <c r="A3" s="3" t="s">
        <v>232</v>
      </c>
    </row>
    <row r="4" spans="1:2">
      <c r="A4" s="4" t="s">
        <v>233</v>
      </c>
      <c r="B4" s="4" t="s">
        <v>234</v>
      </c>
    </row>
    <row r="5" spans="1:2">
      <c r="A5" s="4" t="s">
        <v>104</v>
      </c>
      <c r="B5" s="4" t="s">
        <v>235</v>
      </c>
    </row>
    <row r="6" spans="1:2">
      <c r="A6" s="4" t="s">
        <v>236</v>
      </c>
      <c r="B6" s="4" t="s">
        <v>237</v>
      </c>
    </row>
    <row r="7" spans="1:2">
      <c r="A7" s="4" t="s">
        <v>238</v>
      </c>
      <c r="B7" s="4" t="s">
        <v>239</v>
      </c>
    </row>
    <row r="8" spans="1:2">
      <c r="A8" s="4" t="s">
        <v>240</v>
      </c>
      <c r="B8" s="4" t="s">
        <v>241</v>
      </c>
    </row>
    <row r="9" spans="1:2">
      <c r="A9" s="4" t="s">
        <v>169</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83</v>
      </c>
      <c r="B19" s="4" t="s">
        <v>261</v>
      </c>
    </row>
    <row r="20" spans="1:2">
      <c r="A20" s="4" t="s">
        <v>262</v>
      </c>
      <c r="B20"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4</v>
      </c>
      <c r="B1" s="2" t="s">
        <v>1</v>
      </c>
    </row>
    <row r="2" spans="1:2">
      <c r="B2" s="2" t="s">
        <v>22</v>
      </c>
    </row>
    <row r="3" spans="1:2">
      <c r="A3" s="3" t="s">
        <v>265</v>
      </c>
    </row>
    <row r="4" spans="1:2">
      <c r="A4" s="4" t="s">
        <v>266</v>
      </c>
      <c r="B4" s="4" t="s">
        <v>1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2</v>
      </c>
    </row>
    <row r="3" spans="1:2">
      <c r="A3" s="3" t="s">
        <v>26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3</v>
      </c>
      <c r="B1" s="2" t="s">
        <v>1</v>
      </c>
    </row>
    <row r="2" spans="1:2">
      <c r="B2" s="2" t="s">
        <v>22</v>
      </c>
    </row>
    <row r="3" spans="1:2">
      <c r="A3" s="3" t="s">
        <v>274</v>
      </c>
    </row>
    <row r="4" spans="1:2">
      <c r="A4" s="4" t="s">
        <v>275</v>
      </c>
      <c r="B4"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7</v>
      </c>
      <c r="B1" s="2" t="s">
        <v>1</v>
      </c>
    </row>
    <row r="2" spans="1:2">
      <c r="B2" s="2" t="s">
        <v>22</v>
      </c>
    </row>
    <row r="3" spans="1:2">
      <c r="A3" s="3" t="s">
        <v>278</v>
      </c>
    </row>
    <row r="4" spans="1:2">
      <c r="A4" s="4" t="s">
        <v>279</v>
      </c>
      <c r="B4" s="4" t="s">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0"/>
    <col customWidth="1" max="5" min="5" width="12"/>
    <col customWidth="1" max="6" min="6" width="37"/>
    <col customWidth="1" max="7" min="7" width="11"/>
  </cols>
  <sheetData>
    <row r="1" spans="1:7">
      <c r="A1" s="1" t="s">
        <v>89</v>
      </c>
      <c r="B1" s="2" t="s">
        <v>90</v>
      </c>
      <c r="C1" s="2" t="s">
        <v>91</v>
      </c>
      <c r="D1" s="2" t="s">
        <v>92</v>
      </c>
      <c r="E1" s="2" t="s">
        <v>53</v>
      </c>
      <c r="F1" s="2" t="s">
        <v>93</v>
      </c>
      <c r="G1" s="2" t="s">
        <v>94</v>
      </c>
    </row>
    <row r="2" spans="1:7">
      <c r="A2" s="4" t="s">
        <v>95</v>
      </c>
      <c r="B2" s="6" t="n">
        <v>1295235</v>
      </c>
      <c r="C2" s="6" t="n">
        <v>0</v>
      </c>
      <c r="D2" s="6" t="n">
        <v>60612</v>
      </c>
      <c r="E2" s="6" t="n">
        <v>-1124523</v>
      </c>
      <c r="F2" s="6" t="n">
        <v>278</v>
      </c>
      <c r="G2" s="6" t="n">
        <v>231602</v>
      </c>
    </row>
    <row r="3" spans="1:7">
      <c r="A3" s="4" t="s">
        <v>96</v>
      </c>
      <c r="B3" s="5" t="n">
        <v>18871</v>
      </c>
      <c r="G3" s="5" t="n">
        <v>18871</v>
      </c>
    </row>
    <row r="4" spans="1:7">
      <c r="A4" s="4" t="s">
        <v>97</v>
      </c>
      <c r="B4" s="5" t="n">
        <v>-3835</v>
      </c>
      <c r="G4" s="5" t="n">
        <v>-3835</v>
      </c>
    </row>
    <row r="5" spans="1:7">
      <c r="A5" s="4" t="s">
        <v>98</v>
      </c>
      <c r="B5" s="5" t="n">
        <v>0</v>
      </c>
      <c r="G5" s="5" t="n">
        <v>0</v>
      </c>
    </row>
    <row r="6" spans="1:7">
      <c r="A6" s="4" t="s">
        <v>99</v>
      </c>
      <c r="B6" s="5" t="n">
        <v>90</v>
      </c>
      <c r="G6" s="5" t="n">
        <v>90</v>
      </c>
    </row>
    <row r="7" spans="1:7">
      <c r="A7" s="4" t="s">
        <v>100</v>
      </c>
      <c r="B7" s="5" t="n">
        <v>112</v>
      </c>
      <c r="D7" s="5" t="n">
        <v>-112</v>
      </c>
      <c r="G7" s="5" t="n">
        <v>0</v>
      </c>
    </row>
    <row r="8" spans="1:7">
      <c r="A8" s="4" t="s">
        <v>101</v>
      </c>
      <c r="C8" s="5" t="n">
        <v>435</v>
      </c>
      <c r="G8" s="5" t="n">
        <v>435</v>
      </c>
    </row>
    <row r="9" spans="1:7">
      <c r="A9" s="4" t="s">
        <v>102</v>
      </c>
      <c r="D9" s="5" t="n">
        <v>1299</v>
      </c>
      <c r="G9" s="5" t="n">
        <v>1299</v>
      </c>
    </row>
    <row r="10" spans="1:7">
      <c r="A10" s="4" t="s">
        <v>103</v>
      </c>
      <c r="E10" s="5" t="n">
        <v>-19563</v>
      </c>
      <c r="G10" s="5" t="n">
        <v>-19563</v>
      </c>
    </row>
    <row r="11" spans="1:7">
      <c r="A11" s="4" t="s">
        <v>104</v>
      </c>
      <c r="F11" s="5" t="n">
        <v>862</v>
      </c>
      <c r="G11" s="5" t="n">
        <v>862</v>
      </c>
    </row>
    <row r="12" spans="1:7">
      <c r="A12" s="4" t="s">
        <v>105</v>
      </c>
      <c r="B12" s="5" t="n">
        <v>1310473</v>
      </c>
      <c r="C12" s="5" t="n">
        <v>435</v>
      </c>
      <c r="D12" s="5" t="n">
        <v>61799</v>
      </c>
      <c r="E12" s="5" t="n">
        <v>-1144086</v>
      </c>
      <c r="F12" s="5" t="n">
        <v>1140</v>
      </c>
      <c r="G12" s="5" t="n">
        <v>229761</v>
      </c>
    </row>
    <row r="13" spans="1:7">
      <c r="A13" s="4" t="s">
        <v>96</v>
      </c>
      <c r="B13" s="5" t="n">
        <v>4549</v>
      </c>
      <c r="G13" s="5" t="n">
        <v>4549</v>
      </c>
    </row>
    <row r="14" spans="1:7">
      <c r="A14" s="4" t="s">
        <v>97</v>
      </c>
      <c r="B14" s="5" t="n">
        <v>-1337</v>
      </c>
      <c r="G14" s="5" t="n">
        <v>-1337</v>
      </c>
    </row>
    <row r="15" spans="1:7">
      <c r="A15" s="4" t="s">
        <v>98</v>
      </c>
      <c r="B15" s="5" t="n">
        <v>17529</v>
      </c>
      <c r="G15" s="5" t="n">
        <v>17529</v>
      </c>
    </row>
    <row r="16" spans="1:7">
      <c r="A16" s="4" t="s">
        <v>99</v>
      </c>
      <c r="B16" s="5" t="n">
        <v>0</v>
      </c>
      <c r="G16" s="5" t="n">
        <v>0</v>
      </c>
    </row>
    <row r="17" spans="1:7">
      <c r="A17" s="4" t="s">
        <v>100</v>
      </c>
      <c r="B17" s="5" t="n">
        <v>0</v>
      </c>
      <c r="D17" s="5" t="n">
        <v>0</v>
      </c>
      <c r="G17" s="5" t="n">
        <v>0</v>
      </c>
    </row>
    <row r="18" spans="1:7">
      <c r="A18" s="4" t="s">
        <v>101</v>
      </c>
      <c r="C18" s="5" t="n">
        <v>0</v>
      </c>
      <c r="G18" s="5" t="n">
        <v>0</v>
      </c>
    </row>
    <row r="19" spans="1:7">
      <c r="A19" s="4" t="s">
        <v>102</v>
      </c>
      <c r="D19" s="5" t="n">
        <v>1835</v>
      </c>
      <c r="G19" s="5" t="n">
        <v>1835</v>
      </c>
    </row>
    <row r="20" spans="1:7">
      <c r="A20" s="4" t="s">
        <v>103</v>
      </c>
      <c r="E20" s="5" t="n">
        <v>-30077</v>
      </c>
      <c r="G20" s="5" t="n">
        <v>-30077</v>
      </c>
    </row>
    <row r="21" spans="1:7">
      <c r="A21" s="4" t="s">
        <v>104</v>
      </c>
      <c r="F21" s="5" t="n">
        <v>-13</v>
      </c>
      <c r="G21" s="5" t="n">
        <v>-13</v>
      </c>
    </row>
    <row r="22" spans="1:7">
      <c r="A22" s="4" t="s">
        <v>106</v>
      </c>
      <c r="B22" s="6" t="n">
        <v>1331214</v>
      </c>
      <c r="C22" s="6" t="n">
        <v>435</v>
      </c>
      <c r="D22" s="6" t="n">
        <v>63634</v>
      </c>
      <c r="E22" s="6" t="n">
        <v>-1174163</v>
      </c>
      <c r="F22" s="6" t="n">
        <v>1127</v>
      </c>
      <c r="G22" s="6" t="n">
        <v>22224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1</v>
      </c>
      <c r="B1" s="2" t="s">
        <v>1</v>
      </c>
    </row>
    <row r="2" spans="1:2">
      <c r="B2" s="2" t="s">
        <v>22</v>
      </c>
    </row>
    <row r="3" spans="1:2">
      <c r="A3" s="3" t="s">
        <v>282</v>
      </c>
    </row>
    <row r="4" spans="1:2">
      <c r="A4" s="4" t="s">
        <v>169</v>
      </c>
      <c r="B4" s="4" t="s">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4</v>
      </c>
      <c r="B1" s="2" t="s">
        <v>1</v>
      </c>
    </row>
    <row r="2" spans="1:2">
      <c r="B2" s="2" t="s">
        <v>22</v>
      </c>
    </row>
    <row r="3" spans="1:2">
      <c r="A3" s="3" t="s">
        <v>285</v>
      </c>
    </row>
    <row r="4" spans="1:2">
      <c r="A4" s="4" t="s">
        <v>286</v>
      </c>
      <c r="B4" s="4" t="s">
        <v>2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88</v>
      </c>
      <c r="B1" s="2" t="s">
        <v>1</v>
      </c>
    </row>
    <row r="2" spans="1:2">
      <c r="B2" s="2" t="s">
        <v>22</v>
      </c>
    </row>
    <row r="3" spans="1:2">
      <c r="A3" s="3" t="s">
        <v>289</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8</v>
      </c>
      <c r="B1" s="2" t="s">
        <v>1</v>
      </c>
    </row>
    <row r="2" spans="1:2">
      <c r="B2" s="2" t="s">
        <v>22</v>
      </c>
    </row>
    <row r="3" spans="1:2">
      <c r="A3" s="3" t="s">
        <v>299</v>
      </c>
    </row>
    <row r="4" spans="1:2">
      <c r="A4" s="4" t="s">
        <v>300</v>
      </c>
      <c r="B4" s="4" t="s">
        <v>3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02</v>
      </c>
      <c r="B1" s="2" t="s">
        <v>1</v>
      </c>
    </row>
    <row r="2" spans="1:2">
      <c r="B2" s="2" t="s">
        <v>22</v>
      </c>
    </row>
    <row r="3" spans="1:2">
      <c r="A3" s="3" t="s">
        <v>303</v>
      </c>
    </row>
    <row r="4" spans="1:2">
      <c r="A4" s="4" t="s">
        <v>24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09</v>
      </c>
      <c r="B1" s="2" t="s">
        <v>1</v>
      </c>
    </row>
    <row r="2" spans="1:2">
      <c r="B2" s="2" t="s">
        <v>22</v>
      </c>
    </row>
    <row r="3" spans="1:2">
      <c r="A3" s="3" t="s">
        <v>310</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15</v>
      </c>
      <c r="B1" s="2" t="s">
        <v>1</v>
      </c>
    </row>
    <row r="2" spans="1:2">
      <c r="B2" s="2" t="s">
        <v>22</v>
      </c>
    </row>
    <row r="3" spans="1:2">
      <c r="A3" s="3" t="s">
        <v>31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21</v>
      </c>
      <c r="B1" s="2" t="s">
        <v>1</v>
      </c>
    </row>
    <row r="2" spans="1:2">
      <c r="B2" s="2" t="s">
        <v>22</v>
      </c>
    </row>
    <row r="3" spans="1:2">
      <c r="A3" s="3" t="s">
        <v>32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27</v>
      </c>
      <c r="B1" s="2" t="s">
        <v>1</v>
      </c>
    </row>
    <row r="2" spans="1:2">
      <c r="B2" s="2" t="s">
        <v>22</v>
      </c>
    </row>
    <row r="3" spans="1:2">
      <c r="A3" s="3" t="s">
        <v>328</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333</v>
      </c>
      <c r="B1" s="2" t="s">
        <v>1</v>
      </c>
    </row>
    <row r="2" spans="1:2">
      <c r="B2" s="2" t="s">
        <v>22</v>
      </c>
    </row>
    <row r="3" spans="1:2">
      <c r="A3" s="3" t="s">
        <v>334</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47"/>
    <col customWidth="1" max="3" min="3" width="16"/>
    <col customWidth="1" max="4" min="4" width="4"/>
    <col customWidth="1" max="5" min="5" width="14"/>
  </cols>
  <sheetData>
    <row r="1" spans="1:5">
      <c r="A1" s="1" t="s">
        <v>107</v>
      </c>
      <c r="C1" s="2" t="s">
        <v>1</v>
      </c>
    </row>
    <row r="2" spans="1:5">
      <c r="C2" s="2" t="s">
        <v>22</v>
      </c>
      <c r="E2" s="2" t="s">
        <v>23</v>
      </c>
    </row>
    <row r="3" spans="1:5">
      <c r="A3" s="3" t="s">
        <v>108</v>
      </c>
    </row>
    <row r="4" spans="1:5">
      <c r="A4" s="4" t="s">
        <v>77</v>
      </c>
      <c r="C4" s="6" t="n">
        <v>-30077</v>
      </c>
      <c r="E4" s="6" t="n">
        <v>-19563</v>
      </c>
    </row>
    <row r="5" spans="1:5">
      <c r="A5" s="3" t="s">
        <v>109</v>
      </c>
    </row>
    <row r="6" spans="1:5">
      <c r="A6" s="4" t="s">
        <v>110</v>
      </c>
      <c r="C6" s="5" t="n">
        <v>8585</v>
      </c>
      <c r="E6" s="5" t="n">
        <v>9135</v>
      </c>
    </row>
    <row r="7" spans="1:5">
      <c r="A7" s="4" t="s">
        <v>111</v>
      </c>
      <c r="C7" s="5" t="n">
        <v>6086</v>
      </c>
      <c r="E7" s="5" t="n">
        <v>-331</v>
      </c>
    </row>
    <row r="8" spans="1:5">
      <c r="A8" s="4" t="s">
        <v>112</v>
      </c>
      <c r="C8" s="5" t="n">
        <v>1835</v>
      </c>
      <c r="E8" s="5" t="n">
        <v>1299</v>
      </c>
    </row>
    <row r="9" spans="1:5">
      <c r="A9" s="4" t="s">
        <v>113</v>
      </c>
      <c r="C9" s="5" t="n">
        <v>-4239</v>
      </c>
      <c r="E9" s="5" t="n">
        <v>-4443</v>
      </c>
    </row>
    <row r="10" spans="1:5">
      <c r="A10" s="4" t="s">
        <v>114</v>
      </c>
      <c r="C10" s="5" t="n">
        <v>369</v>
      </c>
      <c r="E10" s="5" t="n">
        <v>71</v>
      </c>
    </row>
    <row r="11" spans="1:5">
      <c r="A11" s="4" t="s">
        <v>115</v>
      </c>
      <c r="C11" s="5" t="n">
        <v>0</v>
      </c>
      <c r="E11" s="5" t="n">
        <v>-899</v>
      </c>
    </row>
    <row r="12" spans="1:5">
      <c r="A12" s="4" t="s">
        <v>116</v>
      </c>
      <c r="C12" s="5" t="n">
        <v>0</v>
      </c>
      <c r="E12" s="5" t="n">
        <v>109</v>
      </c>
    </row>
    <row r="13" spans="1:5">
      <c r="A13" s="4" t="s">
        <v>117</v>
      </c>
      <c r="C13" s="5" t="n">
        <v>135</v>
      </c>
      <c r="E13" s="5" t="n">
        <v>-27</v>
      </c>
    </row>
    <row r="14" spans="1:5">
      <c r="A14" s="4" t="s">
        <v>118</v>
      </c>
      <c r="C14" s="5" t="n">
        <v>5411</v>
      </c>
      <c r="E14" s="5" t="n">
        <v>-2417</v>
      </c>
    </row>
    <row r="15" spans="1:5">
      <c r="A15" s="4" t="s">
        <v>119</v>
      </c>
      <c r="C15" s="5" t="n">
        <v>472</v>
      </c>
      <c r="E15" s="5" t="n">
        <v>1015</v>
      </c>
    </row>
    <row r="16" spans="1:5">
      <c r="A16" s="4" t="s">
        <v>120</v>
      </c>
      <c r="C16" s="5" t="n">
        <v>-749</v>
      </c>
      <c r="E16" s="5" t="n">
        <v>-309</v>
      </c>
    </row>
    <row r="17" spans="1:5">
      <c r="A17" s="4" t="s">
        <v>121</v>
      </c>
      <c r="C17" s="5" t="n">
        <v>56</v>
      </c>
      <c r="E17" s="5" t="n">
        <v>172</v>
      </c>
    </row>
    <row r="18" spans="1:5">
      <c r="A18" s="4" t="s">
        <v>122</v>
      </c>
      <c r="C18" s="5" t="n">
        <v>-8294</v>
      </c>
      <c r="E18" s="5" t="n">
        <v>-5166</v>
      </c>
    </row>
    <row r="19" spans="1:5">
      <c r="A19" s="4" t="s">
        <v>123</v>
      </c>
      <c r="C19" s="5" t="n">
        <v>1</v>
      </c>
      <c r="E19" s="5" t="n">
        <v>853</v>
      </c>
    </row>
    <row r="20" spans="1:5">
      <c r="A20" s="4" t="s">
        <v>124</v>
      </c>
      <c r="C20" s="5" t="n">
        <v>0</v>
      </c>
      <c r="E20" s="5" t="n">
        <v>39980</v>
      </c>
    </row>
    <row r="21" spans="1:5">
      <c r="A21" s="4" t="s">
        <v>43</v>
      </c>
      <c r="C21" s="5" t="n">
        <v>-142</v>
      </c>
      <c r="E21" s="5" t="n">
        <v>-168</v>
      </c>
    </row>
    <row r="22" spans="1:5">
      <c r="A22" s="4" t="s">
        <v>44</v>
      </c>
      <c r="C22" s="5" t="n">
        <v>-755</v>
      </c>
      <c r="E22" s="5" t="n">
        <v>-981</v>
      </c>
    </row>
    <row r="23" spans="1:5">
      <c r="A23" s="4" t="s">
        <v>125</v>
      </c>
      <c r="C23" s="5" t="n">
        <v>355</v>
      </c>
      <c r="E23" s="5" t="n">
        <v>-1455</v>
      </c>
    </row>
    <row r="24" spans="1:5">
      <c r="A24" s="4" t="s">
        <v>126</v>
      </c>
      <c r="C24" s="5" t="n">
        <v>-20951</v>
      </c>
      <c r="E24" s="5" t="n">
        <v>16875</v>
      </c>
    </row>
    <row r="25" spans="1:5">
      <c r="A25" s="3" t="s">
        <v>127</v>
      </c>
    </row>
    <row r="26" spans="1:5">
      <c r="A26" s="4" t="s">
        <v>128</v>
      </c>
      <c r="C26" s="5" t="n">
        <v>0</v>
      </c>
      <c r="E26" s="5" t="n">
        <v>-109</v>
      </c>
    </row>
    <row r="27" spans="1:5">
      <c r="A27" s="4" t="s">
        <v>129</v>
      </c>
      <c r="C27" s="5" t="n">
        <v>-250</v>
      </c>
      <c r="E27" s="5" t="n">
        <v>0</v>
      </c>
    </row>
    <row r="28" spans="1:5">
      <c r="A28" s="4" t="s">
        <v>130</v>
      </c>
      <c r="C28" s="5" t="n">
        <v>37500</v>
      </c>
      <c r="E28" s="5" t="n">
        <v>2500</v>
      </c>
    </row>
    <row r="29" spans="1:5">
      <c r="A29" s="4" t="s">
        <v>131</v>
      </c>
      <c r="C29" s="5" t="n">
        <v>0</v>
      </c>
      <c r="E29" s="5" t="n">
        <v>-40200</v>
      </c>
    </row>
    <row r="30" spans="1:5">
      <c r="A30" s="4" t="s">
        <v>132</v>
      </c>
      <c r="C30" s="5" t="n">
        <v>-1567</v>
      </c>
      <c r="E30" s="5" t="n">
        <v>-1086</v>
      </c>
    </row>
    <row r="31" spans="1:5">
      <c r="A31" s="4" t="s">
        <v>133</v>
      </c>
      <c r="C31" s="5" t="n">
        <v>361</v>
      </c>
      <c r="E31" s="5" t="n">
        <v>248</v>
      </c>
    </row>
    <row r="32" spans="1:5">
      <c r="A32" s="4" t="s">
        <v>134</v>
      </c>
      <c r="C32" s="5" t="n">
        <v>-71</v>
      </c>
      <c r="E32" s="5" t="n">
        <v>-9077</v>
      </c>
    </row>
    <row r="33" spans="1:5">
      <c r="A33" s="4" t="s">
        <v>135</v>
      </c>
      <c r="C33" s="5" t="n">
        <v>35973</v>
      </c>
      <c r="E33" s="5" t="n">
        <v>-47724</v>
      </c>
    </row>
    <row r="34" spans="1:5">
      <c r="A34" s="3" t="s">
        <v>136</v>
      </c>
    </row>
    <row r="35" spans="1:5">
      <c r="A35" s="4" t="s">
        <v>137</v>
      </c>
      <c r="C35" s="5" t="n">
        <v>0</v>
      </c>
      <c r="E35" s="5" t="n">
        <v>-370</v>
      </c>
    </row>
    <row r="36" spans="1:5">
      <c r="A36" s="4" t="s">
        <v>138</v>
      </c>
      <c r="C36" s="5" t="n">
        <v>4549</v>
      </c>
      <c r="E36" s="5" t="n">
        <v>18871</v>
      </c>
    </row>
    <row r="37" spans="1:5">
      <c r="A37" s="4" t="s">
        <v>139</v>
      </c>
      <c r="C37" s="5" t="n">
        <v>0</v>
      </c>
      <c r="E37" s="5" t="n">
        <v>90</v>
      </c>
    </row>
    <row r="38" spans="1:5">
      <c r="A38" s="4" t="s">
        <v>140</v>
      </c>
      <c r="C38" s="5" t="n">
        <v>4549</v>
      </c>
      <c r="E38" s="5" t="n">
        <v>18591</v>
      </c>
    </row>
    <row r="39" spans="1:5">
      <c r="A39" s="4" t="s">
        <v>141</v>
      </c>
      <c r="C39" s="5" t="n">
        <v>19571</v>
      </c>
      <c r="E39" s="5" t="n">
        <v>-12258</v>
      </c>
    </row>
    <row r="40" spans="1:5">
      <c r="A40" s="4" t="s">
        <v>142</v>
      </c>
      <c r="C40" s="5" t="n">
        <v>3636</v>
      </c>
      <c r="D40" s="4" t="s">
        <v>27</v>
      </c>
      <c r="E40" s="5" t="n">
        <v>15894</v>
      </c>
    </row>
    <row r="41" spans="1:5">
      <c r="A41" s="4" t="s">
        <v>143</v>
      </c>
      <c r="B41" s="4" t="s">
        <v>27</v>
      </c>
      <c r="C41" s="6" t="n">
        <v>23207</v>
      </c>
      <c r="E41" s="6" t="n">
        <v>3636</v>
      </c>
    </row>
    <row r="42" spans="1:5"/>
    <row r="43" spans="1:5">
      <c r="A43" s="4" t="s">
        <v>27</v>
      </c>
      <c r="B43" s="4" t="s">
        <v>58</v>
      </c>
    </row>
  </sheetData>
  <mergeCells count="5">
    <mergeCell ref="A1:B2"/>
    <mergeCell ref="C1:E1"/>
    <mergeCell ref="C2:D2"/>
    <mergeCell ref="A42:D42"/>
    <mergeCell ref="B43:D4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7</v>
      </c>
      <c r="B1" s="2" t="s">
        <v>1</v>
      </c>
    </row>
    <row r="2" spans="1:2">
      <c r="B2" s="2" t="s">
        <v>22</v>
      </c>
    </row>
    <row r="3" spans="1:2">
      <c r="A3" s="3" t="s">
        <v>348</v>
      </c>
    </row>
    <row r="4" spans="1:2">
      <c r="A4" s="4" t="s">
        <v>349</v>
      </c>
      <c r="B4" s="4" t="s">
        <v>3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1</v>
      </c>
      <c r="B1" s="2" t="s">
        <v>1</v>
      </c>
    </row>
    <row r="2" spans="1:2">
      <c r="B2" s="2" t="s">
        <v>22</v>
      </c>
    </row>
    <row r="3" spans="1:2">
      <c r="A3" s="3" t="s">
        <v>352</v>
      </c>
    </row>
    <row r="4" spans="1:2">
      <c r="A4" s="4" t="s">
        <v>353</v>
      </c>
      <c r="B4" s="4" t="s">
        <v>3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80"/>
  </cols>
  <sheetData>
    <row r="1" spans="1:2">
      <c r="A1" s="1" t="s">
        <v>355</v>
      </c>
      <c r="B1" s="2" t="s">
        <v>1</v>
      </c>
    </row>
    <row r="2" spans="1:2">
      <c r="B2" s="2" t="s">
        <v>22</v>
      </c>
    </row>
    <row r="3" spans="1:2">
      <c r="A3" s="3" t="s">
        <v>356</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9</v>
      </c>
      <c r="B1" s="2" t="s">
        <v>1</v>
      </c>
    </row>
    <row r="2" spans="1:2">
      <c r="B2" s="2" t="s">
        <v>22</v>
      </c>
    </row>
    <row r="3" spans="1:2">
      <c r="A3" s="3" t="s">
        <v>370</v>
      </c>
    </row>
    <row r="4" spans="1:2">
      <c r="A4" s="4" t="s">
        <v>371</v>
      </c>
      <c r="B4" s="4" t="s">
        <v>3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80"/>
  </cols>
  <sheetData>
    <row r="1" spans="1:2">
      <c r="A1" s="1" t="s">
        <v>373</v>
      </c>
      <c r="B1" s="2" t="s">
        <v>1</v>
      </c>
    </row>
    <row r="2" spans="1:2">
      <c r="B2" s="2" t="s">
        <v>22</v>
      </c>
    </row>
    <row r="3" spans="1:2">
      <c r="A3" s="3" t="s">
        <v>374</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c r="B10" s="4" t="s">
        <v>3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9</v>
      </c>
      <c r="B1" s="2" t="s">
        <v>1</v>
      </c>
    </row>
    <row r="2" spans="1:2">
      <c r="B2" s="2" t="s">
        <v>22</v>
      </c>
    </row>
    <row r="3" spans="1:2">
      <c r="A3" s="3" t="s">
        <v>390</v>
      </c>
    </row>
    <row r="4" spans="1:2">
      <c r="A4" s="4" t="s">
        <v>391</v>
      </c>
      <c r="B4" s="4" t="s">
        <v>3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93</v>
      </c>
      <c r="B1" s="2" t="s">
        <v>1</v>
      </c>
    </row>
    <row r="2" spans="1:2">
      <c r="B2" s="2" t="s">
        <v>22</v>
      </c>
    </row>
    <row r="3" spans="1:2">
      <c r="A3" s="3" t="s">
        <v>394</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99</v>
      </c>
      <c r="B1" s="2" t="s">
        <v>1</v>
      </c>
    </row>
    <row r="2" spans="1:2">
      <c r="B2" s="2" t="s">
        <v>22</v>
      </c>
    </row>
    <row r="3" spans="1:2">
      <c r="A3" s="3" t="s">
        <v>400</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11</v>
      </c>
      <c r="B1" s="2" t="s">
        <v>1</v>
      </c>
    </row>
    <row r="2" spans="1:2">
      <c r="B2" s="2" t="s">
        <v>22</v>
      </c>
    </row>
    <row r="3" spans="1:2">
      <c r="A3" s="3" t="s">
        <v>412</v>
      </c>
    </row>
    <row r="4" spans="1:2">
      <c r="A4" s="4" t="s">
        <v>413</v>
      </c>
      <c r="B4" s="4" t="s">
        <v>4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5</v>
      </c>
      <c r="B1" s="2" t="s">
        <v>1</v>
      </c>
    </row>
    <row r="2" spans="1:2">
      <c r="B2" s="2" t="s">
        <v>22</v>
      </c>
    </row>
    <row r="3" spans="1:2">
      <c r="A3" s="3" t="s">
        <v>416</v>
      </c>
    </row>
    <row r="4" spans="1:2">
      <c r="A4" s="4" t="s">
        <v>417</v>
      </c>
      <c r="B4" s="4" t="s">
        <v>4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4</v>
      </c>
      <c r="B1" s="2" t="s">
        <v>1</v>
      </c>
    </row>
    <row r="2" spans="1:2">
      <c r="B2" s="2" t="s">
        <v>22</v>
      </c>
    </row>
    <row r="3" spans="1:2">
      <c r="A3" s="3" t="s">
        <v>145</v>
      </c>
    </row>
    <row r="4" spans="1:2">
      <c r="A4" s="4" t="s">
        <v>144</v>
      </c>
      <c r="B4" s="4" t="s">
        <v>14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4"/>
    <col customWidth="1" max="2" min="2" width="16"/>
  </cols>
  <sheetData>
    <row r="1" spans="1:2">
      <c r="A1" s="1" t="s">
        <v>419</v>
      </c>
      <c r="B1" s="2" t="s">
        <v>1</v>
      </c>
    </row>
    <row r="2" spans="1:2">
      <c r="B2" s="2" t="s">
        <v>22</v>
      </c>
    </row>
    <row r="3" spans="1:2">
      <c r="A3" s="4" t="s">
        <v>420</v>
      </c>
    </row>
    <row r="4" spans="1:2">
      <c r="A4" s="3" t="s">
        <v>421</v>
      </c>
    </row>
    <row r="5" spans="1:2">
      <c r="A5" s="4" t="s">
        <v>422</v>
      </c>
      <c r="B5" s="4" t="s">
        <v>423</v>
      </c>
    </row>
    <row r="6" spans="1:2">
      <c r="A6" s="4" t="s">
        <v>424</v>
      </c>
    </row>
    <row r="7" spans="1:2">
      <c r="A7" s="3" t="s">
        <v>421</v>
      </c>
    </row>
    <row r="8" spans="1:2">
      <c r="A8" s="4" t="s">
        <v>422</v>
      </c>
      <c r="B8" s="4" t="s">
        <v>425</v>
      </c>
    </row>
    <row r="9" spans="1:2">
      <c r="A9" s="4" t="s">
        <v>426</v>
      </c>
    </row>
    <row r="10" spans="1:2">
      <c r="A10" s="3" t="s">
        <v>421</v>
      </c>
    </row>
    <row r="11" spans="1:2">
      <c r="A11" s="4" t="s">
        <v>422</v>
      </c>
      <c r="B11" s="4" t="s">
        <v>427</v>
      </c>
    </row>
    <row r="12" spans="1:2">
      <c r="A12" s="4" t="s">
        <v>428</v>
      </c>
    </row>
    <row r="13" spans="1:2">
      <c r="A13" s="3" t="s">
        <v>421</v>
      </c>
    </row>
    <row r="14" spans="1:2">
      <c r="A14" s="4" t="s">
        <v>422</v>
      </c>
      <c r="B14" s="4" t="s">
        <v>4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30</v>
      </c>
      <c r="B1" s="2" t="s">
        <v>1</v>
      </c>
    </row>
    <row r="2" spans="1:2">
      <c r="B2" s="2" t="s">
        <v>22</v>
      </c>
    </row>
    <row r="3" spans="1:2">
      <c r="A3" s="4" t="s">
        <v>431</v>
      </c>
    </row>
    <row r="4" spans="1:2">
      <c r="A4" s="3" t="s">
        <v>432</v>
      </c>
    </row>
    <row r="5" spans="1:2">
      <c r="A5" s="4" t="s">
        <v>433</v>
      </c>
      <c r="B5" s="4" t="s">
        <v>434</v>
      </c>
    </row>
    <row r="6" spans="1:2">
      <c r="A6" s="4" t="s">
        <v>435</v>
      </c>
    </row>
    <row r="7" spans="1:2">
      <c r="A7" s="3" t="s">
        <v>432</v>
      </c>
    </row>
    <row r="8" spans="1:2">
      <c r="A8" s="4" t="s">
        <v>433</v>
      </c>
      <c r="B8" s="4" t="s">
        <v>436</v>
      </c>
    </row>
    <row r="9" spans="1:2">
      <c r="A9" s="4" t="s">
        <v>437</v>
      </c>
    </row>
    <row r="10" spans="1:2">
      <c r="A10" s="3" t="s">
        <v>432</v>
      </c>
    </row>
    <row r="11" spans="1:2">
      <c r="A11" s="4" t="s">
        <v>433</v>
      </c>
      <c r="B11" s="4" t="s">
        <v>43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439</v>
      </c>
      <c r="C1" s="2" t="s">
        <v>440</v>
      </c>
      <c r="D1" s="2" t="s">
        <v>441</v>
      </c>
      <c r="E1" s="2" t="s">
        <v>442</v>
      </c>
      <c r="F1" s="2" t="s">
        <v>443</v>
      </c>
      <c r="G1" s="2" t="s">
        <v>444</v>
      </c>
    </row>
    <row r="2" spans="1:7">
      <c r="A2" s="3" t="s">
        <v>445</v>
      </c>
    </row>
    <row r="3" spans="1:7">
      <c r="A3" s="4" t="s">
        <v>446</v>
      </c>
      <c r="C3" s="6" t="n">
        <v>31706</v>
      </c>
      <c r="E3" s="6" t="n">
        <v>50352</v>
      </c>
      <c r="G3" s="6" t="n">
        <v>22976</v>
      </c>
    </row>
    <row r="4" spans="1:7">
      <c r="A4" s="4" t="s">
        <v>447</v>
      </c>
      <c r="E4" s="5" t="n">
        <v>275948</v>
      </c>
      <c r="G4" s="5" t="n">
        <v>268657</v>
      </c>
    </row>
    <row r="5" spans="1:7">
      <c r="A5" s="4" t="s">
        <v>38</v>
      </c>
      <c r="C5" s="5" t="n">
        <v>312187</v>
      </c>
      <c r="E5" s="5" t="n">
        <v>326300</v>
      </c>
      <c r="G5" s="5" t="n">
        <v>291633</v>
      </c>
    </row>
    <row r="6" spans="1:7">
      <c r="A6" s="3" t="s">
        <v>25</v>
      </c>
    </row>
    <row r="7" spans="1:7">
      <c r="A7" s="4" t="s">
        <v>311</v>
      </c>
      <c r="C7" s="5" t="n">
        <v>4567</v>
      </c>
      <c r="E7" s="5" t="n">
        <v>4936</v>
      </c>
      <c r="G7" s="5" t="n">
        <v>0</v>
      </c>
    </row>
    <row r="8" spans="1:7">
      <c r="A8" s="4" t="s">
        <v>448</v>
      </c>
      <c r="E8" s="5" t="n">
        <v>10660</v>
      </c>
    </row>
    <row r="9" spans="1:7">
      <c r="A9" s="4" t="s">
        <v>449</v>
      </c>
      <c r="C9" s="5" t="n">
        <v>12485</v>
      </c>
      <c r="E9" s="5" t="n">
        <v>15596</v>
      </c>
      <c r="G9" s="5" t="n">
        <v>9749</v>
      </c>
    </row>
    <row r="10" spans="1:7">
      <c r="A10" s="3" t="s">
        <v>33</v>
      </c>
    </row>
    <row r="11" spans="1:7">
      <c r="A11" s="4" t="s">
        <v>311</v>
      </c>
      <c r="C11" s="5" t="n">
        <v>33160</v>
      </c>
      <c r="E11" s="5" t="n">
        <v>33716</v>
      </c>
      <c r="G11" s="5" t="n">
        <v>0</v>
      </c>
    </row>
    <row r="12" spans="1:7">
      <c r="A12" s="4" t="s">
        <v>450</v>
      </c>
      <c r="C12" s="5" t="n">
        <v>12963</v>
      </c>
      <c r="E12" s="5" t="n">
        <v>17422</v>
      </c>
      <c r="G12" s="5" t="n">
        <v>20168</v>
      </c>
    </row>
    <row r="13" spans="1:7">
      <c r="A13" s="4" t="s">
        <v>451</v>
      </c>
      <c r="E13" s="5" t="n">
        <v>29805</v>
      </c>
    </row>
    <row r="14" spans="1:7">
      <c r="A14" s="4" t="s">
        <v>452</v>
      </c>
      <c r="E14" s="5" t="n">
        <v>80943</v>
      </c>
      <c r="G14" s="5" t="n">
        <v>50282</v>
      </c>
    </row>
    <row r="15" spans="1:7">
      <c r="A15" s="4" t="s">
        <v>48</v>
      </c>
      <c r="C15" s="5" t="n">
        <v>89940</v>
      </c>
      <c r="E15" s="5" t="n">
        <v>96539</v>
      </c>
      <c r="G15" s="5" t="n">
        <v>60031</v>
      </c>
    </row>
    <row r="16" spans="1:7">
      <c r="A16" s="3" t="s">
        <v>49</v>
      </c>
    </row>
    <row r="17" spans="1:7">
      <c r="A17" s="4" t="s">
        <v>90</v>
      </c>
      <c r="C17" s="5" t="n">
        <v>1331214</v>
      </c>
      <c r="E17" s="5" t="n">
        <v>1310473</v>
      </c>
      <c r="G17" s="5" t="n">
        <v>1295235</v>
      </c>
    </row>
    <row r="18" spans="1:7">
      <c r="A18" s="4" t="s">
        <v>91</v>
      </c>
      <c r="C18" s="5" t="n">
        <v>435</v>
      </c>
      <c r="E18" s="5" t="n">
        <v>435</v>
      </c>
      <c r="G18" s="5" t="n">
        <v>0</v>
      </c>
    </row>
    <row r="19" spans="1:7">
      <c r="A19" s="4" t="s">
        <v>92</v>
      </c>
      <c r="C19" s="5" t="n">
        <v>63634</v>
      </c>
      <c r="E19" s="5" t="n">
        <v>61799</v>
      </c>
      <c r="G19" s="5" t="n">
        <v>60612</v>
      </c>
    </row>
    <row r="20" spans="1:7">
      <c r="A20" s="4" t="s">
        <v>453</v>
      </c>
      <c r="E20" s="5" t="n">
        <v>-1124523</v>
      </c>
      <c r="G20" s="5" t="n">
        <v>-1124523</v>
      </c>
    </row>
    <row r="21" spans="1:7">
      <c r="A21" s="4" t="s">
        <v>454</v>
      </c>
      <c r="E21" s="5" t="n">
        <v>-19563</v>
      </c>
    </row>
    <row r="22" spans="1:7">
      <c r="A22" s="3" t="s">
        <v>371</v>
      </c>
    </row>
    <row r="23" spans="1:7">
      <c r="A23" s="4" t="s">
        <v>455</v>
      </c>
      <c r="E23" s="5" t="n">
        <v>416</v>
      </c>
      <c r="G23" s="5" t="n">
        <v>-446</v>
      </c>
    </row>
    <row r="24" spans="1:7">
      <c r="A24" s="4" t="s">
        <v>456</v>
      </c>
      <c r="E24" s="5" t="n">
        <v>724</v>
      </c>
      <c r="G24" s="5" t="n">
        <v>724</v>
      </c>
    </row>
    <row r="25" spans="1:7">
      <c r="A25" s="4" t="s">
        <v>457</v>
      </c>
      <c r="E25" s="5" t="n">
        <v>0</v>
      </c>
      <c r="G25" s="5" t="n">
        <v>0</v>
      </c>
    </row>
    <row r="26" spans="1:7">
      <c r="A26" s="4" t="s">
        <v>55</v>
      </c>
      <c r="C26" s="5" t="n">
        <v>222247</v>
      </c>
      <c r="E26" s="5" t="n">
        <v>229761</v>
      </c>
      <c r="G26" s="5" t="n">
        <v>231602</v>
      </c>
    </row>
    <row r="27" spans="1:7">
      <c r="A27" s="4" t="s">
        <v>56</v>
      </c>
      <c r="C27" s="6" t="n">
        <v>312187</v>
      </c>
      <c r="E27" s="5" t="n">
        <v>326300</v>
      </c>
      <c r="G27" s="5" t="n">
        <v>291633</v>
      </c>
    </row>
    <row r="28" spans="1:7">
      <c r="A28" s="4" t="s">
        <v>458</v>
      </c>
    </row>
    <row r="29" spans="1:7">
      <c r="A29" s="3" t="s">
        <v>445</v>
      </c>
    </row>
    <row r="30" spans="1:7">
      <c r="A30" s="4" t="s">
        <v>446</v>
      </c>
      <c r="D30" s="6" t="n">
        <v>40135</v>
      </c>
      <c r="F30" s="6" t="n">
        <v>17113</v>
      </c>
    </row>
    <row r="31" spans="1:7">
      <c r="A31" s="4" t="s">
        <v>447</v>
      </c>
      <c r="D31" s="5" t="n">
        <v>219933</v>
      </c>
      <c r="F31" s="5" t="n">
        <v>200310</v>
      </c>
    </row>
    <row r="32" spans="1:7">
      <c r="A32" s="4" t="s">
        <v>38</v>
      </c>
      <c r="D32" s="5" t="n">
        <v>260068</v>
      </c>
      <c r="F32" s="5" t="n">
        <v>217423</v>
      </c>
    </row>
    <row r="33" spans="1:7">
      <c r="A33" s="3" t="s">
        <v>25</v>
      </c>
    </row>
    <row r="34" spans="1:7">
      <c r="A34" s="4" t="s">
        <v>311</v>
      </c>
      <c r="D34" s="5" t="n">
        <v>2498</v>
      </c>
    </row>
    <row r="35" spans="1:7">
      <c r="A35" s="4" t="s">
        <v>448</v>
      </c>
      <c r="D35" s="5" t="n">
        <v>8497</v>
      </c>
    </row>
    <row r="36" spans="1:7">
      <c r="A36" s="4" t="s">
        <v>449</v>
      </c>
      <c r="D36" s="5" t="n">
        <v>10995</v>
      </c>
      <c r="F36" s="5" t="n">
        <v>7260</v>
      </c>
    </row>
    <row r="37" spans="1:7">
      <c r="A37" s="3" t="s">
        <v>33</v>
      </c>
    </row>
    <row r="38" spans="1:7">
      <c r="A38" s="4" t="s">
        <v>311</v>
      </c>
      <c r="D38" s="5" t="n">
        <v>27181</v>
      </c>
    </row>
    <row r="39" spans="1:7">
      <c r="A39" s="4" t="s">
        <v>450</v>
      </c>
      <c r="D39" s="5" t="n">
        <v>14182</v>
      </c>
    </row>
    <row r="40" spans="1:7">
      <c r="A40" s="4" t="s">
        <v>451</v>
      </c>
      <c r="D40" s="5" t="n">
        <v>23758</v>
      </c>
    </row>
    <row r="41" spans="1:7">
      <c r="A41" s="4" t="s">
        <v>452</v>
      </c>
      <c r="D41" s="5" t="n">
        <v>65121</v>
      </c>
      <c r="F41" s="5" t="n">
        <v>37452</v>
      </c>
    </row>
    <row r="42" spans="1:7">
      <c r="A42" s="4" t="s">
        <v>48</v>
      </c>
      <c r="D42" s="5" t="n">
        <v>76116</v>
      </c>
      <c r="F42" s="5" t="n">
        <v>44712</v>
      </c>
    </row>
    <row r="43" spans="1:7">
      <c r="A43" s="3" t="s">
        <v>49</v>
      </c>
    </row>
    <row r="44" spans="1:7">
      <c r="A44" s="4" t="s">
        <v>90</v>
      </c>
      <c r="D44" s="5" t="n">
        <v>1151927</v>
      </c>
      <c r="F44" s="5" t="n">
        <v>1140631</v>
      </c>
    </row>
    <row r="45" spans="1:7">
      <c r="A45" s="4" t="s">
        <v>91</v>
      </c>
      <c r="D45" s="5" t="n">
        <v>333</v>
      </c>
      <c r="F45" s="5" t="n">
        <v>0</v>
      </c>
    </row>
    <row r="46" spans="1:7">
      <c r="A46" s="4" t="s">
        <v>92</v>
      </c>
      <c r="D46" s="5" t="n">
        <v>55165</v>
      </c>
      <c r="F46" s="5" t="n">
        <v>54306</v>
      </c>
    </row>
    <row r="47" spans="1:7">
      <c r="A47" s="4" t="s">
        <v>453</v>
      </c>
      <c r="D47" s="5" t="n">
        <v>-961440</v>
      </c>
      <c r="F47" s="5" t="n">
        <v>-961440</v>
      </c>
    </row>
    <row r="48" spans="1:7">
      <c r="A48" s="4" t="s">
        <v>454</v>
      </c>
      <c r="D48" s="5" t="n">
        <v>-14168</v>
      </c>
    </row>
    <row r="49" spans="1:7">
      <c r="A49" s="3" t="s">
        <v>371</v>
      </c>
    </row>
    <row r="50" spans="1:7">
      <c r="A50" s="4" t="s">
        <v>455</v>
      </c>
      <c r="D50" s="5" t="n">
        <v>-48454</v>
      </c>
      <c r="F50" s="5" t="n">
        <v>-61371</v>
      </c>
    </row>
    <row r="51" spans="1:7">
      <c r="A51" s="4" t="s">
        <v>456</v>
      </c>
      <c r="D51" s="5" t="n">
        <v>578</v>
      </c>
      <c r="F51" s="5" t="n">
        <v>578</v>
      </c>
    </row>
    <row r="52" spans="1:7">
      <c r="A52" s="4" t="s">
        <v>457</v>
      </c>
      <c r="D52" s="5" t="n">
        <v>11</v>
      </c>
      <c r="F52" s="5" t="n">
        <v>7</v>
      </c>
    </row>
    <row r="53" spans="1:7">
      <c r="A53" s="4" t="s">
        <v>55</v>
      </c>
      <c r="D53" s="5" t="n">
        <v>183952</v>
      </c>
      <c r="F53" s="5" t="n">
        <v>172711</v>
      </c>
    </row>
    <row r="54" spans="1:7">
      <c r="A54" s="4" t="s">
        <v>56</v>
      </c>
      <c r="D54" s="6" t="n">
        <v>260068</v>
      </c>
      <c r="F54" s="6" t="n">
        <v>217423</v>
      </c>
    </row>
    <row r="55" spans="1:7">
      <c r="A55" s="4" t="s">
        <v>458</v>
      </c>
    </row>
    <row r="56" spans="1:7">
      <c r="A56" s="3" t="s">
        <v>445</v>
      </c>
    </row>
    <row r="57" spans="1:7">
      <c r="A57" s="4" t="s">
        <v>446</v>
      </c>
      <c r="E57" s="5" t="n">
        <v>50352</v>
      </c>
      <c r="G57" s="5" t="n">
        <v>22976</v>
      </c>
    </row>
    <row r="58" spans="1:7">
      <c r="A58" s="4" t="s">
        <v>447</v>
      </c>
      <c r="E58" s="5" t="n">
        <v>275948</v>
      </c>
      <c r="G58" s="5" t="n">
        <v>268657</v>
      </c>
    </row>
    <row r="59" spans="1:7">
      <c r="A59" s="4" t="s">
        <v>38</v>
      </c>
      <c r="E59" s="5" t="n">
        <v>326300</v>
      </c>
      <c r="G59" s="5" t="n">
        <v>291633</v>
      </c>
    </row>
    <row r="60" spans="1:7">
      <c r="A60" s="3" t="s">
        <v>25</v>
      </c>
    </row>
    <row r="61" spans="1:7">
      <c r="A61" s="4" t="s">
        <v>311</v>
      </c>
      <c r="E61" s="5" t="n">
        <v>3134</v>
      </c>
    </row>
    <row r="62" spans="1:7">
      <c r="A62" s="4" t="s">
        <v>448</v>
      </c>
      <c r="E62" s="5" t="n">
        <v>10660</v>
      </c>
    </row>
    <row r="63" spans="1:7">
      <c r="A63" s="4" t="s">
        <v>449</v>
      </c>
      <c r="E63" s="5" t="n">
        <v>13794</v>
      </c>
      <c r="G63" s="5" t="n">
        <v>9749</v>
      </c>
    </row>
    <row r="64" spans="1:7">
      <c r="A64" s="3" t="s">
        <v>33</v>
      </c>
    </row>
    <row r="65" spans="1:7">
      <c r="A65" s="4" t="s">
        <v>311</v>
      </c>
      <c r="E65" s="5" t="n">
        <v>34100</v>
      </c>
    </row>
    <row r="66" spans="1:7">
      <c r="A66" s="4" t="s">
        <v>450</v>
      </c>
      <c r="E66" s="5" t="n">
        <v>17792</v>
      </c>
    </row>
    <row r="67" spans="1:7">
      <c r="A67" s="4" t="s">
        <v>451</v>
      </c>
      <c r="E67" s="5" t="n">
        <v>29805</v>
      </c>
    </row>
    <row r="68" spans="1:7">
      <c r="A68" s="4" t="s">
        <v>452</v>
      </c>
      <c r="E68" s="5" t="n">
        <v>81697</v>
      </c>
      <c r="G68" s="5" t="n">
        <v>50282</v>
      </c>
    </row>
    <row r="69" spans="1:7">
      <c r="A69" s="4" t="s">
        <v>48</v>
      </c>
      <c r="E69" s="5" t="n">
        <v>95491</v>
      </c>
      <c r="G69" s="5" t="n">
        <v>60031</v>
      </c>
    </row>
    <row r="70" spans="1:7">
      <c r="A70" s="3" t="s">
        <v>49</v>
      </c>
    </row>
    <row r="71" spans="1:7">
      <c r="A71" s="4" t="s">
        <v>90</v>
      </c>
      <c r="E71" s="5" t="n">
        <v>1310473</v>
      </c>
      <c r="G71" s="5" t="n">
        <v>1295235</v>
      </c>
    </row>
    <row r="72" spans="1:7">
      <c r="A72" s="4" t="s">
        <v>91</v>
      </c>
      <c r="E72" s="5" t="n">
        <v>435</v>
      </c>
      <c r="G72" s="5" t="n">
        <v>0</v>
      </c>
    </row>
    <row r="73" spans="1:7">
      <c r="A73" s="4" t="s">
        <v>92</v>
      </c>
      <c r="E73" s="5" t="n">
        <v>61799</v>
      </c>
      <c r="G73" s="5" t="n">
        <v>60612</v>
      </c>
    </row>
    <row r="74" spans="1:7">
      <c r="A74" s="4" t="s">
        <v>453</v>
      </c>
      <c r="E74" s="5" t="n">
        <v>-1124532</v>
      </c>
      <c r="G74" s="5" t="n">
        <v>-1124532</v>
      </c>
    </row>
    <row r="75" spans="1:7">
      <c r="A75" s="4" t="s">
        <v>454</v>
      </c>
      <c r="E75" s="5" t="n">
        <v>-18520</v>
      </c>
    </row>
    <row r="76" spans="1:7">
      <c r="A76" s="3" t="s">
        <v>371</v>
      </c>
    </row>
    <row r="77" spans="1:7">
      <c r="A77" s="4" t="s">
        <v>455</v>
      </c>
      <c r="E77" s="5" t="n">
        <v>416</v>
      </c>
      <c r="G77" s="5" t="n">
        <v>-446</v>
      </c>
    </row>
    <row r="78" spans="1:7">
      <c r="A78" s="4" t="s">
        <v>456</v>
      </c>
      <c r="E78" s="5" t="n">
        <v>724</v>
      </c>
      <c r="G78" s="5" t="n">
        <v>724</v>
      </c>
    </row>
    <row r="79" spans="1:7">
      <c r="A79" s="4" t="s">
        <v>457</v>
      </c>
      <c r="E79" s="5" t="n">
        <v>14</v>
      </c>
      <c r="G79" s="5" t="n">
        <v>9</v>
      </c>
    </row>
    <row r="80" spans="1:7">
      <c r="A80" s="4" t="s">
        <v>55</v>
      </c>
      <c r="E80" s="5" t="n">
        <v>230809</v>
      </c>
      <c r="G80" s="5" t="n">
        <v>231602</v>
      </c>
    </row>
    <row r="81" spans="1:7">
      <c r="A81" s="4" t="s">
        <v>56</v>
      </c>
      <c r="E81" s="5" t="n">
        <v>326300</v>
      </c>
      <c r="G81" s="5" t="n">
        <v>291633</v>
      </c>
    </row>
    <row r="82" spans="1:7">
      <c r="A82" s="4" t="s">
        <v>459</v>
      </c>
    </row>
    <row r="83" spans="1:7">
      <c r="A83" s="3" t="s">
        <v>445</v>
      </c>
    </row>
    <row r="84" spans="1:7">
      <c r="A84" s="4" t="s">
        <v>446</v>
      </c>
      <c r="E84" s="5" t="n">
        <v>0</v>
      </c>
      <c r="G84" s="5" t="n">
        <v>0</v>
      </c>
    </row>
    <row r="85" spans="1:7">
      <c r="A85" s="4" t="s">
        <v>447</v>
      </c>
      <c r="E85" s="5" t="n">
        <v>0</v>
      </c>
      <c r="G85" s="5" t="n">
        <v>0</v>
      </c>
    </row>
    <row r="86" spans="1:7">
      <c r="A86" s="4" t="s">
        <v>38</v>
      </c>
      <c r="E86" s="5" t="n">
        <v>0</v>
      </c>
      <c r="G86" s="5" t="n">
        <v>0</v>
      </c>
    </row>
    <row r="87" spans="1:7">
      <c r="A87" s="3" t="s">
        <v>25</v>
      </c>
    </row>
    <row r="88" spans="1:7">
      <c r="A88" s="4" t="s">
        <v>311</v>
      </c>
      <c r="B88" s="4" t="s">
        <v>27</v>
      </c>
      <c r="E88" s="5" t="n">
        <v>1802</v>
      </c>
    </row>
    <row r="89" spans="1:7">
      <c r="A89" s="4" t="s">
        <v>448</v>
      </c>
      <c r="E89" s="5" t="n">
        <v>0</v>
      </c>
    </row>
    <row r="90" spans="1:7">
      <c r="A90" s="4" t="s">
        <v>449</v>
      </c>
      <c r="E90" s="5" t="n">
        <v>1802</v>
      </c>
      <c r="G90" s="5" t="n">
        <v>0</v>
      </c>
    </row>
    <row r="91" spans="1:7">
      <c r="A91" s="3" t="s">
        <v>33</v>
      </c>
    </row>
    <row r="92" spans="1:7">
      <c r="A92" s="4" t="s">
        <v>311</v>
      </c>
      <c r="B92" s="4" t="s">
        <v>27</v>
      </c>
      <c r="E92" s="5" t="n">
        <v>-384</v>
      </c>
    </row>
    <row r="93" spans="1:7">
      <c r="A93" s="4" t="s">
        <v>450</v>
      </c>
      <c r="B93" s="4" t="s">
        <v>40</v>
      </c>
      <c r="E93" s="5" t="n">
        <v>-370</v>
      </c>
    </row>
    <row r="94" spans="1:7">
      <c r="A94" s="4" t="s">
        <v>451</v>
      </c>
      <c r="E94" s="5" t="n">
        <v>0</v>
      </c>
    </row>
    <row r="95" spans="1:7">
      <c r="A95" s="4" t="s">
        <v>452</v>
      </c>
      <c r="E95" s="5" t="n">
        <v>-754</v>
      </c>
      <c r="G95" s="5" t="n">
        <v>0</v>
      </c>
    </row>
    <row r="96" spans="1:7">
      <c r="A96" s="4" t="s">
        <v>48</v>
      </c>
      <c r="E96" s="5" t="n">
        <v>1048</v>
      </c>
      <c r="G96" s="5" t="n">
        <v>0</v>
      </c>
    </row>
    <row r="97" spans="1:7">
      <c r="A97" s="3" t="s">
        <v>49</v>
      </c>
    </row>
    <row r="98" spans="1:7">
      <c r="A98" s="4" t="s">
        <v>90</v>
      </c>
      <c r="E98" s="5" t="n">
        <v>0</v>
      </c>
      <c r="G98" s="5" t="n">
        <v>0</v>
      </c>
    </row>
    <row r="99" spans="1:7">
      <c r="A99" s="4" t="s">
        <v>91</v>
      </c>
      <c r="E99" s="5" t="n">
        <v>0</v>
      </c>
      <c r="G99" s="5" t="n">
        <v>0</v>
      </c>
    </row>
    <row r="100" spans="1:7">
      <c r="A100" s="4" t="s">
        <v>92</v>
      </c>
      <c r="E100" s="5" t="n">
        <v>0</v>
      </c>
      <c r="G100" s="5" t="n">
        <v>0</v>
      </c>
    </row>
    <row r="101" spans="1:7">
      <c r="A101" s="4" t="s">
        <v>453</v>
      </c>
      <c r="E101" s="5" t="n">
        <v>9</v>
      </c>
      <c r="G101" s="5" t="n">
        <v>9</v>
      </c>
    </row>
    <row r="102" spans="1:7">
      <c r="A102" s="4" t="s">
        <v>454</v>
      </c>
      <c r="B102" s="4" t="s">
        <v>460</v>
      </c>
      <c r="E102" s="5" t="n">
        <v>5</v>
      </c>
    </row>
    <row r="103" spans="1:7">
      <c r="A103" s="4" t="s">
        <v>454</v>
      </c>
      <c r="B103" s="4" t="s">
        <v>27</v>
      </c>
      <c r="E103" s="5" t="n">
        <v>-1418</v>
      </c>
    </row>
    <row r="104" spans="1:7">
      <c r="A104" s="4" t="s">
        <v>454</v>
      </c>
      <c r="B104" s="4" t="s">
        <v>40</v>
      </c>
      <c r="E104" s="5" t="n">
        <v>370</v>
      </c>
    </row>
    <row r="105" spans="1:7">
      <c r="A105" s="3" t="s">
        <v>371</v>
      </c>
    </row>
    <row r="106" spans="1:7">
      <c r="A106" s="4" t="s">
        <v>455</v>
      </c>
      <c r="E106" s="5" t="n">
        <v>0</v>
      </c>
      <c r="G106" s="5" t="n">
        <v>0</v>
      </c>
    </row>
    <row r="107" spans="1:7">
      <c r="A107" s="4" t="s">
        <v>456</v>
      </c>
      <c r="E107" s="5" t="n">
        <v>0</v>
      </c>
      <c r="G107" s="5" t="n">
        <v>0</v>
      </c>
    </row>
    <row r="108" spans="1:7">
      <c r="A108" s="4" t="s">
        <v>457</v>
      </c>
      <c r="B108" s="4" t="s">
        <v>460</v>
      </c>
      <c r="E108" s="5" t="n">
        <v>-14</v>
      </c>
      <c r="G108" s="5" t="n">
        <v>-9</v>
      </c>
    </row>
    <row r="109" spans="1:7">
      <c r="A109" s="4" t="s">
        <v>55</v>
      </c>
      <c r="E109" s="5" t="n">
        <v>-1048</v>
      </c>
      <c r="G109" s="5" t="n">
        <v>0</v>
      </c>
    </row>
    <row r="110" spans="1:7">
      <c r="A110" s="4" t="s">
        <v>56</v>
      </c>
      <c r="E110" s="6" t="n">
        <v>0</v>
      </c>
      <c r="G110" s="6" t="n">
        <v>0</v>
      </c>
    </row>
    <row r="111" spans="1:7"/>
    <row r="112" spans="1:7">
      <c r="A112" s="4" t="s">
        <v>27</v>
      </c>
      <c r="B112" s="4" t="s">
        <v>461</v>
      </c>
    </row>
    <row r="113" spans="1:7">
      <c r="A113" s="4" t="s">
        <v>40</v>
      </c>
      <c r="B113" s="4" t="s">
        <v>462</v>
      </c>
    </row>
    <row r="114" spans="1:7">
      <c r="A114" s="4" t="s">
        <v>460</v>
      </c>
      <c r="B114" s="4" t="s">
        <v>463</v>
      </c>
    </row>
  </sheetData>
  <mergeCells count="5">
    <mergeCell ref="A1:B1"/>
    <mergeCell ref="A111:F111"/>
    <mergeCell ref="B112:F112"/>
    <mergeCell ref="B113:F113"/>
    <mergeCell ref="B114:F11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s>
  <sheetData>
    <row r="1" spans="1:6">
      <c r="A1" s="1" t="s">
        <v>464</v>
      </c>
      <c r="C1" s="2" t="s">
        <v>1</v>
      </c>
    </row>
    <row r="2" spans="1:6">
      <c r="C2" s="2" t="s">
        <v>440</v>
      </c>
      <c r="D2" s="2" t="s">
        <v>441</v>
      </c>
      <c r="E2" s="2" t="s">
        <v>442</v>
      </c>
    </row>
    <row r="3" spans="1:6">
      <c r="A3" s="3" t="s">
        <v>465</v>
      </c>
    </row>
    <row r="4" spans="1:6">
      <c r="A4" s="4" t="s">
        <v>466</v>
      </c>
      <c r="C4" s="6" t="n">
        <v>15550</v>
      </c>
      <c r="E4" s="6" t="n">
        <v>16067</v>
      </c>
    </row>
    <row r="5" spans="1:6">
      <c r="A5" s="4" t="s">
        <v>467</v>
      </c>
      <c r="C5" s="5" t="n">
        <v>-5865</v>
      </c>
      <c r="E5" s="5" t="n">
        <v>1995</v>
      </c>
      <c r="F5" s="4" t="s">
        <v>27</v>
      </c>
    </row>
    <row r="6" spans="1:6">
      <c r="A6" s="4" t="s">
        <v>468</v>
      </c>
      <c r="C6" s="5" t="n">
        <v>-3653</v>
      </c>
      <c r="E6" s="5" t="n">
        <v>-4226</v>
      </c>
    </row>
    <row r="7" spans="1:6">
      <c r="A7" s="4" t="s">
        <v>469</v>
      </c>
      <c r="E7" s="5" t="n">
        <v>5166</v>
      </c>
    </row>
    <row r="8" spans="1:6">
      <c r="A8" s="4" t="s">
        <v>77</v>
      </c>
      <c r="C8" s="5" t="n">
        <v>-30077</v>
      </c>
      <c r="E8" s="5" t="n">
        <v>-19563</v>
      </c>
    </row>
    <row r="9" spans="1:6">
      <c r="A9" s="3" t="s">
        <v>470</v>
      </c>
    </row>
    <row r="10" spans="1:6">
      <c r="A10" s="4" t="s">
        <v>471</v>
      </c>
      <c r="E10" s="5" t="n">
        <v>0</v>
      </c>
    </row>
    <row r="11" spans="1:6">
      <c r="A11" s="4" t="s">
        <v>79</v>
      </c>
      <c r="C11" s="5" t="n">
        <v>-13</v>
      </c>
      <c r="E11" s="5" t="n">
        <v>862</v>
      </c>
    </row>
    <row r="12" spans="1:6">
      <c r="A12" s="4" t="s">
        <v>472</v>
      </c>
      <c r="C12" s="6" t="n">
        <v>-30090</v>
      </c>
      <c r="E12" s="5" t="n">
        <v>-18701</v>
      </c>
    </row>
    <row r="13" spans="1:6">
      <c r="A13" s="4" t="s">
        <v>458</v>
      </c>
    </row>
    <row r="14" spans="1:6">
      <c r="A14" s="3" t="s">
        <v>465</v>
      </c>
    </row>
    <row r="15" spans="1:6">
      <c r="A15" s="4" t="s">
        <v>466</v>
      </c>
      <c r="D15" s="6" t="n">
        <v>11085</v>
      </c>
    </row>
    <row r="16" spans="1:6">
      <c r="A16" s="4" t="s">
        <v>467</v>
      </c>
      <c r="B16" s="4" t="s">
        <v>27</v>
      </c>
      <c r="D16" s="5" t="n">
        <v>1599</v>
      </c>
    </row>
    <row r="17" spans="1:6">
      <c r="A17" s="4" t="s">
        <v>468</v>
      </c>
      <c r="D17" s="5" t="n">
        <v>-858</v>
      </c>
    </row>
    <row r="18" spans="1:6">
      <c r="A18" s="4" t="s">
        <v>469</v>
      </c>
      <c r="D18" s="5" t="n">
        <v>3638</v>
      </c>
    </row>
    <row r="19" spans="1:6">
      <c r="A19" s="4" t="s">
        <v>77</v>
      </c>
      <c r="D19" s="5" t="n">
        <v>-14168</v>
      </c>
    </row>
    <row r="20" spans="1:6">
      <c r="A20" s="3" t="s">
        <v>470</v>
      </c>
    </row>
    <row r="21" spans="1:6">
      <c r="A21" s="4" t="s">
        <v>471</v>
      </c>
      <c r="D21" s="5" t="n">
        <v>4</v>
      </c>
    </row>
    <row r="22" spans="1:6">
      <c r="A22" s="4" t="s">
        <v>79</v>
      </c>
      <c r="D22" s="5" t="n">
        <v>12917</v>
      </c>
    </row>
    <row r="23" spans="1:6">
      <c r="A23" s="4" t="s">
        <v>472</v>
      </c>
      <c r="D23" s="6" t="n">
        <v>-1247</v>
      </c>
    </row>
    <row r="24" spans="1:6">
      <c r="A24" s="4" t="s">
        <v>458</v>
      </c>
    </row>
    <row r="25" spans="1:6">
      <c r="A25" s="3" t="s">
        <v>465</v>
      </c>
    </row>
    <row r="26" spans="1:6">
      <c r="A26" s="4" t="s">
        <v>466</v>
      </c>
      <c r="E26" s="5" t="n">
        <v>14370</v>
      </c>
    </row>
    <row r="27" spans="1:6">
      <c r="A27" s="4" t="s">
        <v>467</v>
      </c>
      <c r="B27" s="4" t="s">
        <v>27</v>
      </c>
      <c r="E27" s="5" t="n">
        <v>1990</v>
      </c>
    </row>
    <row r="28" spans="1:6">
      <c r="A28" s="4" t="s">
        <v>468</v>
      </c>
      <c r="E28" s="5" t="n">
        <v>-1111</v>
      </c>
    </row>
    <row r="29" spans="1:6">
      <c r="A29" s="4" t="s">
        <v>469</v>
      </c>
      <c r="E29" s="5" t="n">
        <v>4796</v>
      </c>
    </row>
    <row r="30" spans="1:6">
      <c r="A30" s="4" t="s">
        <v>77</v>
      </c>
      <c r="E30" s="5" t="n">
        <v>-18520</v>
      </c>
    </row>
    <row r="31" spans="1:6">
      <c r="A31" s="3" t="s">
        <v>470</v>
      </c>
    </row>
    <row r="32" spans="1:6">
      <c r="A32" s="4" t="s">
        <v>471</v>
      </c>
      <c r="E32" s="5" t="n">
        <v>5</v>
      </c>
    </row>
    <row r="33" spans="1:6">
      <c r="A33" s="4" t="s">
        <v>79</v>
      </c>
      <c r="E33" s="5" t="n">
        <v>862</v>
      </c>
    </row>
    <row r="34" spans="1:6">
      <c r="A34" s="4" t="s">
        <v>472</v>
      </c>
      <c r="E34" s="5" t="n">
        <v>-17653</v>
      </c>
    </row>
    <row r="35" spans="1:6">
      <c r="A35" s="4" t="s">
        <v>459</v>
      </c>
    </row>
    <row r="36" spans="1:6">
      <c r="A36" s="3" t="s">
        <v>465</v>
      </c>
    </row>
    <row r="37" spans="1:6">
      <c r="A37" s="4" t="s">
        <v>466</v>
      </c>
      <c r="B37" s="4" t="s">
        <v>40</v>
      </c>
      <c r="E37" s="5" t="n">
        <v>1697</v>
      </c>
    </row>
    <row r="38" spans="1:6">
      <c r="A38" s="4" t="s">
        <v>467</v>
      </c>
      <c r="B38" s="4" t="s">
        <v>473</v>
      </c>
      <c r="E38" s="5" t="n">
        <v>5</v>
      </c>
    </row>
    <row r="39" spans="1:6">
      <c r="A39" s="4" t="s">
        <v>468</v>
      </c>
      <c r="B39" s="4" t="s">
        <v>40</v>
      </c>
      <c r="E39" s="5" t="n">
        <v>-3115</v>
      </c>
    </row>
    <row r="40" spans="1:6">
      <c r="A40" s="4" t="s">
        <v>469</v>
      </c>
      <c r="B40" s="4" t="s">
        <v>40</v>
      </c>
      <c r="E40" s="5" t="n">
        <v>370</v>
      </c>
    </row>
    <row r="41" spans="1:6">
      <c r="A41" s="4" t="s">
        <v>77</v>
      </c>
      <c r="E41" s="5" t="n">
        <v>-1043</v>
      </c>
    </row>
    <row r="42" spans="1:6">
      <c r="A42" s="3" t="s">
        <v>470</v>
      </c>
    </row>
    <row r="43" spans="1:6">
      <c r="A43" s="4" t="s">
        <v>471</v>
      </c>
      <c r="B43" s="4" t="s">
        <v>460</v>
      </c>
      <c r="E43" s="5" t="n">
        <v>-5</v>
      </c>
    </row>
    <row r="44" spans="1:6">
      <c r="A44" s="4" t="s">
        <v>79</v>
      </c>
      <c r="E44" s="5" t="n">
        <v>0</v>
      </c>
    </row>
    <row r="45" spans="1:6">
      <c r="A45" s="4" t="s">
        <v>472</v>
      </c>
      <c r="E45" s="6" t="n">
        <v>-1048</v>
      </c>
    </row>
    <row r="46" spans="1:6"/>
    <row r="47" spans="1:6">
      <c r="A47" s="4" t="s">
        <v>27</v>
      </c>
      <c r="B47" s="4" t="s">
        <v>88</v>
      </c>
    </row>
    <row r="48" spans="1:6">
      <c r="A48" s="4" t="s">
        <v>40</v>
      </c>
      <c r="B48" s="4" t="s">
        <v>474</v>
      </c>
    </row>
    <row r="49" spans="1:6">
      <c r="A49" s="4" t="s">
        <v>460</v>
      </c>
      <c r="B49" s="4" t="s">
        <v>475</v>
      </c>
    </row>
  </sheetData>
  <mergeCells count="7">
    <mergeCell ref="A1:B2"/>
    <mergeCell ref="C1:F1"/>
    <mergeCell ref="E2:F2"/>
    <mergeCell ref="A46:E46"/>
    <mergeCell ref="B47:E47"/>
    <mergeCell ref="B48:E48"/>
    <mergeCell ref="B49:E4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4"/>
    <col customWidth="1" max="5" min="5" width="21"/>
    <col customWidth="1" max="6" min="6" width="21"/>
  </cols>
  <sheetData>
    <row r="1" spans="1:6">
      <c r="A1" s="1" t="s">
        <v>476</v>
      </c>
      <c r="C1" s="2" t="s">
        <v>1</v>
      </c>
    </row>
    <row r="2" spans="1:6">
      <c r="C2" s="2" t="s">
        <v>440</v>
      </c>
      <c r="E2" s="2" t="s">
        <v>441</v>
      </c>
      <c r="F2" s="2" t="s">
        <v>442</v>
      </c>
    </row>
    <row r="3" spans="1:6">
      <c r="A3" s="3" t="s">
        <v>465</v>
      </c>
    </row>
    <row r="4" spans="1:6">
      <c r="A4" s="4" t="s">
        <v>126</v>
      </c>
      <c r="C4" s="6" t="n">
        <v>-20951</v>
      </c>
      <c r="F4" s="6" t="n">
        <v>16875</v>
      </c>
    </row>
    <row r="5" spans="1:6">
      <c r="A5" s="4" t="s">
        <v>135</v>
      </c>
      <c r="C5" s="5" t="n">
        <v>35973</v>
      </c>
      <c r="F5" s="5" t="n">
        <v>-47724</v>
      </c>
    </row>
    <row r="6" spans="1:6">
      <c r="A6" s="4" t="s">
        <v>140</v>
      </c>
      <c r="C6" s="5" t="n">
        <v>4549</v>
      </c>
      <c r="F6" s="5" t="n">
        <v>18591</v>
      </c>
    </row>
    <row r="7" spans="1:6">
      <c r="A7" s="4" t="s">
        <v>141</v>
      </c>
      <c r="C7" s="5" t="n">
        <v>19571</v>
      </c>
      <c r="F7" s="5" t="n">
        <v>-12258</v>
      </c>
    </row>
    <row r="8" spans="1:6">
      <c r="A8" s="4" t="s">
        <v>477</v>
      </c>
      <c r="F8" s="5" t="n">
        <v>0</v>
      </c>
    </row>
    <row r="9" spans="1:6">
      <c r="A9" s="4" t="s">
        <v>142</v>
      </c>
      <c r="C9" s="5" t="n">
        <v>3636</v>
      </c>
      <c r="D9" s="4" t="s">
        <v>27</v>
      </c>
      <c r="F9" s="5" t="n">
        <v>15894</v>
      </c>
    </row>
    <row r="10" spans="1:6">
      <c r="A10" s="4" t="s">
        <v>143</v>
      </c>
      <c r="B10" s="4" t="s">
        <v>27</v>
      </c>
      <c r="C10" s="5" t="n">
        <v>23207</v>
      </c>
      <c r="F10" s="5" t="n">
        <v>3636</v>
      </c>
    </row>
    <row r="11" spans="1:6">
      <c r="A11" s="4" t="s">
        <v>458</v>
      </c>
    </row>
    <row r="12" spans="1:6">
      <c r="A12" s="3" t="s">
        <v>465</v>
      </c>
    </row>
    <row r="13" spans="1:6">
      <c r="A13" s="4" t="s">
        <v>126</v>
      </c>
      <c r="E13" s="6" t="n">
        <v>12380</v>
      </c>
    </row>
    <row r="14" spans="1:6">
      <c r="A14" s="4" t="s">
        <v>135</v>
      </c>
      <c r="E14" s="5" t="n">
        <v>-35502</v>
      </c>
    </row>
    <row r="15" spans="1:6">
      <c r="A15" s="4" t="s">
        <v>140</v>
      </c>
      <c r="E15" s="5" t="n">
        <v>13743</v>
      </c>
    </row>
    <row r="16" spans="1:6">
      <c r="A16" s="4" t="s">
        <v>141</v>
      </c>
      <c r="E16" s="5" t="n">
        <v>-9379</v>
      </c>
    </row>
    <row r="17" spans="1:6">
      <c r="A17" s="4" t="s">
        <v>477</v>
      </c>
      <c r="E17" s="5" t="n">
        <v>439</v>
      </c>
    </row>
    <row r="18" spans="1:6">
      <c r="A18" s="4" t="s">
        <v>142</v>
      </c>
      <c r="E18" s="5" t="n">
        <v>11838</v>
      </c>
    </row>
    <row r="19" spans="1:6">
      <c r="A19" s="4" t="s">
        <v>143</v>
      </c>
      <c r="E19" s="6" t="n">
        <v>2898</v>
      </c>
    </row>
    <row r="20" spans="1:6">
      <c r="A20" s="4" t="s">
        <v>458</v>
      </c>
    </row>
    <row r="21" spans="1:6">
      <c r="A21" s="3" t="s">
        <v>465</v>
      </c>
    </row>
    <row r="22" spans="1:6">
      <c r="A22" s="4" t="s">
        <v>126</v>
      </c>
      <c r="F22" s="5" t="n">
        <v>16875</v>
      </c>
    </row>
    <row r="23" spans="1:6">
      <c r="A23" s="4" t="s">
        <v>135</v>
      </c>
      <c r="F23" s="5" t="n">
        <v>-47724</v>
      </c>
    </row>
    <row r="24" spans="1:6">
      <c r="A24" s="4" t="s">
        <v>140</v>
      </c>
      <c r="F24" s="5" t="n">
        <v>18591</v>
      </c>
    </row>
    <row r="25" spans="1:6">
      <c r="A25" s="4" t="s">
        <v>141</v>
      </c>
      <c r="F25" s="5" t="n">
        <v>-12258</v>
      </c>
    </row>
    <row r="26" spans="1:6">
      <c r="A26" s="4" t="s">
        <v>477</v>
      </c>
      <c r="F26" s="5" t="n">
        <v>0</v>
      </c>
    </row>
    <row r="27" spans="1:6">
      <c r="A27" s="4" t="s">
        <v>142</v>
      </c>
      <c r="C27" s="5" t="n">
        <v>3636</v>
      </c>
      <c r="F27" s="5" t="n">
        <v>15894</v>
      </c>
    </row>
    <row r="28" spans="1:6">
      <c r="A28" s="4" t="s">
        <v>143</v>
      </c>
      <c r="F28" s="5" t="n">
        <v>3636</v>
      </c>
    </row>
    <row r="29" spans="1:6">
      <c r="A29" s="4" t="s">
        <v>459</v>
      </c>
    </row>
    <row r="30" spans="1:6">
      <c r="A30" s="3" t="s">
        <v>465</v>
      </c>
    </row>
    <row r="31" spans="1:6">
      <c r="A31" s="4" t="s">
        <v>126</v>
      </c>
      <c r="F31" s="5" t="n">
        <v>0</v>
      </c>
    </row>
    <row r="32" spans="1:6">
      <c r="A32" s="4" t="s">
        <v>135</v>
      </c>
      <c r="F32" s="5" t="n">
        <v>0</v>
      </c>
    </row>
    <row r="33" spans="1:6">
      <c r="A33" s="4" t="s">
        <v>140</v>
      </c>
      <c r="F33" s="5" t="n">
        <v>0</v>
      </c>
    </row>
    <row r="34" spans="1:6">
      <c r="A34" s="4" t="s">
        <v>141</v>
      </c>
      <c r="F34" s="5" t="n">
        <v>0</v>
      </c>
    </row>
    <row r="35" spans="1:6">
      <c r="A35" s="4" t="s">
        <v>477</v>
      </c>
      <c r="F35" s="5" t="n">
        <v>0</v>
      </c>
    </row>
    <row r="36" spans="1:6">
      <c r="A36" s="4" t="s">
        <v>142</v>
      </c>
      <c r="C36" s="6" t="n">
        <v>0</v>
      </c>
      <c r="F36" s="5" t="n">
        <v>0</v>
      </c>
    </row>
    <row r="37" spans="1:6">
      <c r="A37" s="4" t="s">
        <v>143</v>
      </c>
      <c r="F37" s="6" t="n">
        <v>0</v>
      </c>
    </row>
    <row r="38" spans="1:6"/>
    <row r="39" spans="1:6">
      <c r="A39" s="4" t="s">
        <v>27</v>
      </c>
      <c r="B39" s="4" t="s">
        <v>58</v>
      </c>
    </row>
  </sheetData>
  <mergeCells count="5">
    <mergeCell ref="A1:B2"/>
    <mergeCell ref="C1:F1"/>
    <mergeCell ref="C2:D2"/>
    <mergeCell ref="A38:E38"/>
    <mergeCell ref="B39:E3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78</v>
      </c>
      <c r="B1" s="2" t="s">
        <v>1</v>
      </c>
    </row>
    <row r="2" spans="1:3">
      <c r="B2" s="2" t="s">
        <v>22</v>
      </c>
      <c r="C2" s="2" t="s">
        <v>23</v>
      </c>
    </row>
    <row r="3" spans="1:3">
      <c r="A3" s="3" t="s">
        <v>479</v>
      </c>
    </row>
    <row r="4" spans="1:3">
      <c r="A4" s="4" t="s">
        <v>77</v>
      </c>
      <c r="B4" s="6" t="n">
        <v>-30077</v>
      </c>
      <c r="C4" s="6" t="n">
        <v>-19563</v>
      </c>
    </row>
    <row r="5" spans="1:3">
      <c r="A5" s="4" t="s">
        <v>480</v>
      </c>
      <c r="C5" s="5" t="n">
        <v>-109</v>
      </c>
    </row>
    <row r="6" spans="1:3">
      <c r="A6" s="4" t="s">
        <v>481</v>
      </c>
      <c r="B6" s="5" t="n">
        <v>0</v>
      </c>
      <c r="C6" s="5" t="n">
        <v>-109</v>
      </c>
    </row>
    <row r="7" spans="1:3">
      <c r="A7" s="4" t="s">
        <v>482</v>
      </c>
    </row>
    <row r="8" spans="1:3">
      <c r="A8" s="3" t="s">
        <v>479</v>
      </c>
    </row>
    <row r="9" spans="1:3">
      <c r="A9" s="4" t="s">
        <v>77</v>
      </c>
      <c r="B9" s="5" t="n">
        <v>0</v>
      </c>
      <c r="C9" s="5" t="n">
        <v>0</v>
      </c>
    </row>
    <row r="10" spans="1:3">
      <c r="A10" s="4" t="s">
        <v>480</v>
      </c>
      <c r="B10" s="5" t="n">
        <v>0</v>
      </c>
      <c r="C10" s="5" t="n">
        <v>-109</v>
      </c>
    </row>
    <row r="11" spans="1:3">
      <c r="A11" s="4" t="s">
        <v>481</v>
      </c>
      <c r="B11" s="6" t="n">
        <v>0</v>
      </c>
      <c r="C11" s="6" t="n">
        <v>-10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2</v>
      </c>
      <c r="C2" s="2" t="s">
        <v>23</v>
      </c>
    </row>
    <row r="3" spans="1:3">
      <c r="A3" s="3" t="s">
        <v>484</v>
      </c>
    </row>
    <row r="4" spans="1:3">
      <c r="A4" s="4" t="s">
        <v>485</v>
      </c>
      <c r="B4" s="6" t="n">
        <v>0</v>
      </c>
      <c r="C4" s="6" t="n">
        <v>0</v>
      </c>
    </row>
    <row r="5" spans="1:3">
      <c r="A5" s="4" t="s">
        <v>486</v>
      </c>
      <c r="B5" s="5" t="n">
        <v>0</v>
      </c>
      <c r="C5" s="5" t="n">
        <v>-109</v>
      </c>
    </row>
    <row r="6" spans="1:3">
      <c r="A6" s="4" t="s">
        <v>487</v>
      </c>
      <c r="B6" s="6" t="n">
        <v>0</v>
      </c>
      <c r="C6" s="6" t="n">
        <v>-10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488</v>
      </c>
      <c r="B1" s="2" t="s">
        <v>1</v>
      </c>
    </row>
    <row r="2" spans="1:2">
      <c r="B2" s="2" t="s">
        <v>442</v>
      </c>
    </row>
    <row r="3" spans="1:2">
      <c r="A3" s="3" t="s">
        <v>489</v>
      </c>
    </row>
    <row r="4" spans="1:2">
      <c r="A4" s="4" t="s">
        <v>490</v>
      </c>
      <c r="B4" s="6" t="n">
        <v>-10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1"/>
    <col customWidth="1" max="2" min="2" width="47"/>
    <col customWidth="1" max="3" min="3" width="4"/>
    <col customWidth="1" max="4" min="4" width="14"/>
    <col customWidth="1" max="5" min="5" width="4"/>
    <col customWidth="1" max="6" min="6" width="14"/>
  </cols>
  <sheetData>
    <row r="1" spans="1:6">
      <c r="A1" s="1" t="s">
        <v>491</v>
      </c>
      <c r="B1" s="2" t="s">
        <v>22</v>
      </c>
      <c r="D1" s="2" t="s">
        <v>23</v>
      </c>
      <c r="F1" s="2" t="s">
        <v>24</v>
      </c>
    </row>
    <row r="2" spans="1:6">
      <c r="A2" s="3" t="s">
        <v>492</v>
      </c>
    </row>
    <row r="3" spans="1:6">
      <c r="A3" s="4" t="s">
        <v>236</v>
      </c>
      <c r="B3" s="6" t="n">
        <v>23207</v>
      </c>
      <c r="C3" s="4" t="s">
        <v>27</v>
      </c>
      <c r="D3" s="6" t="n">
        <v>3636</v>
      </c>
      <c r="E3" s="4" t="s">
        <v>27</v>
      </c>
      <c r="F3" s="6" t="n">
        <v>15894</v>
      </c>
    </row>
    <row r="4" spans="1:6">
      <c r="A4" s="4" t="s">
        <v>493</v>
      </c>
    </row>
    <row r="5" spans="1:6">
      <c r="A5" s="3" t="s">
        <v>492</v>
      </c>
    </row>
    <row r="6" spans="1:6">
      <c r="A6" s="4" t="s">
        <v>236</v>
      </c>
      <c r="B6" s="5" t="n">
        <v>1152</v>
      </c>
      <c r="D6" s="5" t="n">
        <v>2717</v>
      </c>
      <c r="F6" s="5" t="n">
        <v>6927</v>
      </c>
    </row>
    <row r="7" spans="1:6">
      <c r="A7" s="4" t="s">
        <v>494</v>
      </c>
    </row>
    <row r="8" spans="1:6">
      <c r="A8" s="3" t="s">
        <v>492</v>
      </c>
    </row>
    <row r="9" spans="1:6">
      <c r="A9" s="4" t="s">
        <v>236</v>
      </c>
      <c r="B9" s="5" t="n">
        <v>654</v>
      </c>
      <c r="D9" s="5" t="n">
        <v>913</v>
      </c>
      <c r="F9" s="5" t="n">
        <v>1557</v>
      </c>
    </row>
    <row r="10" spans="1:6">
      <c r="A10" s="4" t="s">
        <v>495</v>
      </c>
    </row>
    <row r="11" spans="1:6">
      <c r="A11" s="3" t="s">
        <v>492</v>
      </c>
    </row>
    <row r="12" spans="1:6">
      <c r="A12" s="4" t="s">
        <v>236</v>
      </c>
      <c r="B12" s="6" t="n">
        <v>21401</v>
      </c>
      <c r="D12" s="6" t="n">
        <v>6</v>
      </c>
      <c r="F12" s="6" t="n">
        <v>7410</v>
      </c>
    </row>
    <row r="13" spans="1:6"/>
    <row r="14" spans="1:6">
      <c r="A14" s="4" t="s">
        <v>27</v>
      </c>
      <c r="B14" s="4" t="s">
        <v>58</v>
      </c>
    </row>
  </sheetData>
  <mergeCells count="4">
    <mergeCell ref="B1:C1"/>
    <mergeCell ref="D1:E1"/>
    <mergeCell ref="A13:F13"/>
    <mergeCell ref="B14:F1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3"/>
    <col customWidth="1" max="2" min="2" width="47"/>
    <col customWidth="1" max="3" min="3" width="4"/>
    <col customWidth="1" max="4" min="4" width="14"/>
    <col customWidth="1" max="5" min="5" width="4"/>
    <col customWidth="1" max="6" min="6" width="14"/>
  </cols>
  <sheetData>
    <row r="1" spans="1:6">
      <c r="A1" s="1" t="s">
        <v>496</v>
      </c>
      <c r="B1" s="2" t="s">
        <v>22</v>
      </c>
      <c r="D1" s="2" t="s">
        <v>23</v>
      </c>
      <c r="F1" s="2" t="s">
        <v>24</v>
      </c>
    </row>
    <row r="2" spans="1:6">
      <c r="A2" s="3" t="s">
        <v>497</v>
      </c>
    </row>
    <row r="3" spans="1:6">
      <c r="A3" s="4" t="s">
        <v>279</v>
      </c>
      <c r="B3" s="6" t="n">
        <v>4072</v>
      </c>
      <c r="C3" s="4" t="s">
        <v>27</v>
      </c>
      <c r="D3" s="6" t="n">
        <v>4791</v>
      </c>
      <c r="E3" s="4" t="s">
        <v>27</v>
      </c>
      <c r="F3" s="6" t="n">
        <v>3226</v>
      </c>
    </row>
    <row r="4" spans="1:6">
      <c r="A4" s="4" t="s">
        <v>498</v>
      </c>
    </row>
    <row r="5" spans="1:6">
      <c r="A5" s="3" t="s">
        <v>497</v>
      </c>
    </row>
    <row r="6" spans="1:6">
      <c r="A6" s="4" t="s">
        <v>279</v>
      </c>
      <c r="B6" s="5" t="n">
        <v>2952</v>
      </c>
      <c r="D6" s="5" t="n">
        <v>3999</v>
      </c>
      <c r="F6" s="5" t="n">
        <v>2406</v>
      </c>
    </row>
    <row r="7" spans="1:6">
      <c r="A7" s="4" t="s">
        <v>499</v>
      </c>
    </row>
    <row r="8" spans="1:6">
      <c r="A8" s="3" t="s">
        <v>497</v>
      </c>
    </row>
    <row r="9" spans="1:6">
      <c r="A9" s="4" t="s">
        <v>279</v>
      </c>
      <c r="B9" s="5" t="n">
        <v>571</v>
      </c>
      <c r="D9" s="5" t="n">
        <v>640</v>
      </c>
      <c r="F9" s="5" t="n">
        <v>783</v>
      </c>
    </row>
    <row r="10" spans="1:6">
      <c r="A10" s="4" t="s">
        <v>500</v>
      </c>
    </row>
    <row r="11" spans="1:6">
      <c r="A11" s="3" t="s">
        <v>497</v>
      </c>
    </row>
    <row r="12" spans="1:6">
      <c r="A12" s="4" t="s">
        <v>279</v>
      </c>
      <c r="B12" s="5" t="n">
        <v>98</v>
      </c>
      <c r="D12" s="5" t="n">
        <v>84</v>
      </c>
      <c r="F12" s="5" t="n">
        <v>23</v>
      </c>
    </row>
    <row r="13" spans="1:6">
      <c r="A13" s="4" t="s">
        <v>501</v>
      </c>
    </row>
    <row r="14" spans="1:6">
      <c r="A14" s="3" t="s">
        <v>497</v>
      </c>
    </row>
    <row r="15" spans="1:6">
      <c r="A15" s="4" t="s">
        <v>279</v>
      </c>
      <c r="B15" s="5" t="n">
        <v>201</v>
      </c>
      <c r="D15" s="5" t="n">
        <v>68</v>
      </c>
      <c r="F15" s="5" t="n">
        <v>14</v>
      </c>
    </row>
    <row r="16" spans="1:6">
      <c r="A16" s="4" t="s">
        <v>502</v>
      </c>
    </row>
    <row r="17" spans="1:6">
      <c r="A17" s="3" t="s">
        <v>497</v>
      </c>
    </row>
    <row r="18" spans="1:6">
      <c r="A18" s="4" t="s">
        <v>279</v>
      </c>
      <c r="B18" s="6" t="n">
        <v>250</v>
      </c>
      <c r="D18" s="6" t="n">
        <v>0</v>
      </c>
      <c r="F18" s="6" t="n">
        <v>0</v>
      </c>
    </row>
    <row r="19" spans="1:6"/>
    <row r="20" spans="1:6">
      <c r="A20" s="4" t="s">
        <v>27</v>
      </c>
      <c r="B20" s="4" t="s">
        <v>58</v>
      </c>
    </row>
  </sheetData>
  <mergeCells count="4">
    <mergeCell ref="B1:C1"/>
    <mergeCell ref="D1:E1"/>
    <mergeCell ref="A19:F19"/>
    <mergeCell ref="B20:F2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7</v>
      </c>
      <c r="B1" s="2" t="s">
        <v>1</v>
      </c>
    </row>
    <row r="2" spans="1:2">
      <c r="B2" s="2" t="s">
        <v>22</v>
      </c>
    </row>
    <row r="3" spans="1:2">
      <c r="A3" s="3" t="s">
        <v>148</v>
      </c>
    </row>
    <row r="4" spans="1:2">
      <c r="A4" s="4" t="s">
        <v>147</v>
      </c>
      <c r="B4" s="4" t="s">
        <v>1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503</v>
      </c>
      <c r="B1" s="2" t="s">
        <v>22</v>
      </c>
      <c r="C1" s="2" t="s">
        <v>23</v>
      </c>
      <c r="D1" s="2" t="s">
        <v>24</v>
      </c>
    </row>
    <row r="2" spans="1:4">
      <c r="A2" s="3" t="s">
        <v>504</v>
      </c>
    </row>
    <row r="3" spans="1:4">
      <c r="A3" s="4" t="s">
        <v>505</v>
      </c>
      <c r="B3" s="6" t="n">
        <v>3584</v>
      </c>
      <c r="C3" s="6" t="n">
        <v>3454</v>
      </c>
      <c r="D3" s="6" t="n">
        <v>3196</v>
      </c>
    </row>
    <row r="4" spans="1:4">
      <c r="A4" s="4" t="s">
        <v>506</v>
      </c>
      <c r="B4" s="5" t="n">
        <v>2098</v>
      </c>
      <c r="C4" s="5" t="n">
        <v>2098</v>
      </c>
      <c r="D4" s="5" t="n">
        <v>2098</v>
      </c>
    </row>
    <row r="5" spans="1:4">
      <c r="A5" s="4" t="s">
        <v>507</v>
      </c>
      <c r="B5" s="5" t="n">
        <v>5682</v>
      </c>
      <c r="C5" s="5" t="n">
        <v>5552</v>
      </c>
      <c r="D5" s="5" t="n">
        <v>5294</v>
      </c>
    </row>
    <row r="6" spans="1:4">
      <c r="A6" s="4" t="s">
        <v>508</v>
      </c>
    </row>
    <row r="7" spans="1:4">
      <c r="A7" s="3" t="s">
        <v>504</v>
      </c>
    </row>
    <row r="8" spans="1:4">
      <c r="A8" s="4" t="s">
        <v>507</v>
      </c>
      <c r="B8" s="5" t="n">
        <v>526</v>
      </c>
      <c r="C8" s="5" t="n">
        <v>526</v>
      </c>
      <c r="D8" s="5" t="n">
        <v>526</v>
      </c>
    </row>
    <row r="9" spans="1:4">
      <c r="A9" s="4" t="s">
        <v>509</v>
      </c>
    </row>
    <row r="10" spans="1:4">
      <c r="A10" s="3" t="s">
        <v>504</v>
      </c>
    </row>
    <row r="11" spans="1:4">
      <c r="A11" s="4" t="s">
        <v>507</v>
      </c>
      <c r="B11" s="5" t="n">
        <v>2098</v>
      </c>
      <c r="C11" s="5" t="n">
        <v>2098</v>
      </c>
      <c r="D11" s="5" t="n">
        <v>2098</v>
      </c>
    </row>
    <row r="12" spans="1:4">
      <c r="A12" s="4" t="s">
        <v>510</v>
      </c>
    </row>
    <row r="13" spans="1:4">
      <c r="A13" s="3" t="s">
        <v>504</v>
      </c>
    </row>
    <row r="14" spans="1:4">
      <c r="A14" s="4" t="s">
        <v>507</v>
      </c>
      <c r="B14" s="6" t="n">
        <v>3058</v>
      </c>
      <c r="C14" s="6" t="n">
        <v>2928</v>
      </c>
      <c r="D14" s="6" t="n">
        <v>267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511</v>
      </c>
      <c r="B1" s="2" t="s">
        <v>22</v>
      </c>
      <c r="C1" s="2" t="s">
        <v>23</v>
      </c>
      <c r="D1" s="2" t="s">
        <v>24</v>
      </c>
    </row>
    <row r="2" spans="1:4">
      <c r="A2" s="3" t="s">
        <v>512</v>
      </c>
    </row>
    <row r="3" spans="1:4">
      <c r="A3" s="4" t="s">
        <v>513</v>
      </c>
      <c r="B3" s="6" t="n">
        <v>0</v>
      </c>
      <c r="C3" s="6" t="n">
        <v>37807</v>
      </c>
      <c r="D3" s="6" t="n">
        <v>0</v>
      </c>
    </row>
    <row r="4" spans="1:4">
      <c r="A4" s="4" t="s">
        <v>514</v>
      </c>
      <c r="B4" s="5" t="n">
        <v>2255</v>
      </c>
      <c r="C4" s="5" t="n">
        <v>7359</v>
      </c>
      <c r="D4" s="5" t="n">
        <v>5049</v>
      </c>
    </row>
    <row r="5" spans="1:4">
      <c r="A5" s="4" t="s">
        <v>515</v>
      </c>
      <c r="B5" s="5" t="n">
        <v>2255</v>
      </c>
      <c r="C5" s="5" t="n">
        <v>45166</v>
      </c>
      <c r="D5" s="5" t="n">
        <v>5049</v>
      </c>
    </row>
    <row r="6" spans="1:4">
      <c r="A6" s="4" t="s">
        <v>516</v>
      </c>
    </row>
    <row r="7" spans="1:4">
      <c r="A7" s="3" t="s">
        <v>512</v>
      </c>
    </row>
    <row r="8" spans="1:4">
      <c r="A8" s="4" t="s">
        <v>515</v>
      </c>
      <c r="B8" s="5" t="n">
        <v>0</v>
      </c>
      <c r="C8" s="5" t="n">
        <v>37807</v>
      </c>
      <c r="D8" s="5" t="n">
        <v>0</v>
      </c>
    </row>
    <row r="9" spans="1:4">
      <c r="A9" s="4" t="s">
        <v>517</v>
      </c>
    </row>
    <row r="10" spans="1:4">
      <c r="A10" s="3" t="s">
        <v>512</v>
      </c>
    </row>
    <row r="11" spans="1:4">
      <c r="A11" s="4" t="s">
        <v>515</v>
      </c>
      <c r="B11" s="6" t="n">
        <v>2255</v>
      </c>
      <c r="C11" s="6" t="n">
        <v>7359</v>
      </c>
      <c r="D11" s="6" t="n">
        <v>504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18</v>
      </c>
      <c r="B1" s="2" t="s">
        <v>1</v>
      </c>
    </row>
    <row r="2" spans="1:3">
      <c r="B2" s="2" t="s">
        <v>22</v>
      </c>
      <c r="C2" s="2" t="s">
        <v>23</v>
      </c>
    </row>
    <row r="3" spans="1:3">
      <c r="A3" s="3" t="s">
        <v>512</v>
      </c>
    </row>
    <row r="4" spans="1:3">
      <c r="A4" s="4" t="s">
        <v>519</v>
      </c>
      <c r="B4" s="6" t="n">
        <v>45166</v>
      </c>
      <c r="C4" s="6" t="n">
        <v>5049</v>
      </c>
    </row>
    <row r="5" spans="1:3">
      <c r="A5" s="4" t="s">
        <v>520</v>
      </c>
      <c r="B5" s="5" t="n">
        <v>-5411</v>
      </c>
      <c r="C5" s="5" t="n">
        <v>2417</v>
      </c>
    </row>
    <row r="6" spans="1:3">
      <c r="A6" s="4" t="s">
        <v>521</v>
      </c>
      <c r="B6" s="5" t="n">
        <v>2255</v>
      </c>
      <c r="C6" s="5" t="n">
        <v>45166</v>
      </c>
    </row>
    <row r="7" spans="1:3">
      <c r="A7" s="4" t="s">
        <v>522</v>
      </c>
    </row>
    <row r="8" spans="1:3">
      <c r="A8" s="3" t="s">
        <v>512</v>
      </c>
    </row>
    <row r="9" spans="1:3">
      <c r="A9" s="4" t="s">
        <v>523</v>
      </c>
      <c r="B9" s="5" t="n">
        <v>0</v>
      </c>
      <c r="C9" s="5" t="n">
        <v>200</v>
      </c>
    </row>
    <row r="10" spans="1:3">
      <c r="A10" s="4" t="s">
        <v>524</v>
      </c>
    </row>
    <row r="11" spans="1:3">
      <c r="A11" s="3" t="s">
        <v>512</v>
      </c>
    </row>
    <row r="12" spans="1:3">
      <c r="A12" s="4" t="s">
        <v>525</v>
      </c>
      <c r="B12" s="5" t="n">
        <v>0</v>
      </c>
      <c r="C12" s="5" t="n">
        <v>40000</v>
      </c>
    </row>
    <row r="13" spans="1:3">
      <c r="A13" s="4" t="s">
        <v>526</v>
      </c>
      <c r="B13" s="6" t="n">
        <v>-37500</v>
      </c>
      <c r="C13" s="6" t="n">
        <v>-25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527</v>
      </c>
      <c r="B1" s="2" t="s">
        <v>22</v>
      </c>
      <c r="C1" s="2" t="s">
        <v>23</v>
      </c>
      <c r="D1" s="2" t="s">
        <v>24</v>
      </c>
    </row>
    <row r="2" spans="1:4">
      <c r="A2" s="3" t="s">
        <v>528</v>
      </c>
    </row>
    <row r="3" spans="1:4">
      <c r="A3" s="4" t="s">
        <v>290</v>
      </c>
      <c r="B3" s="6" t="n">
        <v>5582</v>
      </c>
      <c r="C3" s="6" t="n">
        <v>5305</v>
      </c>
      <c r="D3" s="6" t="n">
        <v>6011</v>
      </c>
    </row>
    <row r="4" spans="1:4">
      <c r="A4" s="4" t="s">
        <v>529</v>
      </c>
    </row>
    <row r="5" spans="1:4">
      <c r="A5" s="3" t="s">
        <v>528</v>
      </c>
    </row>
    <row r="6" spans="1:4">
      <c r="A6" s="4" t="s">
        <v>290</v>
      </c>
      <c r="B6" s="6" t="n">
        <v>5582</v>
      </c>
      <c r="C6" s="6" t="n">
        <v>5305</v>
      </c>
      <c r="D6" s="6" t="n">
        <v>601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30</v>
      </c>
      <c r="B1" s="2" t="s">
        <v>1</v>
      </c>
    </row>
    <row r="2" spans="1:3">
      <c r="B2" s="2" t="s">
        <v>22</v>
      </c>
      <c r="C2" s="2" t="s">
        <v>23</v>
      </c>
    </row>
    <row r="3" spans="1:3">
      <c r="A3" s="3" t="s">
        <v>528</v>
      </c>
    </row>
    <row r="4" spans="1:3">
      <c r="A4" s="4" t="s">
        <v>531</v>
      </c>
      <c r="B4" s="6" t="n">
        <v>5305</v>
      </c>
      <c r="C4" s="6" t="n">
        <v>6011</v>
      </c>
    </row>
    <row r="5" spans="1:3">
      <c r="A5" s="4" t="s">
        <v>532</v>
      </c>
      <c r="B5" s="5" t="n">
        <v>-472</v>
      </c>
      <c r="C5" s="5" t="n">
        <v>-1015</v>
      </c>
    </row>
    <row r="6" spans="1:3">
      <c r="A6" s="4" t="s">
        <v>533</v>
      </c>
      <c r="B6" s="5" t="n">
        <v>749</v>
      </c>
      <c r="C6" s="5" t="n">
        <v>309</v>
      </c>
    </row>
    <row r="7" spans="1:3">
      <c r="A7" s="4" t="s">
        <v>534</v>
      </c>
      <c r="B7" s="6" t="n">
        <v>5582</v>
      </c>
      <c r="C7" s="6" t="n">
        <v>5305</v>
      </c>
    </row>
    <row r="8" spans="1:3">
      <c r="A8" s="4" t="s">
        <v>529</v>
      </c>
    </row>
    <row r="9" spans="1:3">
      <c r="A9" s="3" t="s">
        <v>528</v>
      </c>
    </row>
    <row r="10" spans="1:3">
      <c r="A10" s="4" t="s">
        <v>535</v>
      </c>
      <c r="B10" s="5" t="n">
        <v>65144021</v>
      </c>
      <c r="C10" s="5" t="n">
        <v>65144021</v>
      </c>
    </row>
    <row r="11" spans="1:3">
      <c r="A11" s="4" t="s">
        <v>536</v>
      </c>
      <c r="B11" s="5" t="n">
        <v>0</v>
      </c>
      <c r="C11" s="5" t="n">
        <v>0</v>
      </c>
    </row>
    <row r="12" spans="1:3">
      <c r="A12" s="4" t="s">
        <v>537</v>
      </c>
      <c r="B12" s="5" t="n">
        <v>0</v>
      </c>
      <c r="C12" s="5" t="n">
        <v>0</v>
      </c>
    </row>
    <row r="13" spans="1:3">
      <c r="A13" s="4" t="s">
        <v>538</v>
      </c>
      <c r="B13" s="5" t="n">
        <v>65144021</v>
      </c>
      <c r="C13" s="5" t="n">
        <v>65144021</v>
      </c>
    </row>
    <row r="14" spans="1:3">
      <c r="A14" s="4" t="s">
        <v>531</v>
      </c>
      <c r="B14" s="6" t="n">
        <v>5305</v>
      </c>
      <c r="C14" s="6" t="n">
        <v>6011</v>
      </c>
    </row>
    <row r="15" spans="1:3">
      <c r="A15" s="4" t="s">
        <v>532</v>
      </c>
      <c r="B15" s="5" t="n">
        <v>-472</v>
      </c>
      <c r="C15" s="5" t="n">
        <v>-1015</v>
      </c>
    </row>
    <row r="16" spans="1:3">
      <c r="A16" s="4" t="s">
        <v>533</v>
      </c>
      <c r="B16" s="5" t="n">
        <v>749</v>
      </c>
      <c r="C16" s="5" t="n">
        <v>309</v>
      </c>
    </row>
    <row r="17" spans="1:3">
      <c r="A17" s="4" t="s">
        <v>534</v>
      </c>
      <c r="B17" s="6" t="n">
        <v>5582</v>
      </c>
      <c r="C17" s="6" t="n">
        <v>530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39</v>
      </c>
      <c r="B1" s="2" t="s">
        <v>1</v>
      </c>
    </row>
    <row r="2" spans="1:9">
      <c r="B2" s="2" t="s">
        <v>540</v>
      </c>
      <c r="C2" s="2" t="s">
        <v>440</v>
      </c>
      <c r="D2" s="2" t="s">
        <v>441</v>
      </c>
      <c r="E2" s="2" t="s">
        <v>442</v>
      </c>
      <c r="F2" s="2" t="s">
        <v>440</v>
      </c>
      <c r="G2" s="2" t="s">
        <v>442</v>
      </c>
      <c r="H2" s="2" t="s">
        <v>443</v>
      </c>
      <c r="I2" s="2" t="s">
        <v>444</v>
      </c>
    </row>
    <row r="3" spans="1:9">
      <c r="A3" s="3" t="s">
        <v>528</v>
      </c>
    </row>
    <row r="4" spans="1:9">
      <c r="A4" s="4" t="s">
        <v>32</v>
      </c>
      <c r="F4" s="6" t="n">
        <v>31706</v>
      </c>
      <c r="G4" s="6" t="n">
        <v>50352</v>
      </c>
      <c r="I4" s="6" t="n">
        <v>22976</v>
      </c>
    </row>
    <row r="5" spans="1:9">
      <c r="A5" s="4" t="s">
        <v>541</v>
      </c>
      <c r="G5" s="5" t="n">
        <v>275948</v>
      </c>
      <c r="I5" s="5" t="n">
        <v>268657</v>
      </c>
    </row>
    <row r="6" spans="1:9">
      <c r="A6" s="4" t="s">
        <v>46</v>
      </c>
      <c r="F6" s="5" t="n">
        <v>12485</v>
      </c>
      <c r="G6" s="5" t="n">
        <v>15596</v>
      </c>
      <c r="I6" s="5" t="n">
        <v>9749</v>
      </c>
    </row>
    <row r="7" spans="1:9">
      <c r="A7" s="4" t="s">
        <v>542</v>
      </c>
      <c r="G7" s="5" t="n">
        <v>80943</v>
      </c>
      <c r="I7" s="5" t="n">
        <v>50282</v>
      </c>
    </row>
    <row r="8" spans="1:9">
      <c r="A8" s="4" t="s">
        <v>543</v>
      </c>
      <c r="F8" s="6" t="n">
        <v>222247</v>
      </c>
      <c r="G8" s="6" t="n">
        <v>229761</v>
      </c>
      <c r="I8" s="6" t="n">
        <v>231602</v>
      </c>
    </row>
    <row r="9" spans="1:9">
      <c r="A9" s="4" t="s">
        <v>466</v>
      </c>
      <c r="C9" s="6" t="n">
        <v>15550</v>
      </c>
      <c r="E9" s="6" t="n">
        <v>16067</v>
      </c>
    </row>
    <row r="10" spans="1:9">
      <c r="A10" s="4" t="s">
        <v>103</v>
      </c>
      <c r="C10" s="5" t="n">
        <v>-30077</v>
      </c>
      <c r="E10" s="5" t="n">
        <v>-19563</v>
      </c>
    </row>
    <row r="11" spans="1:9">
      <c r="A11" s="4" t="s">
        <v>544</v>
      </c>
      <c r="C11" s="6" t="n">
        <v>-30090</v>
      </c>
      <c r="E11" s="6" t="n">
        <v>-18701</v>
      </c>
    </row>
    <row r="12" spans="1:9">
      <c r="A12" s="4" t="s">
        <v>529</v>
      </c>
    </row>
    <row r="13" spans="1:9">
      <c r="A13" s="3" t="s">
        <v>528</v>
      </c>
    </row>
    <row r="14" spans="1:9">
      <c r="A14" s="4" t="s">
        <v>32</v>
      </c>
      <c r="B14" s="6" t="n">
        <v>4800</v>
      </c>
      <c r="D14" s="6" t="n">
        <v>6978</v>
      </c>
    </row>
    <row r="15" spans="1:9">
      <c r="A15" s="4" t="s">
        <v>541</v>
      </c>
      <c r="B15" s="5" t="n">
        <v>32432</v>
      </c>
      <c r="D15" s="5" t="n">
        <v>24530</v>
      </c>
    </row>
    <row r="16" spans="1:9">
      <c r="A16" s="4" t="s">
        <v>46</v>
      </c>
      <c r="B16" s="5" t="n">
        <v>-8315</v>
      </c>
      <c r="D16" s="5" t="n">
        <v>-7792</v>
      </c>
    </row>
    <row r="17" spans="1:9">
      <c r="A17" s="4" t="s">
        <v>542</v>
      </c>
      <c r="B17" s="5" t="n">
        <v>0</v>
      </c>
      <c r="D17" s="5" t="n">
        <v>-112</v>
      </c>
    </row>
    <row r="18" spans="1:9">
      <c r="A18" s="4" t="s">
        <v>543</v>
      </c>
      <c r="B18" s="5" t="n">
        <v>28917</v>
      </c>
      <c r="D18" s="5" t="n">
        <v>23604</v>
      </c>
      <c r="H18" s="6" t="n">
        <v>20694</v>
      </c>
    </row>
    <row r="19" spans="1:9">
      <c r="A19" s="4" t="s">
        <v>466</v>
      </c>
      <c r="B19" s="5" t="n">
        <v>0</v>
      </c>
      <c r="D19" s="5" t="n">
        <v>0</v>
      </c>
    </row>
    <row r="20" spans="1:9">
      <c r="A20" s="4" t="s">
        <v>103</v>
      </c>
      <c r="B20" s="5" t="n">
        <v>-1892</v>
      </c>
      <c r="D20" s="5" t="n">
        <v>-3632</v>
      </c>
    </row>
    <row r="21" spans="1:9">
      <c r="A21" s="4" t="s">
        <v>544</v>
      </c>
      <c r="B21" s="6" t="n">
        <v>-1892</v>
      </c>
      <c r="D21" s="6" t="n">
        <v>-3632</v>
      </c>
    </row>
  </sheetData>
  <mergeCells count="3">
    <mergeCell ref="A1:A2"/>
    <mergeCell ref="B1:E1"/>
    <mergeCell ref="H1:I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8"/>
    <col customWidth="1" max="2" min="2" width="26"/>
    <col customWidth="1" max="3" min="3" width="26"/>
    <col customWidth="1" max="4" min="4" width="26"/>
    <col customWidth="1" max="5" min="5" width="26"/>
    <col customWidth="1" max="6" min="6" width="21"/>
    <col customWidth="1" max="7" min="7" width="21"/>
    <col customWidth="1" max="8" min="8" width="21"/>
  </cols>
  <sheetData>
    <row r="1" spans="1:8">
      <c r="A1" s="1" t="s">
        <v>545</v>
      </c>
      <c r="B1" s="2" t="s">
        <v>1</v>
      </c>
    </row>
    <row r="2" spans="1:8">
      <c r="B2" s="2" t="s">
        <v>546</v>
      </c>
      <c r="C2" s="2" t="s">
        <v>547</v>
      </c>
      <c r="D2" s="2" t="s">
        <v>548</v>
      </c>
      <c r="E2" s="2" t="s">
        <v>549</v>
      </c>
      <c r="F2" s="2" t="s">
        <v>440</v>
      </c>
      <c r="G2" s="2" t="s">
        <v>442</v>
      </c>
      <c r="H2" s="2" t="s">
        <v>444</v>
      </c>
    </row>
    <row r="3" spans="1:8">
      <c r="A3" s="3" t="s">
        <v>528</v>
      </c>
    </row>
    <row r="4" spans="1:8">
      <c r="A4" s="4" t="s">
        <v>550</v>
      </c>
      <c r="C4" s="6" t="n">
        <v>229761</v>
      </c>
      <c r="E4" s="6" t="n">
        <v>231602</v>
      </c>
    </row>
    <row r="5" spans="1:8">
      <c r="A5" s="4" t="s">
        <v>551</v>
      </c>
      <c r="C5" s="5" t="n">
        <v>4549</v>
      </c>
      <c r="E5" s="5" t="n">
        <v>18871</v>
      </c>
    </row>
    <row r="6" spans="1:8">
      <c r="A6" s="4" t="s">
        <v>103</v>
      </c>
      <c r="C6" s="5" t="n">
        <v>-30077</v>
      </c>
      <c r="E6" s="5" t="n">
        <v>-19563</v>
      </c>
    </row>
    <row r="7" spans="1:8">
      <c r="A7" s="4" t="s">
        <v>552</v>
      </c>
      <c r="C7" s="6" t="n">
        <v>222247</v>
      </c>
      <c r="E7" s="6" t="n">
        <v>229761</v>
      </c>
    </row>
    <row r="8" spans="1:8">
      <c r="A8" s="4" t="s">
        <v>292</v>
      </c>
      <c r="F8" s="6" t="n">
        <v>5582</v>
      </c>
      <c r="G8" s="6" t="n">
        <v>5305</v>
      </c>
      <c r="H8" s="6" t="n">
        <v>6011</v>
      </c>
    </row>
    <row r="9" spans="1:8">
      <c r="A9" s="4" t="s">
        <v>529</v>
      </c>
    </row>
    <row r="10" spans="1:8">
      <c r="A10" s="3" t="s">
        <v>528</v>
      </c>
    </row>
    <row r="11" spans="1:8">
      <c r="A11" s="4" t="s">
        <v>550</v>
      </c>
      <c r="B11" s="6" t="n">
        <v>23604</v>
      </c>
      <c r="D11" s="6" t="n">
        <v>20694</v>
      </c>
    </row>
    <row r="12" spans="1:8">
      <c r="A12" s="4" t="s">
        <v>551</v>
      </c>
      <c r="B12" s="5" t="n">
        <v>6654</v>
      </c>
      <c r="D12" s="5" t="n">
        <v>5796</v>
      </c>
    </row>
    <row r="13" spans="1:8">
      <c r="A13" s="4" t="s">
        <v>553</v>
      </c>
      <c r="B13" s="5" t="n">
        <v>74</v>
      </c>
      <c r="D13" s="5" t="n">
        <v>0</v>
      </c>
    </row>
    <row r="14" spans="1:8">
      <c r="A14" s="4" t="s">
        <v>554</v>
      </c>
      <c r="B14" s="5" t="n">
        <v>477</v>
      </c>
      <c r="D14" s="5" t="n">
        <v>746</v>
      </c>
    </row>
    <row r="15" spans="1:8">
      <c r="A15" s="4" t="s">
        <v>103</v>
      </c>
      <c r="B15" s="5" t="n">
        <v>-1892</v>
      </c>
      <c r="D15" s="5" t="n">
        <v>-3632</v>
      </c>
    </row>
    <row r="16" spans="1:8">
      <c r="A16" s="4" t="s">
        <v>552</v>
      </c>
      <c r="B16" s="6" t="n">
        <v>28917</v>
      </c>
      <c r="D16" s="6" t="n">
        <v>23604</v>
      </c>
    </row>
    <row r="17" spans="1:8">
      <c r="A17" s="4" t="s">
        <v>555</v>
      </c>
      <c r="B17" s="4" t="s">
        <v>556</v>
      </c>
      <c r="C17" s="4" t="s">
        <v>556</v>
      </c>
      <c r="D17" s="4" t="s">
        <v>557</v>
      </c>
      <c r="E17" s="4" t="s">
        <v>557</v>
      </c>
    </row>
    <row r="18" spans="1:8">
      <c r="A18" s="4" t="s">
        <v>558</v>
      </c>
      <c r="B18" s="6" t="n">
        <v>4687</v>
      </c>
      <c r="D18" s="6" t="n">
        <v>4419</v>
      </c>
    </row>
    <row r="19" spans="1:8">
      <c r="A19" s="4" t="s">
        <v>559</v>
      </c>
      <c r="B19" s="5" t="n">
        <v>-283</v>
      </c>
      <c r="D19" s="5" t="n">
        <v>-216</v>
      </c>
    </row>
    <row r="20" spans="1:8">
      <c r="A20" s="4" t="s">
        <v>560</v>
      </c>
      <c r="B20" s="6" t="n">
        <v>4404</v>
      </c>
      <c r="D20" s="6" t="n">
        <v>4203</v>
      </c>
    </row>
    <row r="21" spans="1:8">
      <c r="A21" s="4" t="s">
        <v>561</v>
      </c>
      <c r="B21" s="8" t="n">
        <v>1.2675</v>
      </c>
      <c r="C21" s="8" t="n">
        <v>1.2675</v>
      </c>
      <c r="D21" s="8" t="n">
        <v>1.2622</v>
      </c>
      <c r="E21" s="8" t="n">
        <v>1.2622</v>
      </c>
    </row>
    <row r="22" spans="1:8">
      <c r="A22" s="4" t="s">
        <v>292</v>
      </c>
      <c r="F22" s="6" t="n">
        <v>5582</v>
      </c>
      <c r="G22" s="6" t="n">
        <v>5305</v>
      </c>
      <c r="H22" s="6" t="n">
        <v>6011</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31"/>
    <col customWidth="1" max="3" min="3" width="21"/>
  </cols>
  <sheetData>
    <row r="1" spans="1:3">
      <c r="A1" s="1" t="s">
        <v>562</v>
      </c>
      <c r="B1" s="2" t="s">
        <v>563</v>
      </c>
      <c r="C1" s="2" t="s">
        <v>442</v>
      </c>
    </row>
    <row r="2" spans="1:3">
      <c r="A2" s="3" t="s">
        <v>528</v>
      </c>
    </row>
    <row r="3" spans="1:3">
      <c r="A3" s="4" t="s">
        <v>564</v>
      </c>
      <c r="B3" s="4" t="s">
        <v>565</v>
      </c>
    </row>
    <row r="4" spans="1:3">
      <c r="A4" s="4" t="s">
        <v>566</v>
      </c>
      <c r="B4" s="6" t="n">
        <v>9772</v>
      </c>
      <c r="C4" s="6" t="n">
        <v>1758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67</v>
      </c>
      <c r="B1" s="2" t="s">
        <v>22</v>
      </c>
      <c r="C1" s="2" t="s">
        <v>23</v>
      </c>
      <c r="D1" s="2" t="s">
        <v>24</v>
      </c>
    </row>
    <row r="2" spans="1:4">
      <c r="A2" s="3" t="s">
        <v>568</v>
      </c>
    </row>
    <row r="3" spans="1:4">
      <c r="A3" s="4" t="s">
        <v>300</v>
      </c>
      <c r="B3" s="6" t="n">
        <v>12255</v>
      </c>
      <c r="C3" s="6" t="n">
        <v>12184</v>
      </c>
      <c r="D3" s="6" t="n">
        <v>3107</v>
      </c>
    </row>
    <row r="4" spans="1:4">
      <c r="A4" s="4" t="s">
        <v>236</v>
      </c>
    </row>
    <row r="5" spans="1:4">
      <c r="A5" s="3" t="s">
        <v>568</v>
      </c>
    </row>
    <row r="6" spans="1:4">
      <c r="A6" s="4" t="s">
        <v>300</v>
      </c>
      <c r="B6" s="5" t="n">
        <v>85</v>
      </c>
      <c r="C6" s="5" t="n">
        <v>3049</v>
      </c>
      <c r="D6" s="5" t="n">
        <v>372</v>
      </c>
    </row>
    <row r="7" spans="1:4">
      <c r="A7" s="4" t="s">
        <v>286</v>
      </c>
    </row>
    <row r="8" spans="1:4">
      <c r="A8" s="3" t="s">
        <v>568</v>
      </c>
    </row>
    <row r="9" spans="1:4">
      <c r="A9" s="4" t="s">
        <v>300</v>
      </c>
      <c r="B9" s="5" t="n">
        <v>12170</v>
      </c>
      <c r="C9" s="5" t="n">
        <v>9135</v>
      </c>
      <c r="D9" s="5" t="n">
        <v>2735</v>
      </c>
    </row>
    <row r="10" spans="1:4">
      <c r="A10" s="4" t="s">
        <v>569</v>
      </c>
    </row>
    <row r="11" spans="1:4">
      <c r="A11" s="3" t="s">
        <v>568</v>
      </c>
    </row>
    <row r="12" spans="1:4">
      <c r="A12" s="4" t="s">
        <v>300</v>
      </c>
      <c r="B12" s="5" t="n">
        <v>3120</v>
      </c>
      <c r="C12" s="5" t="n">
        <v>3049</v>
      </c>
      <c r="D12" s="5" t="n">
        <v>3972</v>
      </c>
    </row>
    <row r="13" spans="1:4">
      <c r="A13" s="4" t="s">
        <v>570</v>
      </c>
    </row>
    <row r="14" spans="1:4">
      <c r="A14" s="3" t="s">
        <v>568</v>
      </c>
    </row>
    <row r="15" spans="1:4">
      <c r="A15" s="4" t="s">
        <v>300</v>
      </c>
      <c r="B15" s="5" t="n">
        <v>9000</v>
      </c>
      <c r="C15" s="5" t="n">
        <v>9000</v>
      </c>
      <c r="D15" s="5" t="n">
        <v>0</v>
      </c>
    </row>
    <row r="16" spans="1:4">
      <c r="A16" s="4" t="s">
        <v>571</v>
      </c>
    </row>
    <row r="17" spans="1:4">
      <c r="A17" s="3" t="s">
        <v>568</v>
      </c>
    </row>
    <row r="18" spans="1:4">
      <c r="A18" s="4" t="s">
        <v>300</v>
      </c>
      <c r="B18" s="6" t="n">
        <v>135</v>
      </c>
      <c r="C18" s="6" t="n">
        <v>135</v>
      </c>
      <c r="D18" s="6" t="n">
        <v>13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2</v>
      </c>
      <c r="B1" s="2" t="s">
        <v>22</v>
      </c>
      <c r="C1" s="2" t="s">
        <v>23</v>
      </c>
      <c r="D1" s="2" t="s">
        <v>24</v>
      </c>
    </row>
    <row r="2" spans="1:4">
      <c r="A2" s="3" t="s">
        <v>432</v>
      </c>
    </row>
    <row r="3" spans="1:4">
      <c r="A3" s="4" t="s">
        <v>243</v>
      </c>
      <c r="B3" s="6" t="n">
        <v>258291</v>
      </c>
      <c r="C3" s="6" t="n">
        <v>249002</v>
      </c>
      <c r="D3" s="6" t="n">
        <v>252392</v>
      </c>
    </row>
    <row r="4" spans="1:4">
      <c r="A4" s="4" t="s">
        <v>573</v>
      </c>
    </row>
    <row r="5" spans="1:4">
      <c r="A5" s="3" t="s">
        <v>432</v>
      </c>
    </row>
    <row r="6" spans="1:4">
      <c r="A6" s="4" t="s">
        <v>243</v>
      </c>
      <c r="B6" s="5" t="n">
        <v>79344</v>
      </c>
      <c r="C6" s="5" t="n">
        <v>82670</v>
      </c>
      <c r="D6" s="5" t="n">
        <v>87020</v>
      </c>
    </row>
    <row r="7" spans="1:4">
      <c r="A7" s="4" t="s">
        <v>574</v>
      </c>
    </row>
    <row r="8" spans="1:4">
      <c r="A8" s="3" t="s">
        <v>432</v>
      </c>
    </row>
    <row r="9" spans="1:4">
      <c r="A9" s="4" t="s">
        <v>243</v>
      </c>
      <c r="B9" s="5" t="n">
        <v>97243</v>
      </c>
      <c r="C9" s="5" t="n">
        <v>96762</v>
      </c>
      <c r="D9" s="5" t="n">
        <v>97477</v>
      </c>
    </row>
    <row r="10" spans="1:4">
      <c r="A10" s="4" t="s">
        <v>575</v>
      </c>
    </row>
    <row r="11" spans="1:4">
      <c r="A11" s="3" t="s">
        <v>432</v>
      </c>
    </row>
    <row r="12" spans="1:4">
      <c r="A12" s="4" t="s">
        <v>243</v>
      </c>
      <c r="B12" s="5" t="n">
        <v>6187</v>
      </c>
      <c r="C12" s="5" t="n">
        <v>6424</v>
      </c>
      <c r="D12" s="5" t="n">
        <v>6473</v>
      </c>
    </row>
    <row r="13" spans="1:4">
      <c r="A13" s="4" t="s">
        <v>576</v>
      </c>
    </row>
    <row r="14" spans="1:4">
      <c r="A14" s="3" t="s">
        <v>432</v>
      </c>
    </row>
    <row r="15" spans="1:4">
      <c r="A15" s="4" t="s">
        <v>243</v>
      </c>
      <c r="B15" s="5" t="n">
        <v>-24086</v>
      </c>
      <c r="C15" s="5" t="n">
        <v>-20516</v>
      </c>
      <c r="D15" s="5" t="n">
        <v>-16930</v>
      </c>
    </row>
    <row r="16" spans="1:4">
      <c r="A16" s="4" t="s">
        <v>577</v>
      </c>
    </row>
    <row r="17" spans="1:4">
      <c r="A17" s="3" t="s">
        <v>432</v>
      </c>
    </row>
    <row r="18" spans="1:4">
      <c r="A18" s="4" t="s">
        <v>243</v>
      </c>
      <c r="B18" s="5" t="n">
        <v>178947</v>
      </c>
      <c r="C18" s="5" t="n">
        <v>166332</v>
      </c>
      <c r="D18" s="5" t="n">
        <v>165372</v>
      </c>
    </row>
    <row r="19" spans="1:4">
      <c r="A19" s="4" t="s">
        <v>578</v>
      </c>
    </row>
    <row r="20" spans="1:4">
      <c r="A20" s="3" t="s">
        <v>432</v>
      </c>
    </row>
    <row r="21" spans="1:4">
      <c r="A21" s="4" t="s">
        <v>243</v>
      </c>
      <c r="B21" s="6" t="n">
        <v>0</v>
      </c>
      <c r="C21" s="6" t="n">
        <v>0</v>
      </c>
      <c r="D21"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0</v>
      </c>
      <c r="B1" s="2" t="s">
        <v>1</v>
      </c>
    </row>
    <row r="2" spans="1:2">
      <c r="B2" s="2" t="s">
        <v>22</v>
      </c>
    </row>
    <row r="3" spans="1:2">
      <c r="A3" s="3" t="s">
        <v>151</v>
      </c>
    </row>
    <row r="4" spans="1:2">
      <c r="A4" s="4" t="s">
        <v>150</v>
      </c>
      <c r="B4" s="4" t="s">
        <v>1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2</v>
      </c>
      <c r="C2" s="2" t="s">
        <v>23</v>
      </c>
    </row>
    <row r="3" spans="1:3">
      <c r="A3" s="3" t="s">
        <v>432</v>
      </c>
    </row>
    <row r="4" spans="1:3">
      <c r="A4" s="4" t="s">
        <v>580</v>
      </c>
      <c r="B4" s="6" t="n">
        <v>249002</v>
      </c>
      <c r="C4" s="6" t="n">
        <v>252392</v>
      </c>
    </row>
    <row r="5" spans="1:3">
      <c r="A5" s="4" t="s">
        <v>581</v>
      </c>
      <c r="B5" s="5" t="n">
        <v>-3661</v>
      </c>
      <c r="C5" s="5" t="n">
        <v>-4371</v>
      </c>
    </row>
    <row r="6" spans="1:3">
      <c r="A6" s="4" t="s">
        <v>582</v>
      </c>
      <c r="B6" s="5" t="n">
        <v>258291</v>
      </c>
      <c r="C6" s="5" t="n">
        <v>249002</v>
      </c>
    </row>
    <row r="7" spans="1:3">
      <c r="A7" s="4" t="s">
        <v>583</v>
      </c>
    </row>
    <row r="8" spans="1:3">
      <c r="A8" s="3" t="s">
        <v>432</v>
      </c>
    </row>
    <row r="9" spans="1:3">
      <c r="A9" s="4" t="s">
        <v>580</v>
      </c>
      <c r="B9" s="5" t="n">
        <v>103186</v>
      </c>
      <c r="C9" s="5" t="n">
        <v>103950</v>
      </c>
    </row>
    <row r="10" spans="1:3">
      <c r="A10" s="4" t="s">
        <v>584</v>
      </c>
      <c r="B10" s="5" t="n">
        <v>173</v>
      </c>
      <c r="C10" s="5" t="n">
        <v>257</v>
      </c>
    </row>
    <row r="11" spans="1:3">
      <c r="A11" s="4" t="s">
        <v>585</v>
      </c>
      <c r="B11" s="5" t="n">
        <v>0</v>
      </c>
      <c r="C11" s="5" t="n">
        <v>0</v>
      </c>
    </row>
    <row r="12" spans="1:3">
      <c r="A12" s="4" t="s">
        <v>581</v>
      </c>
      <c r="B12" s="5" t="n">
        <v>0</v>
      </c>
      <c r="C12" s="5" t="n">
        <v>0</v>
      </c>
    </row>
    <row r="13" spans="1:3">
      <c r="A13" s="4" t="s">
        <v>586</v>
      </c>
      <c r="B13" s="5" t="n">
        <v>-365</v>
      </c>
      <c r="C13" s="5" t="n">
        <v>-806</v>
      </c>
    </row>
    <row r="14" spans="1:3">
      <c r="A14" s="4" t="s">
        <v>587</v>
      </c>
      <c r="B14" s="5" t="n">
        <v>436</v>
      </c>
      <c r="C14" s="5" t="n">
        <v>-215</v>
      </c>
    </row>
    <row r="15" spans="1:3">
      <c r="A15" s="4" t="s">
        <v>582</v>
      </c>
      <c r="B15" s="5" t="n">
        <v>103430</v>
      </c>
      <c r="C15" s="5" t="n">
        <v>103186</v>
      </c>
    </row>
    <row r="16" spans="1:3">
      <c r="A16" s="4" t="s">
        <v>576</v>
      </c>
    </row>
    <row r="17" spans="1:3">
      <c r="A17" s="3" t="s">
        <v>432</v>
      </c>
    </row>
    <row r="18" spans="1:3">
      <c r="A18" s="4" t="s">
        <v>580</v>
      </c>
      <c r="B18" s="5" t="n">
        <v>-20516</v>
      </c>
      <c r="C18" s="5" t="n">
        <v>-16930</v>
      </c>
    </row>
    <row r="19" spans="1:3">
      <c r="A19" s="4" t="s">
        <v>584</v>
      </c>
      <c r="B19" s="5" t="n">
        <v>0</v>
      </c>
      <c r="C19" s="5" t="n">
        <v>0</v>
      </c>
    </row>
    <row r="20" spans="1:3">
      <c r="A20" s="4" t="s">
        <v>585</v>
      </c>
      <c r="B20" s="5" t="n">
        <v>-189</v>
      </c>
      <c r="C20" s="5" t="n">
        <v>-190</v>
      </c>
    </row>
    <row r="21" spans="1:3">
      <c r="A21" s="4" t="s">
        <v>581</v>
      </c>
      <c r="B21" s="5" t="n">
        <v>-3661</v>
      </c>
      <c r="C21" s="5" t="n">
        <v>-4371</v>
      </c>
    </row>
    <row r="22" spans="1:3">
      <c r="A22" s="4" t="s">
        <v>586</v>
      </c>
      <c r="B22" s="5" t="n">
        <v>91</v>
      </c>
      <c r="C22" s="5" t="n">
        <v>785</v>
      </c>
    </row>
    <row r="23" spans="1:3">
      <c r="A23" s="4" t="s">
        <v>587</v>
      </c>
      <c r="B23" s="5" t="n">
        <v>189</v>
      </c>
      <c r="C23" s="5" t="n">
        <v>190</v>
      </c>
    </row>
    <row r="24" spans="1:3">
      <c r="A24" s="4" t="s">
        <v>582</v>
      </c>
      <c r="B24" s="5" t="n">
        <v>-24086</v>
      </c>
      <c r="C24" s="5" t="n">
        <v>-20516</v>
      </c>
    </row>
    <row r="25" spans="1:3">
      <c r="A25" s="4" t="s">
        <v>588</v>
      </c>
    </row>
    <row r="26" spans="1:3">
      <c r="A26" s="3" t="s">
        <v>432</v>
      </c>
    </row>
    <row r="27" spans="1:3">
      <c r="A27" s="4" t="s">
        <v>580</v>
      </c>
      <c r="B27" s="5" t="n">
        <v>82670</v>
      </c>
      <c r="C27" s="5" t="n">
        <v>87020</v>
      </c>
    </row>
    <row r="28" spans="1:3">
      <c r="A28" s="4" t="s">
        <v>584</v>
      </c>
      <c r="B28" s="5" t="n">
        <v>173</v>
      </c>
      <c r="C28" s="5" t="n">
        <v>257</v>
      </c>
    </row>
    <row r="29" spans="1:3">
      <c r="A29" s="4" t="s">
        <v>585</v>
      </c>
      <c r="B29" s="5" t="n">
        <v>-189</v>
      </c>
      <c r="C29" s="5" t="n">
        <v>-190</v>
      </c>
    </row>
    <row r="30" spans="1:3">
      <c r="A30" s="4" t="s">
        <v>581</v>
      </c>
      <c r="B30" s="5" t="n">
        <v>-3661</v>
      </c>
      <c r="C30" s="5" t="n">
        <v>-4371</v>
      </c>
    </row>
    <row r="31" spans="1:3">
      <c r="A31" s="4" t="s">
        <v>586</v>
      </c>
      <c r="B31" s="5" t="n">
        <v>-274</v>
      </c>
      <c r="C31" s="5" t="n">
        <v>-21</v>
      </c>
    </row>
    <row r="32" spans="1:3">
      <c r="A32" s="4" t="s">
        <v>587</v>
      </c>
      <c r="B32" s="5" t="n">
        <v>625</v>
      </c>
      <c r="C32" s="5" t="n">
        <v>-25</v>
      </c>
    </row>
    <row r="33" spans="1:3">
      <c r="A33" s="4" t="s">
        <v>582</v>
      </c>
      <c r="B33" s="5" t="n">
        <v>79344</v>
      </c>
      <c r="C33" s="5" t="n">
        <v>82670</v>
      </c>
    </row>
    <row r="34" spans="1:3">
      <c r="A34" s="4" t="s">
        <v>578</v>
      </c>
    </row>
    <row r="35" spans="1:3">
      <c r="A35" s="3" t="s">
        <v>432</v>
      </c>
    </row>
    <row r="36" spans="1:3">
      <c r="A36" s="4" t="s">
        <v>580</v>
      </c>
      <c r="B36" s="5" t="n">
        <v>0</v>
      </c>
      <c r="C36" s="5" t="n">
        <v>0</v>
      </c>
    </row>
    <row r="37" spans="1:3">
      <c r="A37" s="4" t="s">
        <v>584</v>
      </c>
      <c r="B37" s="5" t="n">
        <v>0</v>
      </c>
      <c r="C37" s="5" t="n">
        <v>0</v>
      </c>
    </row>
    <row r="38" spans="1:3">
      <c r="A38" s="4" t="s">
        <v>589</v>
      </c>
      <c r="B38" s="5" t="n">
        <v>0</v>
      </c>
      <c r="C38" s="5" t="n">
        <v>0</v>
      </c>
    </row>
    <row r="39" spans="1:3">
      <c r="A39" s="4" t="s">
        <v>590</v>
      </c>
      <c r="B39" s="5" t="n">
        <v>0</v>
      </c>
      <c r="C39" s="5" t="n">
        <v>0</v>
      </c>
    </row>
    <row r="40" spans="1:3">
      <c r="A40" s="4" t="s">
        <v>582</v>
      </c>
      <c r="B40" s="5" t="n">
        <v>0</v>
      </c>
      <c r="C40" s="5" t="n">
        <v>0</v>
      </c>
    </row>
    <row r="41" spans="1:3">
      <c r="A41" s="4" t="s">
        <v>591</v>
      </c>
    </row>
    <row r="42" spans="1:3">
      <c r="A42" s="3" t="s">
        <v>432</v>
      </c>
    </row>
    <row r="43" spans="1:3">
      <c r="A43" s="4" t="s">
        <v>580</v>
      </c>
      <c r="B43" s="5" t="n">
        <v>166332</v>
      </c>
      <c r="C43" s="5" t="n">
        <v>165372</v>
      </c>
    </row>
    <row r="44" spans="1:3">
      <c r="A44" s="4" t="s">
        <v>584</v>
      </c>
      <c r="B44" s="5" t="n">
        <v>18923</v>
      </c>
      <c r="C44" s="5" t="n">
        <v>829</v>
      </c>
    </row>
    <row r="45" spans="1:3">
      <c r="A45" s="4" t="s">
        <v>589</v>
      </c>
      <c r="B45" s="5" t="n">
        <v>-6086</v>
      </c>
      <c r="C45" s="5" t="n">
        <v>331</v>
      </c>
    </row>
    <row r="46" spans="1:3">
      <c r="A46" s="4" t="s">
        <v>590</v>
      </c>
      <c r="B46" s="5" t="n">
        <v>-222</v>
      </c>
      <c r="C46" s="5" t="n">
        <v>-200</v>
      </c>
    </row>
    <row r="47" spans="1:3">
      <c r="A47" s="4" t="s">
        <v>582</v>
      </c>
      <c r="B47" s="5" t="n">
        <v>178947</v>
      </c>
      <c r="C47" s="5" t="n">
        <v>166332</v>
      </c>
    </row>
    <row r="48" spans="1:3">
      <c r="A48" s="4" t="s">
        <v>592</v>
      </c>
    </row>
    <row r="49" spans="1:3">
      <c r="A49" s="3" t="s">
        <v>432</v>
      </c>
    </row>
    <row r="50" spans="1:3">
      <c r="A50" s="4" t="s">
        <v>580</v>
      </c>
      <c r="B50" s="5" t="n">
        <v>166332</v>
      </c>
      <c r="C50" s="5" t="n">
        <v>165372</v>
      </c>
    </row>
    <row r="51" spans="1:3">
      <c r="A51" s="4" t="s">
        <v>584</v>
      </c>
      <c r="B51" s="5" t="n">
        <v>18923</v>
      </c>
      <c r="C51" s="5" t="n">
        <v>829</v>
      </c>
    </row>
    <row r="52" spans="1:3">
      <c r="A52" s="4" t="s">
        <v>589</v>
      </c>
      <c r="B52" s="5" t="n">
        <v>-6086</v>
      </c>
      <c r="C52" s="5" t="n">
        <v>331</v>
      </c>
    </row>
    <row r="53" spans="1:3">
      <c r="A53" s="4" t="s">
        <v>590</v>
      </c>
      <c r="B53" s="5" t="n">
        <v>-222</v>
      </c>
      <c r="C53" s="5" t="n">
        <v>-200</v>
      </c>
    </row>
    <row r="54" spans="1:3">
      <c r="A54" s="4" t="s">
        <v>582</v>
      </c>
      <c r="B54" s="6" t="n">
        <v>178947</v>
      </c>
      <c r="C54" s="6" t="n">
        <v>16633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593</v>
      </c>
      <c r="B1" s="2" t="s">
        <v>1</v>
      </c>
    </row>
    <row r="2" spans="1:2">
      <c r="B2" s="2" t="s">
        <v>22</v>
      </c>
    </row>
    <row r="3" spans="1:2">
      <c r="A3" s="4" t="s">
        <v>594</v>
      </c>
    </row>
    <row r="4" spans="1:2">
      <c r="A4" s="3" t="s">
        <v>432</v>
      </c>
    </row>
    <row r="5" spans="1:2">
      <c r="A5" s="4" t="s">
        <v>422</v>
      </c>
      <c r="B5" s="4" t="s">
        <v>423</v>
      </c>
    </row>
    <row r="6" spans="1:2">
      <c r="A6" s="4" t="s">
        <v>595</v>
      </c>
    </row>
    <row r="7" spans="1:2">
      <c r="A7" s="3" t="s">
        <v>432</v>
      </c>
    </row>
    <row r="8" spans="1:2">
      <c r="A8" s="4" t="s">
        <v>422</v>
      </c>
      <c r="B8" s="4" t="s">
        <v>425</v>
      </c>
    </row>
    <row r="9" spans="1:2">
      <c r="A9" s="4" t="s">
        <v>596</v>
      </c>
    </row>
    <row r="10" spans="1:2">
      <c r="A10" s="3" t="s">
        <v>432</v>
      </c>
    </row>
    <row r="11" spans="1:2">
      <c r="A11" s="4" t="s">
        <v>422</v>
      </c>
      <c r="B11" s="4" t="s">
        <v>429</v>
      </c>
    </row>
    <row r="12" spans="1:2">
      <c r="A12" s="4" t="s">
        <v>597</v>
      </c>
    </row>
    <row r="13" spans="1:2">
      <c r="A13" s="3" t="s">
        <v>432</v>
      </c>
    </row>
    <row r="14" spans="1:2">
      <c r="A14" s="4" t="s">
        <v>422</v>
      </c>
      <c r="B14" s="4" t="s">
        <v>598</v>
      </c>
    </row>
    <row r="15" spans="1:2">
      <c r="A15" s="4" t="s">
        <v>599</v>
      </c>
    </row>
    <row r="16" spans="1:2">
      <c r="A16" s="3" t="s">
        <v>432</v>
      </c>
    </row>
    <row r="17" spans="1:2">
      <c r="A17" s="4" t="s">
        <v>422</v>
      </c>
      <c r="B17" s="4" t="s">
        <v>600</v>
      </c>
    </row>
    <row r="18" spans="1:2">
      <c r="A18" s="4" t="s">
        <v>601</v>
      </c>
    </row>
    <row r="19" spans="1:2">
      <c r="A19" s="3" t="s">
        <v>432</v>
      </c>
    </row>
    <row r="20" spans="1:2">
      <c r="A20" s="4" t="s">
        <v>422</v>
      </c>
      <c r="B20" s="4" t="s">
        <v>602</v>
      </c>
    </row>
    <row r="21" spans="1:2">
      <c r="A21" s="4" t="s">
        <v>603</v>
      </c>
    </row>
    <row r="22" spans="1:2">
      <c r="A22" s="3" t="s">
        <v>432</v>
      </c>
    </row>
    <row r="23" spans="1:2">
      <c r="A23" s="4" t="s">
        <v>422</v>
      </c>
      <c r="B23" s="4" t="s">
        <v>42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604</v>
      </c>
      <c r="B1" s="2" t="s">
        <v>22</v>
      </c>
      <c r="C1" s="2" t="s">
        <v>23</v>
      </c>
      <c r="D1" s="2" t="s">
        <v>24</v>
      </c>
    </row>
    <row r="2" spans="1:4">
      <c r="A2" s="3" t="s">
        <v>605</v>
      </c>
    </row>
    <row r="3" spans="1:4">
      <c r="A3" s="4" t="s">
        <v>606</v>
      </c>
      <c r="B3" s="6" t="n">
        <v>4567</v>
      </c>
      <c r="C3" s="6" t="n">
        <v>4936</v>
      </c>
      <c r="D3" s="6" t="n">
        <v>0</v>
      </c>
    </row>
    <row r="4" spans="1:4">
      <c r="A4" s="4" t="s">
        <v>607</v>
      </c>
      <c r="B4" s="5" t="n">
        <v>33160</v>
      </c>
      <c r="C4" s="5" t="n">
        <v>33716</v>
      </c>
      <c r="D4" s="5" t="n">
        <v>0</v>
      </c>
    </row>
    <row r="5" spans="1:4">
      <c r="A5" s="4" t="s">
        <v>608</v>
      </c>
      <c r="B5" s="5" t="n">
        <v>37727</v>
      </c>
      <c r="C5" s="5" t="n">
        <v>38652</v>
      </c>
      <c r="D5" s="5" t="n">
        <v>0</v>
      </c>
    </row>
    <row r="6" spans="1:4">
      <c r="A6" s="4" t="s">
        <v>609</v>
      </c>
    </row>
    <row r="7" spans="1:4">
      <c r="A7" s="3" t="s">
        <v>605</v>
      </c>
    </row>
    <row r="8" spans="1:4">
      <c r="A8" s="4" t="s">
        <v>608</v>
      </c>
      <c r="B8" s="6" t="n">
        <v>37727</v>
      </c>
      <c r="C8" s="6" t="n">
        <v>38652</v>
      </c>
      <c r="D8"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10</v>
      </c>
      <c r="B1" s="2" t="s">
        <v>1</v>
      </c>
    </row>
    <row r="2" spans="1:3">
      <c r="B2" s="2" t="s">
        <v>22</v>
      </c>
      <c r="C2" s="2" t="s">
        <v>23</v>
      </c>
    </row>
    <row r="3" spans="1:3">
      <c r="A3" s="3" t="s">
        <v>605</v>
      </c>
    </row>
    <row r="4" spans="1:3">
      <c r="A4" s="4" t="s">
        <v>611</v>
      </c>
      <c r="B4" s="6" t="n">
        <v>38652</v>
      </c>
      <c r="C4" s="6" t="n">
        <v>0</v>
      </c>
    </row>
    <row r="5" spans="1:3">
      <c r="A5" s="4" t="s">
        <v>612</v>
      </c>
      <c r="B5" s="5" t="n">
        <v>15550</v>
      </c>
      <c r="C5" s="5" t="n">
        <v>16067</v>
      </c>
    </row>
    <row r="6" spans="1:3">
      <c r="A6" s="4" t="s">
        <v>613</v>
      </c>
      <c r="B6" s="5" t="n">
        <v>37727</v>
      </c>
      <c r="C6" s="5" t="n">
        <v>38652</v>
      </c>
    </row>
    <row r="7" spans="1:3">
      <c r="A7" s="4" t="s">
        <v>614</v>
      </c>
    </row>
    <row r="8" spans="1:3">
      <c r="A8" s="3" t="s">
        <v>605</v>
      </c>
    </row>
    <row r="9" spans="1:3">
      <c r="A9" s="4" t="s">
        <v>611</v>
      </c>
      <c r="B9" s="5" t="n">
        <v>38652</v>
      </c>
      <c r="C9" s="5" t="n">
        <v>0</v>
      </c>
    </row>
    <row r="10" spans="1:3">
      <c r="A10" s="4" t="s">
        <v>615</v>
      </c>
      <c r="B10" s="5" t="n">
        <v>0</v>
      </c>
      <c r="C10" s="5" t="n">
        <v>43500</v>
      </c>
    </row>
    <row r="11" spans="1:3">
      <c r="A11" s="4" t="s">
        <v>616</v>
      </c>
      <c r="B11" s="5" t="n">
        <v>0</v>
      </c>
      <c r="C11" s="5" t="n">
        <v>-3520</v>
      </c>
    </row>
    <row r="12" spans="1:3">
      <c r="A12" s="4" t="s">
        <v>612</v>
      </c>
      <c r="B12" s="5" t="n">
        <v>-4239</v>
      </c>
      <c r="C12" s="5" t="n">
        <v>-4443</v>
      </c>
    </row>
    <row r="13" spans="1:3">
      <c r="A13" s="4" t="s">
        <v>617</v>
      </c>
      <c r="B13" s="5" t="n">
        <v>3314</v>
      </c>
      <c r="C13" s="5" t="n">
        <v>3115</v>
      </c>
    </row>
    <row r="14" spans="1:3">
      <c r="A14" s="4" t="s">
        <v>613</v>
      </c>
      <c r="B14" s="6" t="n">
        <v>37727</v>
      </c>
      <c r="C14" s="6" t="n">
        <v>3865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618</v>
      </c>
      <c r="B1" s="2" t="s">
        <v>22</v>
      </c>
      <c r="C1" s="2" t="s">
        <v>23</v>
      </c>
      <c r="D1" s="2" t="s">
        <v>24</v>
      </c>
    </row>
    <row r="2" spans="1:4">
      <c r="A2" s="3" t="s">
        <v>619</v>
      </c>
    </row>
    <row r="3" spans="1:4">
      <c r="A3" s="4" t="s">
        <v>620</v>
      </c>
      <c r="B3" s="6" t="n">
        <v>150</v>
      </c>
      <c r="C3" s="6" t="n">
        <v>250</v>
      </c>
      <c r="D3" s="6" t="n">
        <v>250</v>
      </c>
    </row>
    <row r="4" spans="1:4">
      <c r="A4" s="4" t="s">
        <v>621</v>
      </c>
      <c r="B4" s="5" t="n">
        <v>2145</v>
      </c>
      <c r="C4" s="5" t="n">
        <v>2115</v>
      </c>
      <c r="D4" s="5" t="n">
        <v>2209</v>
      </c>
    </row>
    <row r="5" spans="1:4">
      <c r="A5" s="4" t="s">
        <v>622</v>
      </c>
      <c r="B5" s="5" t="n">
        <v>2295</v>
      </c>
      <c r="C5" s="5" t="n">
        <v>2365</v>
      </c>
      <c r="D5" s="5" t="n">
        <v>2459</v>
      </c>
    </row>
    <row r="6" spans="1:4">
      <c r="A6" s="4" t="s">
        <v>623</v>
      </c>
    </row>
    <row r="7" spans="1:4">
      <c r="A7" s="3" t="s">
        <v>619</v>
      </c>
    </row>
    <row r="8" spans="1:4">
      <c r="A8" s="4" t="s">
        <v>622</v>
      </c>
      <c r="B8" s="6" t="n">
        <v>2295</v>
      </c>
      <c r="C8" s="6" t="n">
        <v>2365</v>
      </c>
      <c r="D8" s="6" t="n">
        <v>245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2</v>
      </c>
      <c r="C2" s="2" t="s">
        <v>23</v>
      </c>
    </row>
    <row r="3" spans="1:3">
      <c r="A3" s="3" t="s">
        <v>619</v>
      </c>
    </row>
    <row r="4" spans="1:3">
      <c r="A4" s="4" t="s">
        <v>625</v>
      </c>
      <c r="B4" s="6" t="n">
        <v>2365</v>
      </c>
      <c r="C4" s="6" t="n">
        <v>2459</v>
      </c>
    </row>
    <row r="5" spans="1:3">
      <c r="A5" s="4" t="s">
        <v>617</v>
      </c>
      <c r="B5" s="5" t="n">
        <v>72</v>
      </c>
      <c r="C5" s="5" t="n">
        <v>74</v>
      </c>
    </row>
    <row r="6" spans="1:3">
      <c r="A6" s="4" t="s">
        <v>626</v>
      </c>
      <c r="B6" s="5" t="n">
        <v>-142</v>
      </c>
      <c r="C6" s="5" t="n">
        <v>-168</v>
      </c>
    </row>
    <row r="7" spans="1:3">
      <c r="A7" s="4" t="s">
        <v>627</v>
      </c>
      <c r="B7" s="6" t="n">
        <v>2295</v>
      </c>
      <c r="C7" s="6" t="n">
        <v>236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628</v>
      </c>
      <c r="B1" s="2" t="s">
        <v>22</v>
      </c>
      <c r="C1" s="2" t="s">
        <v>23</v>
      </c>
      <c r="D1" s="2" t="s">
        <v>24</v>
      </c>
    </row>
    <row r="2" spans="1:4">
      <c r="A2" s="3" t="s">
        <v>629</v>
      </c>
    </row>
    <row r="3" spans="1:4">
      <c r="A3" s="4" t="s">
        <v>630</v>
      </c>
      <c r="B3" s="6" t="n">
        <v>877</v>
      </c>
      <c r="C3" s="6" t="n">
        <v>819</v>
      </c>
      <c r="D3" s="6" t="n">
        <v>1088</v>
      </c>
    </row>
    <row r="4" spans="1:4">
      <c r="A4" s="4" t="s">
        <v>631</v>
      </c>
      <c r="B4" s="5" t="n">
        <v>29187</v>
      </c>
      <c r="C4" s="5" t="n">
        <v>27690</v>
      </c>
      <c r="D4" s="5" t="n">
        <v>27060</v>
      </c>
    </row>
    <row r="5" spans="1:4">
      <c r="A5" s="4" t="s">
        <v>632</v>
      </c>
      <c r="B5" s="5" t="n">
        <v>30064</v>
      </c>
      <c r="C5" s="5" t="n">
        <v>28509</v>
      </c>
      <c r="D5" s="5" t="n">
        <v>28148</v>
      </c>
    </row>
    <row r="6" spans="1:4">
      <c r="A6" s="4" t="s">
        <v>633</v>
      </c>
    </row>
    <row r="7" spans="1:4">
      <c r="A7" s="3" t="s">
        <v>629</v>
      </c>
    </row>
    <row r="8" spans="1:4">
      <c r="A8" s="4" t="s">
        <v>632</v>
      </c>
      <c r="B8" s="5" t="n">
        <v>17205</v>
      </c>
      <c r="C8" s="5" t="n">
        <v>16771</v>
      </c>
      <c r="D8" s="5" t="n">
        <v>16742</v>
      </c>
    </row>
    <row r="9" spans="1:4">
      <c r="A9" s="4" t="s">
        <v>634</v>
      </c>
    </row>
    <row r="10" spans="1:4">
      <c r="A10" s="3" t="s">
        <v>629</v>
      </c>
    </row>
    <row r="11" spans="1:4">
      <c r="A11" s="4" t="s">
        <v>632</v>
      </c>
      <c r="B11" s="5" t="n">
        <v>12837</v>
      </c>
      <c r="C11" s="5" t="n">
        <v>11716</v>
      </c>
      <c r="D11" s="5" t="n">
        <v>11384</v>
      </c>
    </row>
    <row r="12" spans="1:4">
      <c r="A12" s="4" t="s">
        <v>437</v>
      </c>
    </row>
    <row r="13" spans="1:4">
      <c r="A13" s="3" t="s">
        <v>629</v>
      </c>
    </row>
    <row r="14" spans="1:4">
      <c r="A14" s="4" t="s">
        <v>632</v>
      </c>
      <c r="B14" s="6" t="n">
        <v>22</v>
      </c>
      <c r="C14" s="6" t="n">
        <v>22</v>
      </c>
      <c r="D14" s="6" t="n">
        <v>2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35</v>
      </c>
      <c r="B1" s="2" t="s">
        <v>1</v>
      </c>
    </row>
    <row r="2" spans="1:3">
      <c r="B2" s="2" t="s">
        <v>22</v>
      </c>
      <c r="C2" s="2" t="s">
        <v>23</v>
      </c>
    </row>
    <row r="3" spans="1:3">
      <c r="A3" s="3" t="s">
        <v>629</v>
      </c>
    </row>
    <row r="4" spans="1:3">
      <c r="A4" s="4" t="s">
        <v>636</v>
      </c>
      <c r="B4" s="6" t="n">
        <v>28509</v>
      </c>
      <c r="C4" s="6" t="n">
        <v>28148</v>
      </c>
    </row>
    <row r="5" spans="1:3">
      <c r="A5" s="4" t="s">
        <v>637</v>
      </c>
      <c r="B5" s="5" t="n">
        <v>-755</v>
      </c>
      <c r="C5" s="5" t="n">
        <v>-981</v>
      </c>
    </row>
    <row r="6" spans="1:3">
      <c r="A6" s="4" t="s">
        <v>638</v>
      </c>
      <c r="B6" s="5" t="n">
        <v>30064</v>
      </c>
      <c r="C6" s="5" t="n">
        <v>28509</v>
      </c>
    </row>
    <row r="7" spans="1:3">
      <c r="A7" s="4" t="s">
        <v>639</v>
      </c>
    </row>
    <row r="8" spans="1:3">
      <c r="A8" s="3" t="s">
        <v>629</v>
      </c>
    </row>
    <row r="9" spans="1:3">
      <c r="A9" s="4" t="s">
        <v>636</v>
      </c>
      <c r="B9" s="5" t="n">
        <v>28509</v>
      </c>
      <c r="C9" s="5" t="n">
        <v>28148</v>
      </c>
    </row>
    <row r="10" spans="1:3">
      <c r="A10" s="4" t="s">
        <v>617</v>
      </c>
      <c r="B10" s="5" t="n">
        <v>1316</v>
      </c>
      <c r="C10" s="5" t="n">
        <v>1296</v>
      </c>
    </row>
    <row r="11" spans="1:3">
      <c r="A11" s="4" t="s">
        <v>637</v>
      </c>
      <c r="B11" s="5" t="n">
        <v>-755</v>
      </c>
      <c r="C11" s="5" t="n">
        <v>-981</v>
      </c>
    </row>
    <row r="12" spans="1:3">
      <c r="A12" s="4" t="s">
        <v>640</v>
      </c>
      <c r="B12" s="5" t="n">
        <v>369</v>
      </c>
      <c r="C12" s="5" t="n">
        <v>71</v>
      </c>
    </row>
    <row r="13" spans="1:3">
      <c r="A13" s="4" t="s">
        <v>641</v>
      </c>
      <c r="B13" s="5" t="n">
        <v>625</v>
      </c>
      <c r="C13" s="5" t="n">
        <v>-25</v>
      </c>
    </row>
    <row r="14" spans="1:3">
      <c r="A14" s="4" t="s">
        <v>638</v>
      </c>
      <c r="B14" s="6" t="n">
        <v>30064</v>
      </c>
      <c r="C14" s="6" t="n">
        <v>2850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2</v>
      </c>
      <c r="B1" s="2" t="s">
        <v>22</v>
      </c>
      <c r="C1" s="2" t="s">
        <v>23</v>
      </c>
    </row>
    <row r="2" spans="1:3">
      <c r="A2" s="4" t="s">
        <v>633</v>
      </c>
    </row>
    <row r="3" spans="1:3">
      <c r="A3" s="3" t="s">
        <v>629</v>
      </c>
    </row>
    <row r="4" spans="1:3">
      <c r="A4" s="4" t="s">
        <v>643</v>
      </c>
      <c r="B4" s="6" t="n">
        <v>32957</v>
      </c>
      <c r="C4" s="6" t="n">
        <v>32803</v>
      </c>
    </row>
    <row r="5" spans="1:3">
      <c r="A5" s="4" t="s">
        <v>634</v>
      </c>
    </row>
    <row r="6" spans="1:3">
      <c r="A6" s="3" t="s">
        <v>629</v>
      </c>
    </row>
    <row r="7" spans="1:3">
      <c r="A7" s="4" t="s">
        <v>643</v>
      </c>
      <c r="B7" s="6" t="n">
        <v>23275</v>
      </c>
      <c r="C7" s="6" t="n">
        <v>2281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644</v>
      </c>
      <c r="B1" s="2" t="s">
        <v>22</v>
      </c>
      <c r="C1" s="2" t="s">
        <v>23</v>
      </c>
      <c r="D1" s="2" t="s">
        <v>24</v>
      </c>
    </row>
    <row r="2" spans="1:4">
      <c r="A2" s="3" t="s">
        <v>645</v>
      </c>
    </row>
    <row r="3" spans="1:4">
      <c r="A3" s="4" t="s">
        <v>646</v>
      </c>
      <c r="B3" s="6" t="n">
        <v>1337</v>
      </c>
      <c r="C3" s="6" t="n">
        <v>3835</v>
      </c>
      <c r="D3" s="6" t="n">
        <v>2850</v>
      </c>
    </row>
    <row r="4" spans="1:4">
      <c r="A4" s="4" t="s">
        <v>647</v>
      </c>
      <c r="B4" s="5" t="n">
        <v>0</v>
      </c>
      <c r="C4" s="5" t="n">
        <v>0</v>
      </c>
      <c r="D4" s="5" t="n">
        <v>845</v>
      </c>
    </row>
    <row r="5" spans="1:4">
      <c r="A5" s="4" t="s">
        <v>648</v>
      </c>
      <c r="B5" s="5" t="n">
        <v>1337</v>
      </c>
      <c r="C5" s="5" t="n">
        <v>3835</v>
      </c>
      <c r="D5" s="5" t="n">
        <v>3695</v>
      </c>
    </row>
    <row r="6" spans="1:4">
      <c r="A6" s="4" t="s">
        <v>649</v>
      </c>
    </row>
    <row r="7" spans="1:4">
      <c r="A7" s="3" t="s">
        <v>645</v>
      </c>
    </row>
    <row r="8" spans="1:4">
      <c r="A8" s="4" t="s">
        <v>648</v>
      </c>
      <c r="B8" s="5" t="n">
        <v>0</v>
      </c>
      <c r="C8" s="5" t="n">
        <v>0</v>
      </c>
      <c r="D8" s="5" t="n">
        <v>370</v>
      </c>
    </row>
    <row r="9" spans="1:4">
      <c r="A9" s="4" t="s">
        <v>650</v>
      </c>
    </row>
    <row r="10" spans="1:4">
      <c r="A10" s="3" t="s">
        <v>645</v>
      </c>
    </row>
    <row r="11" spans="1:4">
      <c r="A11" s="4" t="s">
        <v>648</v>
      </c>
      <c r="B11" s="5" t="n">
        <v>0</v>
      </c>
      <c r="C11" s="5" t="n">
        <v>0</v>
      </c>
      <c r="D11" s="5" t="n">
        <v>905</v>
      </c>
    </row>
    <row r="12" spans="1:4">
      <c r="A12" s="4" t="s">
        <v>651</v>
      </c>
    </row>
    <row r="13" spans="1:4">
      <c r="A13" s="3" t="s">
        <v>645</v>
      </c>
    </row>
    <row r="14" spans="1:4">
      <c r="A14" s="4" t="s">
        <v>648</v>
      </c>
      <c r="B14" s="6" t="n">
        <v>1337</v>
      </c>
      <c r="C14" s="6" t="n">
        <v>3835</v>
      </c>
      <c r="D14" s="6" t="n">
        <v>242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2</v>
      </c>
    </row>
    <row r="3" spans="1:2">
      <c r="A3" s="3" t="s">
        <v>154</v>
      </c>
    </row>
    <row r="4" spans="1:2">
      <c r="A4" s="4" t="s">
        <v>153</v>
      </c>
      <c r="B4" s="4" t="s">
        <v>15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52"/>
    <col customWidth="1" max="3" min="3" width="16"/>
    <col customWidth="1" max="4" min="4" width="14"/>
  </cols>
  <sheetData>
    <row r="1" spans="1:4">
      <c r="A1" s="1" t="s">
        <v>652</v>
      </c>
      <c r="C1" s="2" t="s">
        <v>1</v>
      </c>
    </row>
    <row r="2" spans="1:4">
      <c r="C2" s="2" t="s">
        <v>22</v>
      </c>
      <c r="D2" s="2" t="s">
        <v>23</v>
      </c>
    </row>
    <row r="3" spans="1:4">
      <c r="A3" s="3" t="s">
        <v>653</v>
      </c>
    </row>
    <row r="4" spans="1:4">
      <c r="A4" s="4" t="s">
        <v>654</v>
      </c>
      <c r="B4" s="4" t="s">
        <v>27</v>
      </c>
      <c r="C4" s="6" t="n">
        <v>0</v>
      </c>
    </row>
    <row r="5" spans="1:4">
      <c r="A5" s="4" t="s">
        <v>655</v>
      </c>
      <c r="B5" s="4" t="s">
        <v>27</v>
      </c>
      <c r="C5" s="5" t="n">
        <v>0</v>
      </c>
      <c r="D5" s="6" t="n">
        <v>0</v>
      </c>
    </row>
    <row r="6" spans="1:4">
      <c r="A6" s="4" t="s">
        <v>656</v>
      </c>
    </row>
    <row r="7" spans="1:4">
      <c r="A7" s="3" t="s">
        <v>653</v>
      </c>
    </row>
    <row r="8" spans="1:4">
      <c r="A8" s="4" t="s">
        <v>654</v>
      </c>
      <c r="C8" s="5" t="n">
        <v>0</v>
      </c>
      <c r="D8" s="5" t="n">
        <v>370</v>
      </c>
    </row>
    <row r="9" spans="1:4">
      <c r="A9" s="4" t="s">
        <v>657</v>
      </c>
      <c r="C9" s="5" t="n">
        <v>0</v>
      </c>
      <c r="D9" s="5" t="n">
        <v>-370</v>
      </c>
    </row>
    <row r="10" spans="1:4">
      <c r="A10" s="4" t="s">
        <v>655</v>
      </c>
      <c r="C10" s="6" t="n">
        <v>0</v>
      </c>
      <c r="D10" s="6" t="n">
        <v>0</v>
      </c>
    </row>
    <row r="11" spans="1:4"/>
    <row r="12" spans="1:4">
      <c r="A12" s="4" t="s">
        <v>27</v>
      </c>
      <c r="B12" s="4" t="s">
        <v>59</v>
      </c>
    </row>
  </sheetData>
  <mergeCells count="4">
    <mergeCell ref="A1:B2"/>
    <mergeCell ref="C1:D1"/>
    <mergeCell ref="A11:C11"/>
    <mergeCell ref="B12:C1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58</v>
      </c>
      <c r="B1" s="2" t="s">
        <v>1</v>
      </c>
    </row>
    <row r="2" spans="1:3">
      <c r="B2" s="2" t="s">
        <v>22</v>
      </c>
      <c r="C2" s="2" t="s">
        <v>23</v>
      </c>
    </row>
    <row r="3" spans="1:3">
      <c r="A3" s="3" t="s">
        <v>659</v>
      </c>
    </row>
    <row r="4" spans="1:3">
      <c r="A4" s="4" t="s">
        <v>660</v>
      </c>
      <c r="B4" s="6" t="n">
        <v>397</v>
      </c>
      <c r="C4" s="6" t="n">
        <v>41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80"/>
    <col customWidth="1" max="3" min="3" width="16"/>
    <col customWidth="1" max="4" min="4" width="14"/>
  </cols>
  <sheetData>
    <row r="1" spans="1:4">
      <c r="A1" s="1" t="s">
        <v>661</v>
      </c>
      <c r="C1" s="2" t="s">
        <v>1</v>
      </c>
    </row>
    <row r="2" spans="1:4">
      <c r="C2" s="2" t="s">
        <v>22</v>
      </c>
      <c r="D2" s="2" t="s">
        <v>23</v>
      </c>
    </row>
    <row r="3" spans="1:4">
      <c r="A3" s="3" t="s">
        <v>662</v>
      </c>
    </row>
    <row r="4" spans="1:4">
      <c r="A4" s="4" t="s">
        <v>663</v>
      </c>
      <c r="C4" s="6" t="n">
        <v>4520</v>
      </c>
      <c r="D4" s="6" t="n">
        <v>1930</v>
      </c>
    </row>
    <row r="5" spans="1:4">
      <c r="A5" s="4" t="s">
        <v>664</v>
      </c>
      <c r="B5" s="4" t="s">
        <v>27</v>
      </c>
      <c r="C5" s="5" t="n">
        <v>3852</v>
      </c>
      <c r="D5" s="5" t="n">
        <v>3307</v>
      </c>
    </row>
    <row r="6" spans="1:4">
      <c r="A6" s="4" t="s">
        <v>665</v>
      </c>
      <c r="C6" s="5" t="n">
        <v>-78</v>
      </c>
      <c r="D6" s="5" t="n">
        <v>-71</v>
      </c>
    </row>
    <row r="7" spans="1:4">
      <c r="A7" s="4" t="s">
        <v>666</v>
      </c>
      <c r="C7" s="5" t="n">
        <v>8294</v>
      </c>
      <c r="D7" s="5" t="n">
        <v>5166</v>
      </c>
    </row>
    <row r="8" spans="1:4">
      <c r="A8" s="4" t="s">
        <v>335</v>
      </c>
      <c r="C8" s="6" t="n">
        <v>8294</v>
      </c>
      <c r="D8" s="6" t="n">
        <v>5166</v>
      </c>
    </row>
    <row r="9" spans="1:4"/>
    <row r="10" spans="1:4">
      <c r="A10" s="4" t="s">
        <v>27</v>
      </c>
      <c r="B10" s="4" t="s">
        <v>667</v>
      </c>
    </row>
  </sheetData>
  <mergeCells count="4">
    <mergeCell ref="A1:B2"/>
    <mergeCell ref="C1:D1"/>
    <mergeCell ref="A9:C9"/>
    <mergeCell ref="B10:C10"/>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80"/>
    <col customWidth="1" max="3" min="3" width="16"/>
    <col customWidth="1" max="4" min="4" width="14"/>
  </cols>
  <sheetData>
    <row r="1" spans="1:4">
      <c r="A1" s="1" t="s">
        <v>668</v>
      </c>
      <c r="C1" s="2" t="s">
        <v>1</v>
      </c>
    </row>
    <row r="2" spans="1:4">
      <c r="C2" s="2" t="s">
        <v>22</v>
      </c>
      <c r="D2" s="2" t="s">
        <v>23</v>
      </c>
    </row>
    <row r="3" spans="1:4">
      <c r="A3" s="3" t="s">
        <v>669</v>
      </c>
    </row>
    <row r="4" spans="1:4">
      <c r="A4" s="4" t="s">
        <v>670</v>
      </c>
      <c r="C4" s="6" t="n">
        <v>-38371</v>
      </c>
      <c r="D4" s="6" t="n">
        <v>-24620</v>
      </c>
    </row>
    <row r="5" spans="1:4">
      <c r="A5" s="4" t="s">
        <v>671</v>
      </c>
      <c r="C5" s="4" t="s">
        <v>672</v>
      </c>
      <c r="D5" s="4" t="s">
        <v>672</v>
      </c>
    </row>
    <row r="6" spans="1:4">
      <c r="A6" s="4" t="s">
        <v>673</v>
      </c>
      <c r="C6" s="6" t="n">
        <v>10168</v>
      </c>
      <c r="D6" s="6" t="n">
        <v>6524</v>
      </c>
    </row>
    <row r="7" spans="1:4">
      <c r="A7" s="4" t="s">
        <v>674</v>
      </c>
      <c r="C7" s="5" t="n">
        <v>7573</v>
      </c>
      <c r="D7" s="5" t="n">
        <v>2096</v>
      </c>
    </row>
    <row r="8" spans="1:4">
      <c r="A8" s="4" t="s">
        <v>675</v>
      </c>
      <c r="C8" s="5" t="n">
        <v>-5996</v>
      </c>
      <c r="D8" s="5" t="n">
        <v>-2237</v>
      </c>
    </row>
    <row r="9" spans="1:4">
      <c r="A9" s="4" t="s">
        <v>676</v>
      </c>
      <c r="C9" s="5" t="n">
        <v>1439</v>
      </c>
      <c r="D9" s="5" t="n">
        <v>1795</v>
      </c>
    </row>
    <row r="10" spans="1:4">
      <c r="A10" s="4" t="s">
        <v>677</v>
      </c>
      <c r="B10" s="4" t="s">
        <v>27</v>
      </c>
      <c r="C10" s="5" t="n">
        <v>3852</v>
      </c>
      <c r="D10" s="5" t="n">
        <v>3307</v>
      </c>
    </row>
    <row r="11" spans="1:4">
      <c r="A11" s="4" t="s">
        <v>678</v>
      </c>
      <c r="C11" s="5" t="n">
        <v>-1589</v>
      </c>
      <c r="D11" s="5" t="n">
        <v>-2827</v>
      </c>
    </row>
    <row r="12" spans="1:4">
      <c r="A12" s="4" t="s">
        <v>679</v>
      </c>
      <c r="C12" s="5" t="n">
        <v>-7488</v>
      </c>
      <c r="D12" s="5" t="n">
        <v>-3743</v>
      </c>
    </row>
    <row r="13" spans="1:4">
      <c r="A13" s="4" t="s">
        <v>665</v>
      </c>
      <c r="C13" s="5" t="n">
        <v>-78</v>
      </c>
      <c r="D13" s="5" t="n">
        <v>-71</v>
      </c>
    </row>
    <row r="14" spans="1:4">
      <c r="A14" s="4" t="s">
        <v>437</v>
      </c>
      <c r="C14" s="5" t="n">
        <v>413</v>
      </c>
      <c r="D14" s="5" t="n">
        <v>322</v>
      </c>
    </row>
    <row r="15" spans="1:4">
      <c r="A15" s="4" t="s">
        <v>335</v>
      </c>
      <c r="C15" s="6" t="n">
        <v>8294</v>
      </c>
      <c r="D15" s="6" t="n">
        <v>5166</v>
      </c>
    </row>
    <row r="16" spans="1:4"/>
    <row r="17" spans="1:4">
      <c r="A17" s="4" t="s">
        <v>27</v>
      </c>
      <c r="B17" s="4" t="s">
        <v>667</v>
      </c>
    </row>
  </sheetData>
  <mergeCells count="4">
    <mergeCell ref="A1:B2"/>
    <mergeCell ref="C1:D1"/>
    <mergeCell ref="A16:C16"/>
    <mergeCell ref="B17:C1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80</v>
      </c>
      <c r="B1" s="2" t="s">
        <v>22</v>
      </c>
      <c r="C1" s="2" t="s">
        <v>23</v>
      </c>
      <c r="D1" s="2" t="s">
        <v>24</v>
      </c>
    </row>
    <row r="2" spans="1:4">
      <c r="A2" s="3" t="s">
        <v>681</v>
      </c>
    </row>
    <row r="3" spans="1:4">
      <c r="A3" s="4" t="s">
        <v>682</v>
      </c>
      <c r="B3" s="6" t="n">
        <v>31289</v>
      </c>
      <c r="C3" s="6" t="n">
        <v>29130</v>
      </c>
      <c r="D3" s="6" t="n">
        <v>27859</v>
      </c>
    </row>
    <row r="4" spans="1:4">
      <c r="A4" s="4" t="s">
        <v>683</v>
      </c>
      <c r="B4" s="5" t="n">
        <v>-31289</v>
      </c>
      <c r="C4" s="5" t="n">
        <v>-29130</v>
      </c>
      <c r="D4" s="5" t="n">
        <v>-27859</v>
      </c>
    </row>
    <row r="5" spans="1:4">
      <c r="A5" s="4" t="s">
        <v>684</v>
      </c>
      <c r="B5" s="5" t="n">
        <v>0</v>
      </c>
      <c r="C5" s="5" t="n">
        <v>0</v>
      </c>
      <c r="D5" s="5" t="n">
        <v>0</v>
      </c>
    </row>
    <row r="6" spans="1:4">
      <c r="A6" s="3" t="s">
        <v>685</v>
      </c>
    </row>
    <row r="7" spans="1:4">
      <c r="A7" s="4" t="s">
        <v>686</v>
      </c>
      <c r="B7" s="5" t="n">
        <v>-44252</v>
      </c>
      <c r="C7" s="5" t="n">
        <v>-46552</v>
      </c>
      <c r="D7" s="5" t="n">
        <v>-48027</v>
      </c>
    </row>
    <row r="8" spans="1:4">
      <c r="A8" s="4" t="s">
        <v>687</v>
      </c>
      <c r="B8" s="5" t="n">
        <v>31289</v>
      </c>
      <c r="C8" s="5" t="n">
        <v>29130</v>
      </c>
      <c r="D8" s="5" t="n">
        <v>27859</v>
      </c>
    </row>
    <row r="9" spans="1:4">
      <c r="A9" s="4" t="s">
        <v>688</v>
      </c>
      <c r="B9" s="5" t="n">
        <v>-12963</v>
      </c>
      <c r="C9" s="5" t="n">
        <v>-17422</v>
      </c>
      <c r="D9" s="5" t="n">
        <v>-20168</v>
      </c>
    </row>
    <row r="10" spans="1:4">
      <c r="A10" s="4" t="s">
        <v>689</v>
      </c>
    </row>
    <row r="11" spans="1:4">
      <c r="A11" s="3" t="s">
        <v>681</v>
      </c>
    </row>
    <row r="12" spans="1:4">
      <c r="A12" s="4" t="s">
        <v>682</v>
      </c>
      <c r="B12" s="5" t="n">
        <v>381</v>
      </c>
      <c r="C12" s="5" t="n">
        <v>977</v>
      </c>
      <c r="D12" s="5" t="n">
        <v>889</v>
      </c>
    </row>
    <row r="13" spans="1:4">
      <c r="A13" s="3" t="s">
        <v>685</v>
      </c>
    </row>
    <row r="14" spans="1:4">
      <c r="A14" s="4" t="s">
        <v>686</v>
      </c>
      <c r="B14" s="5" t="n">
        <v>-42313</v>
      </c>
      <c r="C14" s="5" t="n">
        <v>-44042</v>
      </c>
      <c r="D14" s="5" t="n">
        <v>-45581</v>
      </c>
    </row>
    <row r="15" spans="1:4">
      <c r="A15" s="4" t="s">
        <v>317</v>
      </c>
    </row>
    <row r="16" spans="1:4">
      <c r="A16" s="3" t="s">
        <v>681</v>
      </c>
    </row>
    <row r="17" spans="1:4">
      <c r="A17" s="4" t="s">
        <v>682</v>
      </c>
      <c r="B17" s="5" t="n">
        <v>600</v>
      </c>
      <c r="C17" s="5" t="n">
        <v>617</v>
      </c>
      <c r="D17" s="5" t="n">
        <v>645</v>
      </c>
    </row>
    <row r="18" spans="1:4">
      <c r="A18" s="4" t="s">
        <v>639</v>
      </c>
    </row>
    <row r="19" spans="1:4">
      <c r="A19" s="3" t="s">
        <v>681</v>
      </c>
    </row>
    <row r="20" spans="1:4">
      <c r="A20" s="4" t="s">
        <v>682</v>
      </c>
      <c r="B20" s="5" t="n">
        <v>8798</v>
      </c>
      <c r="C20" s="5" t="n">
        <v>8296</v>
      </c>
      <c r="D20" s="5" t="n">
        <v>8217</v>
      </c>
    </row>
    <row r="21" spans="1:4">
      <c r="A21" s="4" t="s">
        <v>329</v>
      </c>
    </row>
    <row r="22" spans="1:4">
      <c r="A22" s="3" t="s">
        <v>681</v>
      </c>
    </row>
    <row r="23" spans="1:4">
      <c r="A23" s="4" t="s">
        <v>682</v>
      </c>
      <c r="B23" s="5" t="n">
        <v>0</v>
      </c>
      <c r="C23" s="5" t="n">
        <v>0</v>
      </c>
      <c r="D23" s="5" t="n">
        <v>237</v>
      </c>
    </row>
    <row r="24" spans="1:4">
      <c r="A24" s="4" t="s">
        <v>690</v>
      </c>
    </row>
    <row r="25" spans="1:4">
      <c r="A25" s="3" t="s">
        <v>681</v>
      </c>
    </row>
    <row r="26" spans="1:4">
      <c r="A26" s="4" t="s">
        <v>682</v>
      </c>
      <c r="B26" s="5" t="n">
        <v>13346</v>
      </c>
      <c r="C26" s="5" t="n">
        <v>11718</v>
      </c>
      <c r="D26" s="5" t="n">
        <v>11790</v>
      </c>
    </row>
    <row r="27" spans="1:4">
      <c r="A27" s="4" t="s">
        <v>437</v>
      </c>
    </row>
    <row r="28" spans="1:4">
      <c r="A28" s="3" t="s">
        <v>681</v>
      </c>
    </row>
    <row r="29" spans="1:4">
      <c r="A29" s="4" t="s">
        <v>682</v>
      </c>
      <c r="B29" s="5" t="n">
        <v>8164</v>
      </c>
      <c r="C29" s="5" t="n">
        <v>7522</v>
      </c>
      <c r="D29" s="5" t="n">
        <v>6081</v>
      </c>
    </row>
    <row r="30" spans="1:4">
      <c r="A30" s="3" t="s">
        <v>685</v>
      </c>
    </row>
    <row r="31" spans="1:4">
      <c r="A31" s="4" t="s">
        <v>686</v>
      </c>
      <c r="B31" s="5" t="n">
        <v>-1203</v>
      </c>
      <c r="C31" s="5" t="n">
        <v>-1132</v>
      </c>
      <c r="D31" s="5" t="n">
        <v>-1254</v>
      </c>
    </row>
    <row r="32" spans="1:4">
      <c r="A32" s="4" t="s">
        <v>691</v>
      </c>
    </row>
    <row r="33" spans="1:4">
      <c r="A33" s="3" t="s">
        <v>685</v>
      </c>
    </row>
    <row r="34" spans="1:4">
      <c r="A34" s="4" t="s">
        <v>686</v>
      </c>
      <c r="B34" s="5" t="n">
        <v>-742</v>
      </c>
      <c r="C34" s="5" t="n">
        <v>-741</v>
      </c>
      <c r="D34" s="5" t="n">
        <v>-744</v>
      </c>
    </row>
    <row r="35" spans="1:4">
      <c r="A35" s="4" t="s">
        <v>286</v>
      </c>
    </row>
    <row r="36" spans="1:4">
      <c r="A36" s="3" t="s">
        <v>685</v>
      </c>
    </row>
    <row r="37" spans="1:4">
      <c r="A37" s="4" t="s">
        <v>686</v>
      </c>
      <c r="B37" s="5" t="n">
        <v>29</v>
      </c>
      <c r="C37" s="5" t="n">
        <v>-651</v>
      </c>
      <c r="D37" s="5" t="n">
        <v>-368</v>
      </c>
    </row>
    <row r="38" spans="1:4">
      <c r="A38" s="4" t="s">
        <v>290</v>
      </c>
    </row>
    <row r="39" spans="1:4">
      <c r="A39" s="3" t="s">
        <v>685</v>
      </c>
    </row>
    <row r="40" spans="1:4">
      <c r="A40" s="4" t="s">
        <v>686</v>
      </c>
      <c r="B40" s="6" t="n">
        <v>-23</v>
      </c>
      <c r="C40" s="6" t="n">
        <v>14</v>
      </c>
      <c r="D40" s="6" t="n">
        <v>-8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92</v>
      </c>
      <c r="B1" s="2" t="s">
        <v>1</v>
      </c>
    </row>
    <row r="2" spans="1:3">
      <c r="B2" s="2" t="s">
        <v>22</v>
      </c>
      <c r="C2" s="2" t="s">
        <v>23</v>
      </c>
    </row>
    <row r="3" spans="1:3">
      <c r="A3" s="3" t="s">
        <v>693</v>
      </c>
    </row>
    <row r="4" spans="1:3">
      <c r="A4" s="4" t="s">
        <v>694</v>
      </c>
      <c r="B4" s="6" t="n">
        <v>-17422</v>
      </c>
      <c r="C4" s="6" t="n">
        <v>-20168</v>
      </c>
    </row>
    <row r="5" spans="1:3">
      <c r="A5" s="4" t="s">
        <v>695</v>
      </c>
      <c r="B5" s="5" t="n">
        <v>8294</v>
      </c>
      <c r="C5" s="5" t="n">
        <v>5166</v>
      </c>
    </row>
    <row r="6" spans="1:3">
      <c r="A6" s="4" t="s">
        <v>696</v>
      </c>
      <c r="B6" s="5" t="n">
        <v>-12963</v>
      </c>
      <c r="C6" s="5" t="n">
        <v>-17422</v>
      </c>
    </row>
    <row r="7" spans="1:3">
      <c r="A7" s="4" t="s">
        <v>450</v>
      </c>
    </row>
    <row r="8" spans="1:3">
      <c r="A8" s="3" t="s">
        <v>693</v>
      </c>
    </row>
    <row r="9" spans="1:3">
      <c r="A9" s="4" t="s">
        <v>694</v>
      </c>
      <c r="B9" s="5" t="n">
        <v>-17422</v>
      </c>
      <c r="C9" s="5" t="n">
        <v>-20168</v>
      </c>
    </row>
    <row r="10" spans="1:3">
      <c r="A10" s="4" t="s">
        <v>695</v>
      </c>
      <c r="B10" s="5" t="n">
        <v>8294</v>
      </c>
      <c r="C10" s="5" t="n">
        <v>5166</v>
      </c>
    </row>
    <row r="11" spans="1:3">
      <c r="A11" s="4" t="s">
        <v>697</v>
      </c>
      <c r="B11" s="5" t="n">
        <v>-3835</v>
      </c>
      <c r="C11" s="5" t="n">
        <v>-2420</v>
      </c>
    </row>
    <row r="12" spans="1:3">
      <c r="A12" s="4" t="s">
        <v>696</v>
      </c>
      <c r="B12" s="6" t="n">
        <v>-12963</v>
      </c>
      <c r="C12" s="6" t="n">
        <v>-1742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698</v>
      </c>
      <c r="B1" s="2" t="s">
        <v>22</v>
      </c>
      <c r="C1" s="2" t="s">
        <v>23</v>
      </c>
      <c r="D1" s="2" t="s">
        <v>24</v>
      </c>
    </row>
    <row r="2" spans="1:4">
      <c r="A2" s="3" t="s">
        <v>699</v>
      </c>
    </row>
    <row r="3" spans="1:4">
      <c r="A3" s="4" t="s">
        <v>343</v>
      </c>
      <c r="B3" s="6" t="n">
        <v>109532</v>
      </c>
      <c r="C3" s="6" t="n">
        <v>104716</v>
      </c>
      <c r="D3" s="6" t="n">
        <v>72224</v>
      </c>
    </row>
    <row r="4" spans="1:4">
      <c r="A4" s="4" t="s">
        <v>689</v>
      </c>
    </row>
    <row r="5" spans="1:4">
      <c r="A5" s="3" t="s">
        <v>699</v>
      </c>
    </row>
    <row r="6" spans="1:4">
      <c r="A6" s="4" t="s">
        <v>343</v>
      </c>
      <c r="B6" s="5" t="n">
        <v>10439</v>
      </c>
      <c r="C6" s="5" t="n">
        <v>8472</v>
      </c>
      <c r="D6" s="5" t="n">
        <v>6678</v>
      </c>
    </row>
    <row r="7" spans="1:4">
      <c r="A7" s="4" t="s">
        <v>700</v>
      </c>
    </row>
    <row r="8" spans="1:4">
      <c r="A8" s="3" t="s">
        <v>699</v>
      </c>
    </row>
    <row r="9" spans="1:4">
      <c r="A9" s="4" t="s">
        <v>343</v>
      </c>
      <c r="B9" s="5" t="n">
        <v>66527</v>
      </c>
      <c r="C9" s="5" t="n">
        <v>66763</v>
      </c>
      <c r="D9" s="5" t="n">
        <v>36981</v>
      </c>
    </row>
    <row r="10" spans="1:4">
      <c r="A10" s="4" t="s">
        <v>701</v>
      </c>
    </row>
    <row r="11" spans="1:4">
      <c r="A11" s="3" t="s">
        <v>699</v>
      </c>
    </row>
    <row r="12" spans="1:4">
      <c r="A12" s="4" t="s">
        <v>343</v>
      </c>
      <c r="B12" s="5" t="n">
        <v>29220</v>
      </c>
      <c r="C12" s="5" t="n">
        <v>27530</v>
      </c>
      <c r="D12" s="5" t="n">
        <v>26628</v>
      </c>
    </row>
    <row r="13" spans="1:4">
      <c r="A13" s="4" t="s">
        <v>702</v>
      </c>
    </row>
    <row r="14" spans="1:4">
      <c r="A14" s="3" t="s">
        <v>699</v>
      </c>
    </row>
    <row r="15" spans="1:4">
      <c r="A15" s="4" t="s">
        <v>343</v>
      </c>
      <c r="B15" s="5" t="n">
        <v>1126</v>
      </c>
      <c r="C15" s="5" t="n">
        <v>1125</v>
      </c>
      <c r="D15" s="5" t="n">
        <v>1154</v>
      </c>
    </row>
    <row r="16" spans="1:4">
      <c r="A16" s="4" t="s">
        <v>703</v>
      </c>
    </row>
    <row r="17" spans="1:4">
      <c r="A17" s="3" t="s">
        <v>699</v>
      </c>
    </row>
    <row r="18" spans="1:4">
      <c r="A18" s="4" t="s">
        <v>343</v>
      </c>
      <c r="B18" s="6" t="n">
        <v>2220</v>
      </c>
      <c r="C18" s="6" t="n">
        <v>826</v>
      </c>
      <c r="D18" s="6" t="n">
        <v>78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04</v>
      </c>
      <c r="B1" s="2" t="s">
        <v>22</v>
      </c>
      <c r="C1" s="2" t="s">
        <v>23</v>
      </c>
    </row>
    <row r="2" spans="1:3">
      <c r="A2" s="3" t="s">
        <v>705</v>
      </c>
    </row>
    <row r="3" spans="1:3">
      <c r="A3" s="4" t="s">
        <v>706</v>
      </c>
      <c r="B3" s="6" t="n">
        <v>158437</v>
      </c>
      <c r="C3" s="6" t="n">
        <v>147046</v>
      </c>
    </row>
    <row r="4" spans="1:3">
      <c r="A4" s="4" t="s">
        <v>707</v>
      </c>
      <c r="B4" s="5" t="n">
        <v>42566</v>
      </c>
      <c r="C4" s="5" t="n">
        <v>39248</v>
      </c>
    </row>
    <row r="5" spans="1:3">
      <c r="A5" s="4" t="s">
        <v>708</v>
      </c>
      <c r="B5" s="5" t="n">
        <v>-13346</v>
      </c>
      <c r="C5" s="5" t="n">
        <v>-11718</v>
      </c>
    </row>
    <row r="6" spans="1:3">
      <c r="A6" s="4" t="s">
        <v>709</v>
      </c>
      <c r="B6" s="5" t="n">
        <v>29220</v>
      </c>
      <c r="C6" s="5" t="n">
        <v>27530</v>
      </c>
    </row>
    <row r="7" spans="1:3">
      <c r="A7" s="4" t="s">
        <v>702</v>
      </c>
      <c r="B7" s="5" t="n">
        <v>1126</v>
      </c>
      <c r="C7" s="5" t="n">
        <v>1125</v>
      </c>
    </row>
    <row r="8" spans="1:3">
      <c r="A8" s="4" t="s">
        <v>710</v>
      </c>
      <c r="B8" s="6" t="n">
        <v>1126</v>
      </c>
      <c r="C8" s="6" t="n">
        <v>112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11</v>
      </c>
      <c r="B1" s="2" t="s">
        <v>1</v>
      </c>
    </row>
    <row r="2" spans="1:3">
      <c r="B2" s="2" t="s">
        <v>22</v>
      </c>
      <c r="C2" s="2" t="s">
        <v>23</v>
      </c>
    </row>
    <row r="3" spans="1:3">
      <c r="A3" s="3" t="s">
        <v>712</v>
      </c>
    </row>
    <row r="4" spans="1:3">
      <c r="A4" s="4" t="s">
        <v>535</v>
      </c>
      <c r="B4" s="5" t="n">
        <v>559183209</v>
      </c>
      <c r="C4" s="5" t="n">
        <v>540722365</v>
      </c>
    </row>
    <row r="5" spans="1:3">
      <c r="A5" s="4" t="s">
        <v>713</v>
      </c>
      <c r="B5" s="5" t="n">
        <v>4950495</v>
      </c>
      <c r="C5" s="5" t="n">
        <v>18337000</v>
      </c>
    </row>
    <row r="6" spans="1:3">
      <c r="A6" s="4" t="s">
        <v>714</v>
      </c>
      <c r="C6" s="5" t="n">
        <v>128873</v>
      </c>
    </row>
    <row r="7" spans="1:3">
      <c r="A7" s="4" t="s">
        <v>715</v>
      </c>
      <c r="C7" s="5" t="n">
        <v>-5029</v>
      </c>
    </row>
    <row r="8" spans="1:3">
      <c r="A8" s="4" t="s">
        <v>716</v>
      </c>
      <c r="B8" s="5" t="n">
        <v>24615000</v>
      </c>
    </row>
    <row r="9" spans="1:3">
      <c r="A9" s="4" t="s">
        <v>717</v>
      </c>
      <c r="B9" s="5" t="n">
        <v>426382</v>
      </c>
    </row>
    <row r="10" spans="1:3">
      <c r="A10" s="4" t="s">
        <v>538</v>
      </c>
      <c r="B10" s="5" t="n">
        <v>589175086</v>
      </c>
      <c r="C10" s="5" t="n">
        <v>559183209</v>
      </c>
    </row>
    <row r="11" spans="1:3">
      <c r="A11" s="4" t="s">
        <v>531</v>
      </c>
      <c r="B11" s="6" t="n">
        <v>1310473</v>
      </c>
      <c r="C11" s="6" t="n">
        <v>1295235</v>
      </c>
    </row>
    <row r="12" spans="1:3">
      <c r="A12" s="4" t="s">
        <v>551</v>
      </c>
      <c r="B12" s="5" t="n">
        <v>5000</v>
      </c>
      <c r="C12" s="5" t="n">
        <v>20000</v>
      </c>
    </row>
    <row r="13" spans="1:3">
      <c r="A13" s="4" t="s">
        <v>718</v>
      </c>
      <c r="B13" s="5" t="n">
        <v>-451</v>
      </c>
      <c r="C13" s="5" t="n">
        <v>-1129</v>
      </c>
    </row>
    <row r="14" spans="1:3">
      <c r="A14" s="4" t="s">
        <v>719</v>
      </c>
      <c r="B14" s="5" t="n">
        <v>0</v>
      </c>
      <c r="C14" s="5" t="n">
        <v>90</v>
      </c>
    </row>
    <row r="15" spans="1:3">
      <c r="A15" s="4" t="s">
        <v>716</v>
      </c>
      <c r="B15" s="5" t="n">
        <v>17231</v>
      </c>
    </row>
    <row r="16" spans="1:3">
      <c r="A16" s="4" t="s">
        <v>717</v>
      </c>
      <c r="B16" s="5" t="n">
        <v>298</v>
      </c>
    </row>
    <row r="17" spans="1:3">
      <c r="A17" s="4" t="s">
        <v>720</v>
      </c>
      <c r="C17" s="5" t="n">
        <v>112</v>
      </c>
    </row>
    <row r="18" spans="1:3">
      <c r="A18" s="4" t="s">
        <v>721</v>
      </c>
      <c r="B18" s="5" t="n">
        <v>-1337</v>
      </c>
      <c r="C18" s="5" t="n">
        <v>-3835</v>
      </c>
    </row>
    <row r="19" spans="1:3">
      <c r="A19" s="4" t="s">
        <v>534</v>
      </c>
      <c r="B19" s="6" t="n">
        <v>1331214</v>
      </c>
      <c r="C19" s="6" t="n">
        <v>131047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22</v>
      </c>
      <c r="C2" s="2" t="s">
        <v>23</v>
      </c>
    </row>
    <row r="3" spans="1:3">
      <c r="A3" s="3" t="s">
        <v>723</v>
      </c>
    </row>
    <row r="4" spans="1:3">
      <c r="A4" s="4" t="s">
        <v>724</v>
      </c>
      <c r="B4" s="7" t="n">
        <v>1.27</v>
      </c>
      <c r="C4" s="6" t="n">
        <v>0</v>
      </c>
    </row>
    <row r="5" spans="1:3">
      <c r="A5" s="4" t="s">
        <v>725</v>
      </c>
      <c r="B5" s="4" t="s">
        <v>84</v>
      </c>
      <c r="C5" s="9" t="n">
        <v>1.27</v>
      </c>
    </row>
    <row r="6" spans="1:3">
      <c r="A6" s="4" t="s">
        <v>726</v>
      </c>
      <c r="B6" s="7" t="n">
        <v>1.27</v>
      </c>
      <c r="C6" s="7" t="n">
        <v>1.27</v>
      </c>
    </row>
    <row r="7" spans="1:3">
      <c r="A7" s="4" t="s">
        <v>727</v>
      </c>
      <c r="B7" s="5" t="n">
        <v>1673077</v>
      </c>
      <c r="C7" s="5" t="n">
        <v>0</v>
      </c>
    </row>
    <row r="8" spans="1:3">
      <c r="A8" s="4" t="s">
        <v>728</v>
      </c>
      <c r="B8" s="5" t="n">
        <v>0</v>
      </c>
      <c r="C8" s="5" t="n">
        <v>1673077</v>
      </c>
    </row>
    <row r="9" spans="1:3">
      <c r="A9" s="4" t="s">
        <v>729</v>
      </c>
      <c r="B9" s="5" t="n">
        <v>1673077</v>
      </c>
      <c r="C9" s="5" t="n">
        <v>1673077</v>
      </c>
    </row>
    <row r="10" spans="1:3">
      <c r="A10" s="4" t="s">
        <v>730</v>
      </c>
      <c r="B10" s="6" t="n">
        <v>435</v>
      </c>
      <c r="C10" s="6" t="n">
        <v>0</v>
      </c>
    </row>
    <row r="11" spans="1:3">
      <c r="A11" s="4" t="s">
        <v>731</v>
      </c>
      <c r="B11" s="5" t="n">
        <v>0</v>
      </c>
      <c r="C11" s="5" t="n">
        <v>435</v>
      </c>
    </row>
    <row r="12" spans="1:3">
      <c r="A12" s="4" t="s">
        <v>732</v>
      </c>
      <c r="B12" s="6" t="n">
        <v>435</v>
      </c>
      <c r="C12" s="6" t="n">
        <v>43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1:01:17Z</dcterms:created>
  <dcterms:modified xmlns:dcterms="http://purl.org/dc/terms/" xmlns:xsi="http://www.w3.org/2001/XMLSchema-instance" xsi:type="dcterms:W3CDTF">2019-03-08T11:01:17Z</dcterms:modified>
</cp:coreProperties>
</file>